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Property and Equipment" sheetId="9" state="visible" r:id="rId9"/>
    <sheet xmlns:r="http://schemas.openxmlformats.org/officeDocument/2006/relationships" name="Stock-Based Compensation" sheetId="10" state="visible" r:id="rId10"/>
    <sheet xmlns:r="http://schemas.openxmlformats.org/officeDocument/2006/relationships" name="Long-Term Debt" sheetId="11" state="visible" r:id="rId11"/>
    <sheet xmlns:r="http://schemas.openxmlformats.org/officeDocument/2006/relationships" name="Other Accrued Expenses and Curr" sheetId="12" state="visible" r:id="rId12"/>
    <sheet xmlns:r="http://schemas.openxmlformats.org/officeDocument/2006/relationships" name="Other Noncurrent Liabilities" sheetId="13" state="visible" r:id="rId13"/>
    <sheet xmlns:r="http://schemas.openxmlformats.org/officeDocument/2006/relationships" name="Commitments and Contingencies" sheetId="14" state="visible" r:id="rId14"/>
    <sheet xmlns:r="http://schemas.openxmlformats.org/officeDocument/2006/relationships" name="Net Income Per Share" sheetId="15" state="visible" r:id="rId15"/>
    <sheet xmlns:r="http://schemas.openxmlformats.org/officeDocument/2006/relationships" name="Related Party Transactions" sheetId="16" state="visible" r:id="rId16"/>
    <sheet xmlns:r="http://schemas.openxmlformats.org/officeDocument/2006/relationships" name="Revenue from Contracts with Cus" sheetId="17" state="visible" r:id="rId17"/>
    <sheet xmlns:r="http://schemas.openxmlformats.org/officeDocument/2006/relationships" name="Lease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Property and Equipment (Tables)" sheetId="21" state="visible" r:id="rId21"/>
    <sheet xmlns:r="http://schemas.openxmlformats.org/officeDocument/2006/relationships" name="Stock-Based Compensation (Table" sheetId="22" state="visible" r:id="rId22"/>
    <sheet xmlns:r="http://schemas.openxmlformats.org/officeDocument/2006/relationships" name="Long-Term Debt (Tables)" sheetId="23" state="visible" r:id="rId23"/>
    <sheet xmlns:r="http://schemas.openxmlformats.org/officeDocument/2006/relationships" name="Other Accrued Expenses and Cu_2" sheetId="24" state="visible" r:id="rId24"/>
    <sheet xmlns:r="http://schemas.openxmlformats.org/officeDocument/2006/relationships" name="Other Noncurrent Liabilities (T" sheetId="25" state="visible" r:id="rId25"/>
    <sheet xmlns:r="http://schemas.openxmlformats.org/officeDocument/2006/relationships" name="Net Income Per Share (Tables)" sheetId="26" state="visible" r:id="rId26"/>
    <sheet xmlns:r="http://schemas.openxmlformats.org/officeDocument/2006/relationships" name="Revenue from Contracts with C_2" sheetId="27" state="visible" r:id="rId27"/>
    <sheet xmlns:r="http://schemas.openxmlformats.org/officeDocument/2006/relationships" name="Leases Leases (Tables)" sheetId="28" state="visible" r:id="rId28"/>
    <sheet xmlns:r="http://schemas.openxmlformats.org/officeDocument/2006/relationships" name="Basis of Presentation and Sum_4" sheetId="29" state="visible" r:id="rId29"/>
    <sheet xmlns:r="http://schemas.openxmlformats.org/officeDocument/2006/relationships" name="Property and Equipment - Schedu" sheetId="30" state="visible" r:id="rId30"/>
    <sheet xmlns:r="http://schemas.openxmlformats.org/officeDocument/2006/relationships" name="Property and Equipment - Additi" sheetId="31" state="visible" r:id="rId31"/>
    <sheet xmlns:r="http://schemas.openxmlformats.org/officeDocument/2006/relationships" name="Stock-Based Compensation - Addi" sheetId="32" state="visible" r:id="rId32"/>
    <sheet xmlns:r="http://schemas.openxmlformats.org/officeDocument/2006/relationships" name="Stock-Based Compensation - Chan" sheetId="33" state="visible" r:id="rId33"/>
    <sheet xmlns:r="http://schemas.openxmlformats.org/officeDocument/2006/relationships" name="Stock-Based Compensation - Sche" sheetId="34" state="visible" r:id="rId34"/>
    <sheet xmlns:r="http://schemas.openxmlformats.org/officeDocument/2006/relationships" name="Long-Term Debt - Additional Inf" sheetId="35" state="visible" r:id="rId35"/>
    <sheet xmlns:r="http://schemas.openxmlformats.org/officeDocument/2006/relationships" name="Other Accrued Expenses and Cu_3" sheetId="36" state="visible" r:id="rId36"/>
    <sheet xmlns:r="http://schemas.openxmlformats.org/officeDocument/2006/relationships" name="Other Noncurrent Liabilities - " sheetId="37" state="visible" r:id="rId37"/>
    <sheet xmlns:r="http://schemas.openxmlformats.org/officeDocument/2006/relationships" name="Commitments and Contingencies -" sheetId="38" state="visible" r:id="rId38"/>
    <sheet xmlns:r="http://schemas.openxmlformats.org/officeDocument/2006/relationships" name="Net Income Per Share - Narrativ" sheetId="39" state="visible" r:id="rId39"/>
    <sheet xmlns:r="http://schemas.openxmlformats.org/officeDocument/2006/relationships" name="Net Income Per Share - Computat" sheetId="40" state="visible" r:id="rId40"/>
    <sheet xmlns:r="http://schemas.openxmlformats.org/officeDocument/2006/relationships" name="Net Income Per Share - Schedule" sheetId="41" state="visible" r:id="rId41"/>
    <sheet xmlns:r="http://schemas.openxmlformats.org/officeDocument/2006/relationships" name="Related Party Transactions - Ad"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Revenue from Contracts with C_7" sheetId="47" state="visible" r:id="rId47"/>
    <sheet xmlns:r="http://schemas.openxmlformats.org/officeDocument/2006/relationships" name="Leases (Details)" sheetId="48" state="visible" r:id="rId48"/>
    <sheet xmlns:r="http://schemas.openxmlformats.org/officeDocument/2006/relationships" name="Leases - Minimum Future Lease O"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23, 2020</t>
        </is>
      </c>
      <c r="C2" s="2" t="inlineStr">
        <is>
          <t>Oct. 23,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3,
		2020</t>
        </is>
      </c>
    </row>
    <row r="7">
      <c r="A7" s="4" t="inlineStr">
        <is>
          <t>Document Transition Report</t>
        </is>
      </c>
      <c r="B7" s="4" t="inlineStr">
        <is>
          <t>false</t>
        </is>
      </c>
    </row>
    <row r="8">
      <c r="A8" s="4" t="inlineStr">
        <is>
          <t>Entity File Number</t>
        </is>
      </c>
      <c r="B8" s="4" t="inlineStr">
        <is>
          <t>001-36556</t>
        </is>
      </c>
    </row>
    <row r="9">
      <c r="A9" s="4" t="inlineStr">
        <is>
          <t>Entity Registrant Name</t>
        </is>
      </c>
      <c r="B9" s="4" t="inlineStr">
        <is>
          <t>EL POLLO LOCO HOLDINGS, INC.</t>
        </is>
      </c>
    </row>
    <row r="10">
      <c r="A10" s="4" t="inlineStr">
        <is>
          <t>Entity Incorporation, State or Country Code</t>
        </is>
      </c>
      <c r="B10" s="4" t="inlineStr">
        <is>
          <t>DE</t>
        </is>
      </c>
    </row>
    <row r="11">
      <c r="A11" s="4" t="inlineStr">
        <is>
          <t>Entity Tax Identification Number</t>
        </is>
      </c>
      <c r="B11" s="4" t="inlineStr">
        <is>
          <t>20-3563182</t>
        </is>
      </c>
    </row>
    <row r="12">
      <c r="A12" s="4" t="inlineStr">
        <is>
          <t>Entity Address, Address Line One</t>
        </is>
      </c>
      <c r="B12" s="4" t="inlineStr">
        <is>
          <t>3535 Harbor Blvd.</t>
        </is>
      </c>
    </row>
    <row r="13">
      <c r="A13" s="4" t="inlineStr">
        <is>
          <t>Entity Address, Address Line Two</t>
        </is>
      </c>
      <c r="B13" s="4" t="inlineStr">
        <is>
          <t>Suite 100</t>
        </is>
      </c>
    </row>
    <row r="14">
      <c r="A14" s="4" t="inlineStr">
        <is>
          <t>Entity Address, City or Town</t>
        </is>
      </c>
      <c r="B14" s="4" t="inlineStr">
        <is>
          <t>Costa Mesa</t>
        </is>
      </c>
    </row>
    <row r="15">
      <c r="A15" s="4" t="inlineStr">
        <is>
          <t>Entity Address, State or Province</t>
        </is>
      </c>
      <c r="B15" s="4" t="inlineStr">
        <is>
          <t>CA</t>
        </is>
      </c>
    </row>
    <row r="16">
      <c r="A16" s="4" t="inlineStr">
        <is>
          <t>Entity Address, Postal Zip Code</t>
        </is>
      </c>
      <c r="B16" s="4" t="inlineStr">
        <is>
          <t>92626</t>
        </is>
      </c>
    </row>
    <row r="17">
      <c r="A17" s="4" t="inlineStr">
        <is>
          <t>City Area Code</t>
        </is>
      </c>
      <c r="B17" s="4" t="inlineStr">
        <is>
          <t>714</t>
        </is>
      </c>
    </row>
    <row r="18">
      <c r="A18" s="4" t="inlineStr">
        <is>
          <t>Local Phone Number</t>
        </is>
      </c>
      <c r="B18" s="4" t="inlineStr">
        <is>
          <t>599-5000</t>
        </is>
      </c>
    </row>
    <row r="19">
      <c r="A19" s="4" t="inlineStr">
        <is>
          <t>Title of 12(b) Security</t>
        </is>
      </c>
      <c r="B19" s="4" t="inlineStr">
        <is>
          <t>Common Stock, par value $0.01 per share</t>
        </is>
      </c>
    </row>
    <row r="20">
      <c r="A20" s="4" t="inlineStr">
        <is>
          <t>Trading Symbol</t>
        </is>
      </c>
      <c r="B20" s="4" t="inlineStr">
        <is>
          <t>LOC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merging Growth Company</t>
        </is>
      </c>
      <c r="B25" s="4" t="inlineStr">
        <is>
          <t>false</t>
        </is>
      </c>
    </row>
    <row r="26">
      <c r="A26" s="4" t="inlineStr">
        <is>
          <t>Small Business Entity</t>
        </is>
      </c>
      <c r="B26" s="4" t="inlineStr">
        <is>
          <t>true</t>
        </is>
      </c>
    </row>
    <row r="27">
      <c r="A27" s="4" t="inlineStr">
        <is>
          <t>Shell Company</t>
        </is>
      </c>
      <c r="B27" s="4" t="inlineStr">
        <is>
          <t>false</t>
        </is>
      </c>
    </row>
    <row r="28">
      <c r="A28" s="4" t="inlineStr">
        <is>
          <t>Entity Common Stock, Shares Outstanding</t>
        </is>
      </c>
      <c r="C28" s="5" t="n">
        <v>36446736</v>
      </c>
    </row>
    <row r="29">
      <c r="A29" s="4" t="inlineStr">
        <is>
          <t>Current Fiscal Year End Date</t>
        </is>
      </c>
      <c r="B29" s="4" t="inlineStr">
        <is>
          <t>--12-30</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606366</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9 Months Ended</t>
        </is>
      </c>
    </row>
    <row r="2">
      <c r="B2" s="2" t="inlineStr">
        <is>
          <t>Sep. 23, 2020</t>
        </is>
      </c>
    </row>
    <row r="3">
      <c r="A3" s="3" t="inlineStr">
        <is>
          <t>Disclosure of Compensation Related Costs, Share-based Payments [Abstract]</t>
        </is>
      </c>
    </row>
    <row r="4">
      <c r="A4" s="4" t="inlineStr">
        <is>
          <t>Stock-Based Compensation</t>
        </is>
      </c>
      <c r="B4" s="4" t="inlineStr">
        <is>
          <t>3. STOCK-BASED COMPENSATION At September 23, 2020, options to purchase 1,035,866 shares of common stock were outstanding, including 689,166 vested and 346,700 unvested. Unvested options vest over time; however, upon a change in control, the Board of Directors may accelerate vesting. At September 23, 2020, 303,786 premium options, options granted above the stock price at date of grant, remained outstanding. A summary of stock option activity as of September 23, 2020 and changes during the thirty-nine weeks ended September 23, 2020 is as follows: ​ ​ ​ ​ ​ ​ ​ ​ ​ Weighted-Average ​ ​ Shares ​ Exercise Price Outstanding - December 25, 2019 2,077,570 ​ $ 8.14 Exercised (965,736) ​ 6.05 Forfeited, cancelled or expired (75,968) ​ 12.14 Outstanding - September 23, 2020 1,035,866 ​ $ 9.79 Vested and expected to vest at September 23, 2020 1,030,329 ​ $ 9.78 Exercisable at September 23, 2020 689,166 ​ $ 8.98 ​ At September 23, 2020, the Company had total unrecognized compensation expense of $1.1 million related to unvested stock options, which it expects to recognize over a weighted-average period of 2.23 years. A summary of restricted share activity as of September 23, 2020 and changes during the thirty-nine weeks ended September 23, 2020 is as follows: ​ ​ ​ ​ ​ ​ ​ ​ ​ Weighted-Average ​ ​ Shares ​ Fair Value Unvested shares at December 25, 2019 588,008 ​ $ 11.23 Granted 415,022 ​ $ 12.50 Released (154,620) ​ $ 11.68 Forfeited, cancelled, or expired (79,303) ​ $ 12.20 Unvested shares at September 23, 2020 769,107 ​ $ 11.72 ​ Unvested shares at September 23, 2020, included 684,971 unvested restricted shares, 36,058 unvested performance stock units and 48,078 unvested restricted units. At September 23, 2020, the Company had unrecognized compensation expense of $7.3 million related to unvested restricted shares, which it expects to recognize over a weighted-average period of 3.01 years, unrecognized compensation expense of $0.1 million related to performance stock units, which it expects to recognize over a weighted-average period of 2.62 years and unrecognized compensation expense of $0.4 million related to unvested restricted units, which it expects to recognize over a weighted-average period of 1.62 years. Total stock-based compensation expense was $0.9 million and $2.2 million for the thirteen and thirty-nine weeks ended September 23, 2020, respectively, and $0.7 million and $1.8 million for the thirteen and thirty-nine weeks ended September 25,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3, 2020</t>
        </is>
      </c>
    </row>
    <row r="3">
      <c r="A3" s="3" t="inlineStr">
        <is>
          <t>Debt Disclosure [Abstract]</t>
        </is>
      </c>
    </row>
    <row r="4">
      <c r="A4" s="4" t="inlineStr">
        <is>
          <t>Long-Term Debt</t>
        </is>
      </c>
      <c r="B4" s="4" t="inlineStr">
        <is>
          <t>4. LONG-TERM DEBT On July 13, 2018, the Company refinanced a credit agreement with Bank of America, N.A., initially entered into on December 11, 2014 (the “2014 Revolver”), pursuant to a credit agreement (the “2018 Credit Agreement”) among EPL, as borrower, and the Company and Intermediate, as guarantors, Bank of America, N.A., as administrative agent, swingline lender, and letter of credit issuer, the lenders party thereto, and the other parties thereto, which provides for a $150.0 million five-year senior secured revolving credit facility (the “2018 Revolver”). The 2018 Revolver includes a sub limit of $15.0 million for letters of credit and a sub limit of $15.0 million for swingline loans. The 2018 Revolver and 2018 Credit Agreement will mature on July 13, 2023. The obligations under the 2018 Credit Agreement and related loan documents are guaranteed by the Company and Intermediate. The obligations of the Company, EPL and Intermediate under the 2018 Credit Agreement and related loan documents are secured by a first priority lien on substantially all of their respective assets. Under the 2018 Revolver, Holdings may not make certain payments such as cash dividends, except that it may, inter alia, (i) pay up to $1.0 million per year to repurchase or redeem qualified equity interests of Holdings held by past or present officers, directors, or employees (or their estates) of the Company upon death, disability, or termination of employment, (ii) pay under its TRA, and (iii) so long as no default or event of default has occurred and is continuing, (a) make non-cash repurchases of equity interests in connection with the exercise of stock options by directors, officers and management, provided that those equity interests represent a portion of the consideration of the exercise price of those stock options, (b) pay up to $0.5 million in any 12 month consecutive period to redeem, repurchase or otherwise acquire equity interests of any subsidiary that is not a wholly-owned subsidiary from any holder of equity interest in such subsidiary, (c) pay up to $2.5 million per year pursuant to stock option plans, employment agreements, or incentive plans, (d) make up to $5.0 million in other restricted payments per year, and (e) make other restricted payments, subject to its compliance, on a pro forma basis, with (x) a lease-adjusted consolidated leverage ratio not to exceed 4.25 times and (y) the financial covenants applicable to the 2018 Revolver. Borrowings under the 2018 Credit Agreement (other than any swingline loans) bear interest, at the borrower’s option, at rates based upon either LIBOR or a base rate, plus, for each rate, a margin determined in accordance with a lease-adjusted consolidated leverage ratio-based pricing grid. The base rate is calculated as the highest of (a) the federal funds rate plus 0.50%, (b) the published Bank of America prime rate, or (c) LIBOR plus 1.00%. For LIBOR loans, the margin is in the range of 1.25% to 2.25%, and for base rate loans the margin is in a range of 0.25% to 1.25%. Borrowings under the 2018 Revolver may be repaid and reborrowed. The interest rate range was 1.67% to 1.68% and 1.67% to 3.29% for the thirteen and thirty-nine weeks ended September 23, 2020, respectively, and 3.65% to 3.90% and 3.65% to 6.00% for the thirteen and thirty-nine weeks ended September 25, 2019, respectively. The 2018 Credit Agreement contains certain financial covenants. The Company was in compliance with the financial covenants as of September 23, 2020. However, depending on the severity and longevity of the COVID-19 pandemic, At September 23, 2020, $8.4 million of letters of credit and $83.8 million in borrowings under the 2018 Revolver were outstanding. The Company had $57.8 million in borrowing availability under the 2018 Revolver at September 23, 2020. Maturities During the thirteen weeks ended September 23, 2020, the Company elected to pay down $55.0 million on its 2018 Revolver. During the thirty-nine weeks ended September 23, 2020, the Company paid down $13.2 million, net of borrowings of $52.5 million on its 2018 Revolver. During the thirteen and thirty-nine weeks ended September 25, 2019, the Company borrowed $16.0 million and $27.0 million, respectively, net of pay downs of $15.0 million during the thirty-nine week period, on the Company’s 2018 Revolver, primarily to fund settlement payments. There are no required principal payments prior to maturity for the 2018 Revolver. See “Subsequent Events” in Note 1, “Basis of Presentation and Summary of Significant Accounting Policies” for information regarding a $28.0 million pre-payment on the 2018 Revolver subsequent to September 23, 2020. Interest Rate Swap During the year ended December 25, 2019, the Company entered into a variable-to-fixed interest rate swap agreement with a notional amount of $40.0 million that matures in June 2023. The objective of the interest rate swap was to reduce the Company’s exposure to interest rate risk for a portion of its variable-rate interest payments on its borrowings under the 2018 Revolver. Under the terms of the swap agreement, the variable LIBOR-based component of interest payments was converted to a fixed rate of 1.31%, plus applicable margin, which is currently 1.5%. The interest rate swap was designated as a cash flow hedge, as the changes in the future cash flows of the swap were expected to offset changes in expected future interest payments on the related variable-rate debt, in accordance with ASC 815 “Derivatives and Hedging.” The changes in the fair value of the interest rate swap are not included in earnings, but are included in other comprehensive (loss) income (“OCI”). These changes in fair value are subsequently reclassified into net earnings as a component of interest expense as the hedged interest payments are made on the variable rate borrowings. For the thirteen and thirty-nine weeks ended September 23, 2020, the swap was a highly effective cash flow hedge. As of September 23, 2020, the estimated net loss included in AOCI related to the Company’s cash flow hedge that will be reclassified into earnings in the next 12 months is $0.5 million, based on current LIBOR interest rates. The following table shows the financial statement line item and amount of the Company’s cash flow hedge accounting on the condensed consolidated balance sheets (in thousands): ​ ​ ​ ​ ​ ​ ​ ​ ​ ​ ​ ​ ​ ​ ​ ​ September 23, 2020 ​ December 25, 2019 ​ Notional Fair value Notional Fair value Other assets - Interest rate swap ​ ​ — ​ ​ — ​ $ 40,000 ​ $ 360 Other liabilities - Interest rate swap ​ $ 40,000 ​ $ 1,328 ​ ​ — ​ ​ — ​ The following table summarizes the effect of the Company’s cash flow hedge accounting on the condensed consolidated statements of income (in thousands): ​ ​ ​ ​ ​ ​ ​ ​ ​ ​ ​ ​ ​ ​ ​ Thirteen Weeks Ended Thirty-Nine Weeks Ended ​ September 23, 2020 September 25, 2019 September 23, 2020 September 25, 2019 Interest expense on hedged portion of debt ​ $ 169 ​ ​ 122 ​ $ 810 ​ ​ 122 Interest expense (income) on interest rate swap ​ 114 ​ (29) ​ 156 ​ (29) Interest expense on debt and derivatives, net ​ $ 283 ​ $ 93 ​ $ 966 ​ $ 93 ​ The following table summarizes the effect of the Company’s cash flow hedge accounting on AOCI for the thirteen and thirty-nine weeks ended September 23, 2020 and September 25, 2019 (in thousands): ​ ​ ​ ​ ​ ​ ​ ​ ​ ​ ​ ​ ​ ​ ​ ​ ​ ​ ​ ​ ​ ​ ​ ​ Thirteen Weeks Ended ​ Thirty-Nine Weeks Ended ​ ​ ​ ​ Loss (Gain) Reclassified from ​ ​ ​ Loss (Gain) Reclassified from ​ ​ Net (Loss) Gain Recognized in OCI ​ AOCI into Interest expense ​ Net (Loss) Gain Recognized in OCI ​ AOCI into Interest expense ​ September 23, 2020 September 25, 2019 September 23, 2020 September 25, 2019 September 23, 2020 September 25, 2019 September 23, 2020 September 25, 2019 Interest rate swap ​ $ (36) 171 ​ $ 114 (29) ​ $ (1,791) 171 ​ $ 156 (29) ​ See Note 1, “Basis of Presentation and Summary of Significant Accounting Policies” for information about the fair value of the Company’s derivative as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rued Expenses and Current Liabilities</t>
        </is>
      </c>
      <c r="B1" s="2" t="inlineStr">
        <is>
          <t>9 Months Ended</t>
        </is>
      </c>
    </row>
    <row r="2">
      <c r="B2" s="2" t="inlineStr">
        <is>
          <t>Sep. 23, 2020</t>
        </is>
      </c>
    </row>
    <row r="3">
      <c r="A3" s="3" t="inlineStr">
        <is>
          <t>Payables and Accruals [Abstract]</t>
        </is>
      </c>
    </row>
    <row r="4">
      <c r="A4" s="4" t="inlineStr">
        <is>
          <t>Other Accrued Expenses and Current Liabilities</t>
        </is>
      </c>
      <c r="B4" s="4" t="inlineStr">
        <is>
          <t>5. OTHER ACCRUED EXPENSES AND CURRENT LIABILITIES Other accrued expenses and current liabilities consist of the following (in thousands): ​ ​ ​ ​ ​ ​ ​ ​ ​ September 23, 2020 December 25, 2019 Accrued sales and property taxes ​ $ 5,774 ​ $ 4,665 Gift card liability ​ 2,764 ​ 3,006 Accrued legal settlements and professional fees ​ 562 ​ 16,901 Deferred franchise and development fees ​ 534 ​ 705 Current portion of lease payment deferrals ​ ​ 2,277 ​ ​ — Other ​ 4,305 ​ 3,320 Total other accrued expenses and current liabilities ​ $ 16,216 ​ $ 28,5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Noncurrent Liabilities</t>
        </is>
      </c>
      <c r="B1" s="2" t="inlineStr">
        <is>
          <t>9 Months Ended</t>
        </is>
      </c>
    </row>
    <row r="2">
      <c r="B2" s="2" t="inlineStr">
        <is>
          <t>Sep. 23, 2020</t>
        </is>
      </c>
    </row>
    <row r="3">
      <c r="A3" s="3" t="inlineStr">
        <is>
          <t>Payables and Accruals [Abstract]</t>
        </is>
      </c>
    </row>
    <row r="4">
      <c r="A4" s="4" t="inlineStr">
        <is>
          <t>Other Noncurrent Liabilities</t>
        </is>
      </c>
      <c r="B4" s="4" t="inlineStr">
        <is>
          <t>6. OTHER NONCURRENT LIABILITIES Other noncurrent liabilities consist of the following (in thousands): ​ ​ ​ ​ ​ ​ ​ ​ ​ September 23, 2020 December 25, 2019 Deferred franchise and development fees ​ $ 4,893 ​ $ 5,612 Derivative liability ​ ​ 1,288 ​ ​ — Lease payment deferrals - net of current portion ​ ​ 378 ​ ​ — Employer social security tax deferral ​ ​ 3,029 ​ ​ — Other ​ 184 ​ 67 Total other noncurrent liabilities ​ $ 9,772 ​ $ 5,6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3, 2020</t>
        </is>
      </c>
    </row>
    <row r="3">
      <c r="A3" s="3" t="inlineStr">
        <is>
          <t>Commitments and Contingencies Disclosure [Abstract]</t>
        </is>
      </c>
    </row>
    <row r="4">
      <c r="A4" s="4" t="inlineStr">
        <is>
          <t>Commitments and Contingencies</t>
        </is>
      </c>
      <c r="B4" s="4" t="inlineStr">
        <is>
          <t>7. COMMITMENTS AND CONTINGENCIES Legal Matters On or about February 24, 2014, a former employee filed a class action in the Superior Court of the State of California, County of Orange, under the caption Elliott Olvera, et al v. El Pollo Loco, Inc., et al Olvera Martha Perez v. El Pollo Loco, Inc. Maria Vega, et al. v. El Pollo Loco, Inc. Gonzalez v. El Pollo Loco, Inc. Olvera Perez Vega Gonzalez actions Daniel Turocy, et al. v. El Pollo Loco Holdings, Inc., et al. Ron Huston, et al. v. El Pollo Loco Holdings, Inc., et al. On July 25, 2016, the Court issued an order granting, without prejudice, Defendants’ Motion to Dismiss plaintiff’s complaint for failure to state a claim. Plaintiffs were granted leave to amend their complaint, and filed an amended complaint on August 22, 2016. Defendants moved to dismiss the amended complaint, and on March 20, 2017, the Court dismissed the amended complaint and granted Plaintiffs leave to file another amended complaint. Plaintiffs filed another amended complaint on April 17, 2017. Defendants filed a motion to dismiss the amended complaint on or about May 17, 2017. The Court denied Defendants’ motion to dismiss the third amended complaint on August 4, 2017. On December 8, 2017, Plaintiffs filed a motion for class certification, and on July 3, 2018, the Court granted Plaintiffs’ motion and certified a class as to all of Plaintiffs’ claims. Defendants filed a petition for appellate review of a portion of the Court’s July 3, 2018 class certification order. On October 19, 2018 the Ninth Circuit Court of Appeals denied the petition. On January 23, 2019, the parties filed a Notice of Settlement and Joint Request for Order to Stay Proceedings, stating the parties have reached an agreement in principle to settle the claims and allegations in the action and are negotiating the terms of a Stipulation of Settlement. On January 24, 2019, the Court ordered that all proceedings in the action be stayed until April 3, 2019, on or before which the parties were to file and did so file a Stipulation of Settlement and a motion for preliminary approval of the settlement. The court granted preliminary approval of the settlement on May 13, 2019. Defendants maintain that the Plaintiffs’ claims are without merit, and entered into the settlement with Plaintiffs to eliminate the uncertainties, burden and expense of further protracted litigation. A $20.0 million accrual of an expected settlement amount related to this matter was recorded as of December 26, 2018 and all settlement payments were made during the year ended December 25, 2019. On or about November 5, 2015, a purported Holdings shareholder filed a derivative complaint on behalf of Holdings in the Court of Chancery of the State of Delaware against certain Holdings officers, directors and Trimaran Pollo Partners, L.L.C., under the caption Armen Galustyan v. Sather, et al. Turocy v. El Pollo Loco Holdings, Inc Diep v. Sather Diep Galustyan Diep On March 17, 2017, the Delaware court granted in part, and denied in part, the motion to stay the Diep Diep Janice P. Handlers-Bryman and Michael D. Bryman v. El Pollo Loco, Inc. intentional interference with prospective business to the jury. (The causes of action for reformation due to mistake and unconscionability, unfair business practices under California Business &amp; Professions Code §17200 et seq., and declaratory relief were not presented to the jury as these types of equitable claims are to be decided by the court as a matter of law.) On December 11, 2017, the jury returned a verdict in favor of Plaintiffs finding that the Company breached the implied covenant of good faith and fair dealing by (1) constructing the two new company-operated El Pollo Loco restaurants in Lancaster, and (2) not offering the two new company-operated El Pollo Loco restaurants in Lancaster to Plaintiffs. Because the trial was bifurcated, the December 11, 2017 verdict did not include a determination of damages. The damages phase of the trial commenced on April 20, 2018. On May 1, 2018, the jury returned a verdict on damages in favor of Plaintiffs in the following amounts: (1) $4,356,600 in “impact damages” arising out of our construction of the two new company-owned El Pollo Loco restaurants in Lancaster, and (2) $4,481,206 in “lost opportunity damages” arising out of our failure to offer the two new company-operated El Pollo Loco restaurants in Lancaster to Plaintiffs. On August 1, 2018, the court issued a final judgment and decision on the unfair business practices claim under California Business &amp; Professions Code § 17200 et seq. As part of the final judgment, the court found El Pollo Loco liable and issued injunctive relief requiring El Pollo Loco to revise its franchise disclosure document and franchise agreement. The court also awarded Plaintiffs restitution of $4,356,600 for “impact damages” arising out of our construction of the two new company-operated El Pollo Loco restaurants in Lancaster. The court, reversing its previous position, held that these damages could be awarded in addition to the "lost opportunity damages" awarded by the jury. Thus, the court entered a total monetary judgment of $8,837,806. There was no ruling on the causes of action for reformation due to mistake and declaratory relief, and on January 27, 2020, the court entered an amended judgment dismissing these claims. The trial court subsequently awarded the Plaintiffs $249,728 in costs and $1,391,703 in attorney fees. Post judgment interest is running at 10% simple interest per year on the total amount of the monetary judgment, costs, and attorney fees. On August 27, 2018, the Company filed a notice of appeal as to the entire judgment. As required by California law, on or about August 16, 2018, the Company obtained an appeal bond through a Surety company to secure the trial court’s judgment during the pendency of the appeal. On March 19, 2020, the Surety, One Beacon, from whom the Company procured the appeal bond to secure the judgment against the Company in the matter of Janice P. Handlers-Bryman and Michael D. Bryman v. El Pollo Loco, Inc., issued a collateral demand to the Company. On April 17, 2020, the Company provided to One Beacon a Letter of Credit in the amount of $2,651,342 to satisfy the Surety’s collateral demand. On July 13, 2020, One Beacon agreed to release its collateral demand and returned the Letter of Credit to the Company. During the thirteen and thirty-nine weeks ended September 23, 2020, the Company reached an agreement with the Plaintiffs to resolve the lawsuit for a payment by the Company of $2.5 million, which was recorded within operating expenses in the Company’s condensed consolidated statement of income for the thirty-nine weeks ended September 23, 2020. Additionally, during the thirteen and thirty-nine weeks ended September 23, 2020, the matter was formally resolved. On September 2, 2020, the California Court of Appeals entered an order, following a motion for stipulated reversal of the trial court’s judgment jointly filed by the parties, reversing the trial court’s judgment in the case and instructing the trial court to dismiss the matter with prejudice. On September 10, 2020, the trial court entered an order reversing its judgment and dismissing the case with prejudice. The settlement payment of $2.5 million has been made and the appeal bond has been released. The Company is also involved in various other claims and legal actions that arise in the ordinary course of business. The Company does not believe that the ultimate resolution of these other actions will have a material adverse effect on its financial position, results of operations, liquidity, or capital resources. A significant increase in the number of claims, or an increase in amounts owing under successful claims, could materially and adversely affect its business, consolidated financial condition, results of operations, and cash flows. Purchasing Commitments The Company has long-term beverage supply agreements with certain major beverage vendors. Pursuant to the terms of these arrangements, marketing rebates are provided to the Company and its franchisees from the beverage vendors based upon the dollar volume of purchases for system-wide restaurants which will vary according to their demand for beverage syrup and fluctuations in the market rates for beverage syrup. These contracts have terms extending through the end of 2024. At September 23, 2020, the Company’s total estimated commitment to purchase chicken was $3.7 million. Contingent Lease Obligations As a result of assigning the Company’s interest in obligations under real estate leases in connection with the sale of company-operated restaurants to some of the Company’s franchisees, the Company is contingently liable on four lease agreements. These leases have various terms, the latest of which expires in 2036. As of September 23, 2020, the potential amount of undiscounted payments the Company could be required to make in the event of non-payment by the primary lessee was $3.1 million. The present value of these potential payments discounted at the Company’s estimated pre-tax cost of debt at September 23, 2020 was $2.8 million. The Company’s franchisees are primarily liable on the leases. The Company has cross-default provisions with these franchisees that would put them in default of their franchise agreements in the event of non-payment under the leases. The Company believes that these cross-default provisions reduce the risk that payments will be required to be made under these leases. Due to the current uncertainty related to the COVID-19 pandemic and the impact it has had on the ability of the Company’s franchisees to make their lease payments, the Company has recorded a $0.1 million liability in the Company’s condensed consolidated financial statements related to these contingent liabilities. Employment Agreements The Company has employment agreements with three of the officers of the Company. These agreements provide for minimum salary levels, possible annual adjustments for cost-of-living changes, and incentive bonuses that are payable under certain business conditions. Indemnification Agreements The Company has entered into indemnification agreements with each of its current directors and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The Company also intends to enter into indemnification agreements with future directors and offic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23, 2020</t>
        </is>
      </c>
    </row>
    <row r="3">
      <c r="A3" s="3" t="inlineStr">
        <is>
          <t>Earnings Per Share [Abstract]</t>
        </is>
      </c>
    </row>
    <row r="4">
      <c r="A4" s="4" t="inlineStr">
        <is>
          <t>Net Income Per Share</t>
        </is>
      </c>
      <c r="B4" s="4" t="inlineStr">
        <is>
          <t>8. NET INCOME PER SHARE Basic earnings per share (“EPS”) is calculated using the weighted-average number of shares of common stock outstanding during the thirteen and thirty-nine weeks ended September 23, 2020 and September 25, 2019. Diluted EPS is calculated using the weighted-average number of shares of common stock outstanding and potentially dilutive during the period, using the treasury stock method. On August 2, 2018, the Company announced that the Board of Directors had authorized a stock repurchase program. The Company entered into a stock repurchase plan on August 28, 2018 (the “2018 Stock Repurchase Plan”), which allowed for the repurchase of up to $20.0 million of the Company’s common stock. The 2018 Stock Repurchase Plan commenced on November 6, 2018 and terminated on June 26, 2019. On April 30, 2019, as part of the Company’s focus on stockholder returns, the Board of Directors approved a new stock repurchase program. The Company entered into a stock repurchase plan May 17, 2019 (the “2019 Stock Repurchase Plan”), which allowed for the repurchase up to $30.0 million of the Company’s common stock. The 2019 Stock Repurchase Plan commenced on June 27, 2019, and was exhausted on September 26, 2019. Under the 2019 Stock Repurchase Plan, the Company was permitted to repurchase its common stock from time to time, in amounts and at prices that the Company deemed appropriate, subject to market conditions and other considerations. The Company’s repurchases were executed using open market purchases, including pursuant to Rule 10b5-1 trading plans, and/or through privately negotiated transactions. For the thirteen weeks ended September 25, 2019, the Company repurchased using open market purchases, for total consideration of approximately $48.3 million. The common stock repurchased under both the 2018 Stock Repurchase Plan and the 2019 Stock Repurchase Plan was retired upon repurchase. Below are basic and diluted EPS data for the periods indicated (in thousands except for share and per share data): ​ ​ ​ ​ ​ ​ ​ ​ ​ ​ ​ ​ ​ ​ ​ ​ ​ Thirteen Weeks Ended ​ Thirty-Nine Weeks Ended ​ ​ September 23, 2020 September 25, 2019 ​ September 23, 2020 September 25, 2019 Numerator: ​ ​ ​ ​ ​ Net income ​ $ 9,920 ​ $ 6,402 ​ $ 19,019 ​ $ 21,402 ​ Denominator: ​ ​ ​ ​ ​ Weighted-average shares outstanding—basic ​ 35,471,452 ​ 35,859,502 ​ 34,989,007 ​ 37,484,372 ​ Weighted-average shares outstanding—diluted ​ 36,064,559 ​ 36,397,368 ​ 35,609,320 ​ 38,173,097 ​ Net income per share—basic ​ $ 0.28 ​ $ 0.18 ​ $ 0.54 ​ $ 0.57 ​ Net income per share—diluted ​ $ 0.28 ​ $ 0.18 ​ $ 0.53 ​ $ 0.56 ​ Anti-dilutive securities not considered in diluted EPS calculation ​ 4,071 ​ 882,253 ​ 129,218 ​ 636,099 ​ ​ Below is a reconciliation of basic and diluted share counts: ​ ​ ​ ​ ​ ​ ​ ​ ​ ​ ​ ​ Thirteen Weeks Ended Thirty-Nine Weeks Ended ​ ​ September 23, 2020 ​ September 25, 2019 ​ September 23, 2020 ​ September 25, 2019 ​ Weighted-average shares outstanding—basic 35,471,452 35,859,502 34,989,007 37,484,372 Dilutive effect of stock options and restricted shares 593,107 537,866 620,313 688,725 Weighted-average shares outstanding—diluted 36,064,559 36,397,368 35,609,320 38,173,0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3, 2020</t>
        </is>
      </c>
    </row>
    <row r="3">
      <c r="A3" s="3" t="inlineStr">
        <is>
          <t>Related Party Transactions [Abstract]</t>
        </is>
      </c>
    </row>
    <row r="4">
      <c r="A4" s="4" t="inlineStr">
        <is>
          <t>Related Party Transactions</t>
        </is>
      </c>
      <c r="B4" s="4" t="inlineStr">
        <is>
          <t>9. RELATED PARTY TRANSACTIONS Trimaran Pollo Partners, L.L.C. (“LLC”) owns approximately 46.0% of the Company’s outstanding common stock. This large position means that LLC and its majority owners—predecessors and affiliates of, and certain funds managed by, Trimaran Capital Partners and Freeman Spogli &amp; Co. (collectively, “Trimaran” and “Freeman Spogli,” respectively)—possess significant influence when stockholders vote on matters such as election of directors, mergers, consolidations and acquisitions, the sale of all or substantially all of the Company’s assets, decisions affecting the Company’s capital structure, amendments to the Company’s amended and restated certificate of incorporation or amended and restated by-laws, and the Company’s winding up and dissolution. The Company’s amended and restated certificate of incorporation provides that (i) so long as LLC beneficially owns, directly or indirectly, more than 40% of the Company’s common stock, any member of the Board of Directors or the entire Board of Directors may be removed from office at any time with or without cause by the affirmative vote of a majority of the Company’s common stock, and (ii) prior to the date the LLC ceases to beneficially own, directly or indirectly, 40% or more of the Company’s common stock, stockholders representing at least 40% of the Company’s common stock may call a special meeting of the Company’s stock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23, 2020</t>
        </is>
      </c>
    </row>
    <row r="3">
      <c r="A3" s="3" t="inlineStr">
        <is>
          <t>Revenue from Contract with Customer [Abstract]</t>
        </is>
      </c>
    </row>
    <row r="4">
      <c r="A4" s="4" t="inlineStr">
        <is>
          <t>Revenue from Contracts with Customers</t>
        </is>
      </c>
      <c r="B4" s="4" t="inlineStr">
        <is>
          <t>10. REVENUE FROM CONTRACTS WITH CUSTOMERS Revenue Recognition Nature of products and services The Company has two revenue streams, company-operated restaurant revenue and franchise related revenue. Company-operated restaurant revenue Revenues from the operation of company-operated restaurants are recognized as food and beverage products are delivered to customers and payment is tendered at the time of sale. The Company presents sales, net of sales-related taxes and promotional allowances. The Company offers a loyalty rewards program, which awards a customer points for dollars spent. Customers earn points for each dollar spent and as of August 4, 2020, 50 points can be redeemed for a $5 reward to be used for a future purchase. Prior to August 4, 2020, 100 points could be redeemed for a $10 reward. If a customer does not earn or use points within a one-year period, their account is deactivated and all points expire. Additionally, if a reward is not used within six months, it expires.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reward and redeemed, the reward or points have expired, or the likelihood of redemption is remote. A portion of the transaction price is allocated to loyalty points, if necessary, on a pro-rata basis, based on stand-alone selling price, as determined by menu pricing and loyalty points terms. As of September 23, 2020 and December 25, 2019, the revenue allocated to loyalty points that have not been redeemed was $1.0 million and $1.1 million, respectively, which is reflected in the Company’s accompanying condensed consolidated balance sheets within other accrued expenses and current liabilities. The Company expects the loyalty points to be redeemed and recognized over a one-year period.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Unredeemed gift card balances are deferred and recorded as other accrued expenses on the accompanying condensed consolidated balance sheets. Franchise and franchise advertising revenue Franchise revenue consists of franchise royalties, initial franchise fees, license fees due from franchisees, IT support services, and rental income for subleases to franchisees. Franchise advertising revenue consists of advertising contributions received from franchisees. These revenue streams are made up of the following performance obligations: ● Franchise license - inclusive of advertising services, development agreements, training, access to plans and help desk services. ● Discounted renewal option. ● Hardware services. The Company satisfies the performance obligation related to the franchise license over the term of the franchise agreement, which is typically 20 years. Payment for the franchise license consists of three components, a fixed-fee related to the franchise/development agreement, a sales-based royalty fee and a sales-based advertising fee. The fixed fee, as determined by the signed development and/or franchise agreement, is due at the time the development agreement is entered into, and/or when the franchise agreement is signed, and does not include a finance component. The sales-based royalty fee and sales-based advertising fee are considered variable consideration and will continue to be recognized as revenue as such sales are earned by the franchisees. Both sales-based fees qualify under the royalty constraint exception, and do not require an estimate of future transaction price. Additionally, the Company is utilizing the practical expedient available under ASC Topic 606, “Revenue from Contracts with Customers” (“Topic 606”) regarding disclosure of the aggregate amount of the transaction price allocated to the performance obligations that are unsatisfied for sales-based royalties. In certain franchise agreements, the Company offers a discounted renewal to incentivize future renewals after the end of the initial franchise term. As this is considered a separate performance obligation, the Company allocates a portion of the initial franchise fee to this discounted renewal, on a pro-rata basis, assuming a 20-year renewal. This performance obligation is satisfied over the renewal term, typically 10 or 20 years, while payment is fixed and due at the time the renewal is signed. The Company purchases hardware, such as scanners, printers, cash registers and tablets, from third party vendors, which it then sells to franchisees. As the Company is considered the principal in this relationship, payment for the hardware is considered revenue, and is received upon transfer of the goods from the Company to the franchisee. As of September 23, 2020, there were no performance obligations related to hardware services that were unsatisfied or partially satisfied. Disaggregated revenue The following table presents our revenues disaggregated by revenue source and market (in thousands): ​ ​ ​ ​ ​ ​ ​ ​ ​ ​ ​ ​ ​ ​ ​ Thirteen Weeks Ended Thirty-Nine Weeks Ended ​ September 23, September 25, September 23, September 25, ​ ​ 2020 ​ 2019 2020 ​ 2019 Core Market (1) : ​ ​ ​ ​ ​ Company-operated restaurant revenue ​ $ 90,207 ​ $ 90,277 ​ $ 257,493 ​ $ 264,391 Franchise revenue ​ 3,660 ​ 3,696 ​ 10,376 ​ 11,369 Franchise advertising fee revenue ​ 2,748 ​ 2,809 ​ 7,773 ​ 8,332 Total core market ​ $ 96,615 ​ $ 96,782 ​ $ 275,642 ​ $ 284,092 Non-Core Market (2) : ​ ​ ​ ​ Company-operated restaurant revenue ​ $ 7,069 ​ $ 8,775 ​ $ 20,124 ​ $ 31,950 Franchise revenue ​ 4,121 ​ 3,577 ​ 11,186 ​ 10,266 Franchise advertising fee revenue ​ 3,174 ​ 2,933 ​ 8,794 ​ 8,476 Total non-core market ​ $ 14,364 ​ $ 15,285 ​ $ 40,104 ​ $ 50,692 Total revenue ​ $ 110,979 ​ $ 112,067 ​ $ 315,746 ​ $ 334,784 (1) Core Market includes markets with existing company-operated restaurants at the time of the Company’s Initial Public Offering ("IPO") on July 28, 2014. (2) Non-Core Market includes markets entered into by the Company subsequent to the IPO date. The following table presents our revenues disaggregated by geographic market: ​ ​ ​ ​ ​ ​ ​ ​ ​ ​ ​ ​ ​ ​ Thirteen Weeks Ended ​ ​ Thirty-Nine Weeks Ended ​ ​ September 23, 2020 September 25, 2019 ​ September 23, 2020 September 25, 2019 Greater Los Angeles area market 71.2 % 71.5 % ​ 71.5 % 70.0 % Other markets 28.8 % 28.5 % ​ 28.5 % 30.0 % Total 100 % 100 % ​ 100 % 100 % ​ Contract balances The following table provides information about the change in the franchise contract liability balances during the thirty-nine weeks ended September 23, 2020 and September 25, 2019 (in thousands) : ​ ​ ​ ​ ​ December 25, 2019 ​ $ 6,317 Revenue recognized - beginning balance ​ (900) Additional contract liability ​ 10 September 23, 2020 ​ $ 5,427 ​ ​ ​ ​ December 26, 2018 ​ $ 5,593 Revenue recognized - beginning balance ​ (283) Additional contract liability ​ 1,367 Revenue recognized - additional contract liability ​ (211) September 25, 2019 ​ $ 6,466 ​ The Company’s franchise contract liability includes development fees, initial franchise and license fees, franchise renewal fees, lease subsidies and royalty discounts and is included within other accrued expenses and current liabilities and other noncurrent liabilities within the accompanying condensed consolidated balance sheets. The Company receives area development fees from franchisees when they execute multi-unit area development agreements. Initial franchise and license fees, or franchise renewal fees, are received from franchisees upon the execution of, or renewal of, a franchise agreement. Revenue is recognized from these agreements as the underlying performance obligation is satisfied, which is over the term of the agreement. The following table illustrates the estimated revenue to be recognized in future periods related to performance obligations under the applicable contracts that are unsatisfied as of September 23, 2020 (in thousands): ​ ​ ​ ​ ​ Franchise revenues: ​ 2020 (remaining) ​ $ 166 2021 ​ 490 2022 ​ 409 2023 ​ 395 2024 ​ 381 Thereafter ​ 3,586 Total ​ $ 5,427 ​ Contract Costs The Company does not currently incur costs to obtain or fulfill a contract that would be considered contract assets under Topic 6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23, 2020</t>
        </is>
      </c>
    </row>
    <row r="3">
      <c r="A3" s="3" t="inlineStr">
        <is>
          <t>Leases</t>
        </is>
      </c>
    </row>
    <row r="4">
      <c r="A4" s="4" t="inlineStr">
        <is>
          <t>Leases</t>
        </is>
      </c>
      <c r="B4" s="4" t="inlineStr">
        <is>
          <t>11. LEASES Adoption of Topic 842 "Leases" On December 27, 2018, the Company adopted Topic 842, using the effective date method, recognizing and measuring all leases that existed as of December 27, 2018. The Company recorded a cumulative-effect adjustment as of December 27, 2018. All leases that either (1) commenced, or (2) were modified or re-measured after December 27, 2018 are accounted for under Topic 842. As a result of Topic 842, the Company recognized a ROU asset of $205.2 million and a lease liability of $222.3 million on its consolidated balance sheet as of December 27, 2018. However, the adoption of Topic 842 did not result in a material impact on the Company’s consolidated statement of operations or consolidated statement of cash flows. Nature of leases The Company’s operations utilize property, facilities, equipment and vehicles leased from others. Additionally, the Company has various contracts with vendors that have been determined to contain an embedded lease in accordance with Topic 842. As of September 23, 2020, the Company had three leases that it had entered into, but had not yet commenced. The Company does not have control of the property until lease commencement. Building and facility leases The majority of the Company’s building and facilities leases are classified as operating leases; however, the Company currently has one facility and two equipment leases that are classified as finance leases. Restaurants are operated under lease arrangements that generally provide for a fixed base rent and, in some instances, contingent rent based on a percentage of gross operating profit or net revenues in excess of a defined amount. Additionally, a number of the Company’s leases have payments, which increase at pre-determined dates based on the change in the consumer price index. For all leases, the Company also reimburses the landlord for non-lease components, or items that are not considered components of a contract, such as common area maintenance, property tax and insurance costs. While the Company determined not to separate lease and non-lease components, these payments are based on actual costs, making them variable consideration and excluding them from the calculations of the ROU asset and lease liability. The initial terms of land and restaurant building leases are generally 20 years, exclusive of options to renew. These leases typically have four useful life that extend past the original lease term. Furthermore, there are no residual value guarantees and no restrictions imposed by the lease. During the thirteen and thirty-nine weeks ended September 23, 2020, the Company reassessed the lease terms on two The Company also subleases facilities to certain franchisees and other non-related parties which are also considered operating leases. Sublease income also includes contingent rental income based on net revenues. The vast majority of these leases have rights to extend terms via fixed rental increases. However, none of these leases have early termination rights, the right to purchase the premises or any residual value guarantees. The Company does not have any related party leases. During the thirty-nine weeks ended September 23, 2020, the Company determined that the carrying value of ROU assets at one restaurant was not recoverable. As a result, the Company recorded a $0.5 million non-cash impairment charge for the thirty-nine weeks ended September 23, 2020, related to one restaurant in Texas, sold to franchisees in the prior year. The Company did not recognize any impairment related to ROU assets during the thirteen and thirty-nine ended September 25, 2019. See “Impairment of Long-Lived Assets and ROU Assets” in Note 1, “Basis of Presentation and Summary of Significant Accounting Policies” for additional information. Equipment Leases of equipment primarily consist of restaurant equipment, copiers and vehicles. These leases are fixed payments with no variable component. Additionally, no optional renewal periods have been included in the calculation of the ROU asset, there are no residual value guarantees and no restrictions imposed. Significant Assumptions and Judgments In applying the requirements of Topic 842 the Company made significant assumptions and judgments related to determination of whether a contract contains a lease and the discount rate used for the lease. In determining if any of the Company’s contracts contain a lease the Company made assumptions and judgments related to its ability to direct the use of any assets stated in the contract and the likelihood of renewing any short-term contracts for a period extending past twelve months. The Company also made significant assumptions and judgments in determining an appropriate discount rate for property leases. These included using a consistent discount rate for a portfolio of leases entered into at varying dates, using the full 20-year As the Company has adopted the practical expedient not to separate lease and non-lease components, no significant assumptions or judgments were necessary in allocating consideration between these components, for all classes of underlying assets. The following table presents the Company’s total lease cost, disaggregated by underlying asset (in thousands): ​ ​ ​ ​ ​ ​ ​ ​ ​ ​ ​ ​ ​ ​ ​ ​ ​ ​ ​ ​ ​ ​ Thirteen Weeks Ended ​ September 23, 2020 ​ September 25, 2019 ​ Property Equipment ​ ​ ​ Property ​ Equipment ​ ​ ​ ​ ​ Leases ​ Leases ​ Total ​ Leases ​ Leases ​ Total Finance lease cost: ​ ​ ​ ​ ​ ​ ​ ​ ​ ​ ​ ​ Interest on lease liabilities ​ $ 5 ​ $ — ​ $ 5 ​ $ 9 ​ $ — ​ $ 9 Operating lease cost ​ 6,502 ​ 297 ​ 6,799 ​ 6,534 ​ 313 ​ 6,847 Short-term lease cost ​ — ​ 6 ​ 6 ​ — ​ 9 ​ 9 Variable lease cost ​ 116 ​ 50 ​ 166 ​ 121 ​ 38 ​ 159 Sublease income ​ (883) ​ — ​ (883) ​ (722) ​ — ​ (722) Total lease cost ​ $ 5,740 ​ $ 353 ​ $ 6,093 ​ $ 5,942 ​ $ 360 ​ $ 6,302 ​ ​ ​ ​ ​ ​ ​ ​ ​ ​ ​ ​ ​ ​ ​ ​ ​ ​ ​ ​ ​ ​ Thirty-Nine Weeks Ended ​ ​ September 23, 2020 ​ September 25, 2019 ​ ​ Property Equipment ​ ​ ​ Property Equipment ​ ​ ​ ​ Leases ​ Leases ​ Total ​ Leases ​ Leases ​ Total Finance lease cost: ​ ​ ​ ​ ​ ​ ​ ​ Amortization of right-of-use assets ​ $ — ​ $ — ​ $ — ​ $ 9 ​ $ — ​ $ 9 Interest on lease liabilities ​ 16 ​ — ​ 16 ​ 24 ​ — ​ 24 Operating lease cost ​ 19,577 ​ 911 ​ 20,488 ​ 19,721 ​ 967 ​ 20,688 Short-term lease cost ​ — ​ 18 ​ 18 ​ — ​ 26 ​ 26 Variable lease cost ​ 325 ​ 120 ​ 445 ​ 346 ​ 136 ​ 482 Sublease income ​ (2,424) ​ — ​ (2,424) ​ (1,623) ​ — ​ (1,623) Total lease cost ​ $ 17,494 ​ $ 1,049 ​ $ 18,543 ​ $ 18,477 ​ $ 1,129 ​ $ 19,606 ​ The following table presents the Company’s total lease cost on the condensed consolidated statements of income (in thousands): ​ ​ ​ ​ ​ ​ ​ ​ ​ ​ ​ ​ ​ ​ ​ ​ ​ Thirteen Weeks Ended ​ ​ Thirty-Nine Weeks Ended ​ September 23, 2020 ​ September 25, 2019 ​ ​ September 23, 2020 September 25, 2019 Lease cost – Occupancy and other operating expenses ​ $ 5,786 ​ $ 6,015 ​ ​ $ 17,582 ​ $ 18,675 Lease cost – General &amp; administrative ​ 114 ​ ​ 116 ​ ​ 344 ​ ​ 348 Lease cost – Depreciation and amortization ​ 5 ​ ​ — ​ ​ 16 ​ ​ 9 Lease cost – Interest expense ​ — ​ ​ 9 ​ ​ — ​ ​ 24 Lease cost - Closed-store reserve ​ 188 ​ ​ 162 ​ ​ 601 ​ ​ 550 Total lease cost ​ $ 6,093 ​ $ 6,302 ​ ​ $ 18,543 ​ $ 19,606 ​ During the thirty-nine weeks ended September 23, 2020 and September 25, 2019, the Company had the following cash and non-cash activities associated with its leases (in thousands): ​ ​ ​ ​ ​ ​ ​ ​ ​ ​ ​ ​ ​ ​ ​ ​ ​ ​ ​ ​ ​ ​ Thirty-Nine Weeks Ended September 23, 2020 ​ Thirty-Nine Weeks Ended September 25, 2019 ​ Property Equipment ​ ​ ​ Property ​ Equipment ​ ​ ​ ​ ​ Leases ​ Leases ​ Total ​ Leases ​ Leases ​ Total Cash paid for amounts included in the measurement of lease liabilities ​ ​ ​ ​ ​ ​ ​ ​ ​ ​ ​ ​ Operating cash flows used for operating leases ​ $ 16,348 ​ $ 928 $ 17,276 ​ $ 18,819 ​ $ 970 ​ $ 19,789 Financing cash flows used for finance leases ​ $ 24 ​ $ 2 $ 26 ​ $ 61 ​ $ — ​ $ 61 ​ ​ ​ ​ ​ ​ ​ ​ ​ ​ ​ ​ ​ ​ ​ ​ ​ ​ ​ Non-cash investing and financing activities: ​ ​ ​ ​ ​ ​ ​ ​ ​ ​ ​ ​ Operating lease ROU assets obtained in exchange for lease liabilities: ​ ​ ​ ​ ​ ​ ​ ​ ​ ​ ​ ​ Operating lease ROU assets ​ $ 3,180 ​ $ 41 $ 3,221 ​ ​ 8,832 ​ ​ 36 ​ ​ 8,868 Derecognition of ROU assets due to terminations, impairment or modifications ​ $ (543) ​ $ (26) $ (569) ​ ​ — ​ ​ — ​ ​ — ​ ​ ​ ​ ​ ​ ​ ​ ​ ​ ​ ​ ​ ​ ​ ​ ​ ​ ​ Other Information ​ ​ ​ ​ ​ ​ ​ ​ ​ ​ ​ ​ Weighted-average remaining lease term—finance leases ​ 2.08 ​ 4.83 ​ ​ ​ ​ 3.08 ​ ​ — ​ ​ ​ Weighted-average remaining lease term—operating leases ​ 11.62 ​ 2.59 ​ ​ ​ ​ 12.21 ​ ​ 3.08 ​ ​ ​ Weighted-average discount rate—finance leases ​ 11.10 % 1.68 % ​ ​ ​ 11.10 % ​ — ​ ​ ​ Weighted-average discount rate—operating leases ​ 4.31 % 3.89 % ​ ​ ​ 4.40 % ​ 4.00 % ​ ​ ​ Information regarding the Company’s minimum future lease obligations as of September 23, 2020 is as follows (in thousands): ​ ​ ​ ​ ​ ​ ​ ​ ​ ​ ​ ​ ​ Finance ​ Operating Leases ​ Minimum Minimum Minimum ​ ​ Lease ​ Lease ​ Sublease For the Years Ending ​ Payments ​ Payments ​ Income December 30, 2020 ​ $ 16 ​ $ 7,611 ​ $ 693 December 29, 2021 ​ 66 ​ 28,901 ​ 2,887 December 28, 2022 ​ 57 ​ 26,112 ​ 3,284 December 27, 2023 ​ 11 ​ 23,763 ​ 3,318 December 25, 2024 ​ 11 ​ 21,469 ​ 3,203 Thereafter ​ 6 ​ 142,716 ​ 27,265 Total ​ $ 167 ​ $ 250,572 ​ $ 40,650 Less: imputed interest (2.33% - 11.10%) ​ (23) ​ (47,972) ​ Present value of lease obligations ​ 144 ​ 202,600 ​ Less: current maturities ​ (50) ​ (19,847) ​ Noncurrent portion ​ $ 94 ​ $ 182,753 ​ ​ Information regarding the Company’s minimum future lease obligations as of December 25, 2019 is as follows (in thousands): ​ ​ ​ ​ ​ ​ ​ ​ ​ ​ ​ ​ ​ Finance Leases ​ Operating Leases ​ Minimum Minimum Minimum ​ ​ Lease ​ Lease ​ Sublease For the Years Ending ​ Payments ​ Payments ​ Income December 30, 2020 ​ $ 54 ​ $ 26,808 ​ $ 2,754 December 29, 2021 ​ 54 ​ 25,978 ​ 2,887 December 28, 2022 ​ 45 ​ 24,871 ​ 3,284 December 27, 2023 ​ — ​ 22,309 ​ 3,318 December 25, 2024 ​ — ​ 19,751 ​ 3,203 Thereafter ​ — ​ 139,454 ​ 27,265 Total ​ $ 153 ​ $ 259,171 ​ $ 42,711 Less: imputed interest (3.96% to 11.10%) ​ (36) ​ (45,273) ​ Present value of capital lease obligations ​ 117 ​ 213,898 ​ Less: current maturities ​ (34) ​ (16,406) ​ Noncurrent portion ​ $ 83 ​ 197,492 ​ ​ Short-Term Leases The Company has multiple short-term leases, which have terms of less than 12 months, and thus were excluded from the recognition requirements of Topic 842. The Company has recognized these lease payments in its consolidated statements of operations on a straight-line basis over the lease term and variable lease payments in the period in which the obligation for those payments was incurred. Lessor The Company is a lessor for certain property, facilities and equipment owned by the Company and leased to others, principally franchisees, under non-cancelable leases with initial terms ranging from three For the leases in which the Company is the lessor, there are options to extend the lease. However, there are no terms and conditions to terminate the lease, no right to purchase premises and no residual value guarantees. Additionally, there are no related party leases. The Company received $0.1 million of lease income from company-owned locations for both the thirteen weeks ended September 23, 2020 and September 25, 2019. For both the thirty-nine weeks ended September 23, 2020 September 25, 2019, the Company receiv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23, 2020</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presentation of the Company’s consolidated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25, 2019.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20 is a 53-week year ending on December 30, 2020, and fiscal 2019 was a 52-week year ending on December 25, 2019. Revenues, expenses, and other financial and operational figures may be elevated in a 53-week year. Holdings has no material assets or operations. Holdings and Holdings’ direct subsidiary, EPL Intermediate, Inc. (“Intermediate”), guarantee EPL’s 2018 Revolver (as defined below) on a full and unconditional basis (see Note 4), and Intermediate has no subsidiaries other than EPL. EPL is a separate and distinct legal entity and has no obligation to make funds available to Intermediate. EPL and Intermediate may pay dividends to Intermediate and to Holdings, respectively, subject to the terms of the 2018 Revolver.</t>
        </is>
      </c>
    </row>
    <row r="5">
      <c r="A5" s="4" t="inlineStr">
        <is>
          <t>Principles of Consolidation</t>
        </is>
      </c>
      <c r="B5" s="4" t="inlineStr">
        <is>
          <t>Principles of Consolidation The accompanying condensed consolidated financial statements include the accounts of Holdings and its wholly owned subsidiaries. All intercompany balances and transactions have been eliminated in consolid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s reported. Actual results could materially differ from those estimates. The Company’s significant estimates include estimates for impairment of goodwill, intangible assets and property and equipment, insurance reserves, lease accounting matters, stock-based compensation, income tax receivable agreement liability, contingent liabilities and income tax valuation allowances.</t>
        </is>
      </c>
    </row>
    <row r="7">
      <c r="A7" s="4" t="inlineStr">
        <is>
          <t>Covid 19</t>
        </is>
      </c>
      <c r="B7" s="4" t="inlineStr">
        <is>
          <t>COVID-19 On January 30, 2020, the World Health Organization (“WHO”) announced a global health emergency because of a new strain of coronavirus originating in Wuhan, China ("COVID-19") and the risks to the international community as the virus spreads globally beyond its point of origin. On March 11, 2020, the WHO classified the COVID-19 outbreak as a pandemic, based on the rapid increase in exposure globally. The COVID-19 pandemic has significantly disrupted consumer demand, as well as the Company’s restaurant operations. Following the pandemic declaration in March 2020, federal, state and local governments began to respond to the public health crisis by requiring social distancing, "stay at home" directives, and restaurant restrictions - including government-mandated dining room closures - that limited business to off-premise services only (take-out, drive-thru and delivery). Historically, approximately 20% of the Company’s sales are associated with dine-in service. In May 2020, the “stay at home” directive was modified in most areas in which the Company operates, allowing for the opening of lower-risk workplaces, including restaurants, but with restrictions such as limited capacity. However, in July a surge in the COVID-19 pandemic caused many state and local governments to re-implement certain additional restrictions to try and contain the spread of the virus. As of September 23, 2020, the majority of the Company’s restaurants were permitted to be open with limited capacity; however, while most of the Company’s markets outside of California have dining rooms open at a limited capacity, the majority of the Company’s restaurants in California are continuing to operate on a take-away, mobile pick-up and delivery basis, as well as maintaining drive-thru operations where available, in order to protect their employees not The full impact of the COVID-19 outbreak continues to evolve as of the date of this report. Management has taken precautionary actions, such as initially drawing on its 2018 Revolver, which has since been paid down (see Note 4), temporarily suspending all but essential capital spending and share repurchase activity, reevaluating essential support center general and administrative expenses and fine-tuning its restaurant labor model based on indoor dining room restrictions, limited dining room capacity in restaurants located in geographies where indoor dining is permitted, dining room closures and fluctuating sales volumes. Additionally, management delayed making April, May and June rent payments on the majority of its leased properties and has reached agreements for rent abatement and/or deferment with the Company’s landlords for those properties. See Note 5 “Other Accrued Expenses and Current Liabilities” and Note 6 “Other Noncurrent Liabilities” for details of these balances. For our franchisees, we deferred 50% of their April royalties until July 1, 2020, when such royalties began to be repaid in even monthly installments over the remainder of fiscal 2020. In addition, we deferred 100% of our franchisees’ 2020 remodel and new restaurant build requirements until 2021 Management is continually evaluating the impact of the global crisis on its financial condition, liquidity, operations, suppliers, industry, and workforce and will take additional actions as necessary. The disruption in operations led to the Company considering the impact of the COVID-19 pandemic on its liquidity, debt covenant compliance, and recoverability of long-lived and ROU assets, goodwill and intangible assets, among others. If these disruptions to the Company’s operations from the COVID-19 pandemic continue or worsen, they may have a material negative impact on the Company’s consolidated financial condition, future results of operations and liquidity. The extent of such negative impact will depend, in part, on the longevity and severity of the COVID-19 pandemic. Due to the rapid development and fluidity of this situation, the Company cannot determine the ultimate impact that the COVID-19 pandemic will have on the Company’s consolidated financial condition, liquidity, and future results of operations, and therefore any prediction as to the ultimate materiality of the adverse impact on the Company’s consolidated financial condition, liquidity, and future results of operations is uncertain.</t>
        </is>
      </c>
    </row>
    <row r="8">
      <c r="A8" s="4" t="inlineStr">
        <is>
          <t>Subsequent Events</t>
        </is>
      </c>
      <c r="B8" s="4" t="inlineStr">
        <is>
          <t>Subsequent Events Subsequent to September 23, 2020, the Company has temporarily closed eight restaurants, typically for one Subsequent to September 23, 2020, the Company made a voluntary $28.0 million pre-payment on its 2018 Revolver. As of October 30, 2020, the Company had $55.8 million in outstanding borrowings under the 2018 Revolver and $85.8 million in borrowing availability. The Company has evaluated subsequent events that have occurred after September 23, 2020, and determined that there were no other events or transactions occurring during this reporting period that require recognition or disclosure in the condensed consolidated financial statements.</t>
        </is>
      </c>
    </row>
    <row r="9">
      <c r="A9" s="4" t="inlineStr">
        <is>
          <t>Cash and Cash Equivalents</t>
        </is>
      </c>
      <c r="B9" s="4" t="inlineStr">
        <is>
          <t>Cash and Cash Equivalents The Company considers all highly-liquid instruments with an original maturity of three months or less at the date of purchase to be cash equivalents.</t>
        </is>
      </c>
    </row>
    <row r="10">
      <c r="A10" s="4" t="inlineStr">
        <is>
          <t>Liquidity</t>
        </is>
      </c>
      <c r="B10" s="4" t="inlineStr">
        <is>
          <t xml:space="preserve">Liquidity The Company’s principal liquidity and capital requirements are new restaurants, existing restaurant capital investments (remodels and maintenance), interest payments on our debt, lease obligations and working capital and general corporate needs. At September 23, 2020, the Company’s total debt was $83.8 million.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nd available cash of $29.5 million at September 23, 2020 will be adequate to meet the Company’s liquidity needs for the next twelve months from the date of filing of these condensed consolidated financial statements. However, depending on the severity and longevity of the COVID-19 pandemic, </t>
        </is>
      </c>
    </row>
    <row r="11">
      <c r="A11" s="4" t="inlineStr">
        <is>
          <t>Gain on Recovery of Insurance Proceeds, Lost Profits</t>
        </is>
      </c>
      <c r="B11" s="4" t="inlineStr">
        <is>
          <t>Gain on Recovery of Insurance Proceeds, Lost Profits During the thirteen and thirty-nine weeks ended September 23, 2020, the Company received business interruption insurance proceeds of $2.0 million, primarily related to restaurant sales losses and expenses related to the COVID-19 pandemic and resulting dining room closures.</t>
        </is>
      </c>
    </row>
    <row r="12">
      <c r="A12" s="4" t="inlineStr">
        <is>
          <t>Recovery of Securities Class Action Legal Expenses and Other Insurance Claims</t>
        </is>
      </c>
      <c r="B12" s="4" t="inlineStr">
        <is>
          <t>Recovery of Securities Class Action Legal Expenses and Other Insurance Claims During the thirty-nine weeks ended September 23, 2020, the Company received insurance proceeds of $0.1 million related to a property claim. During the thirty-nine weeks ended September 25, 2019, the Company received insurance proceeds of $10.0 million related to the settlement of a securities class action lawsuit. See Note 7, “Commitments and Contingencies, Legal Matters.”</t>
        </is>
      </c>
    </row>
    <row r="13">
      <c r="A13" s="4" t="inlineStr">
        <is>
          <t>Loss on Disposition of Restaurants</t>
        </is>
      </c>
      <c r="B13" s="4" t="inlineStr">
        <is>
          <t>Loss on Disposition of Restaurants During the thirty-nine weeks ended September 25, 2019, the Company completed the sale of four company-operated restaurants within the San Francisco area to an existing franchisee and seven company-operated restaurants in the Phoenix area to another existing franchisee. The Company determined that these restaurant dispositions represent multiple element arrangements, and as a result, the cash consideration received was allocated to the separate elements based on their relative standalone selling price. Cash proceeds included upfront consideration for the sale of the restaurants and franchise fees, as well as future cash consideration for royalties and lease payments. The Company considered the future lease payments in allocating the initial cash consideration received. The cash consideration per restaurant for franchise fees is consistent with the amounts stated in the related franchise agreements, which are charged for separate standalone arrangements. The Company initially defers and subsequently recognizes the franchise fees over the term of the franchise agreement. Future royalty income is also recognized in revenue as earned. ​ These sales resulted in cash proceeds of $4.8 million and a net loss on sale of restaurants of $5.1 million for the thirty-nine weeks ended September 25, 2019. These restaurants have been included in the total number of franchised El Pollo Loco restaurants since completion of their sales.</t>
        </is>
      </c>
    </row>
    <row r="14">
      <c r="A14" s="4" t="inlineStr">
        <is>
          <t>Recent Accounting Pronouncements</t>
        </is>
      </c>
      <c r="B14" s="4" t="inlineStr">
        <is>
          <t>Recently Adopted Accounting Pronouncements In March 2020, the Financial Accounting Standards Board ("FASB") issued Accounting Standards Update ("ASU") No. 2020-04, "Reference Rate Reform (Topic 848): Facilitation of the Effects of Reference Rate Reform on Financial Reporting," which provides optional guidance, for a limited time, to ease the potential burden in accounting for or recognizing the effects of reference rate reform on financial reporting. ASU 2020-04 is effective for a limited time, from March 12, 2020, through December 31, 2022. The Company adopted this ASU on March 12, 2020. The adoption of ASU 2020-04 did not have a significant impact on the Company’s consolidated financial position or results of operations. In February 2018, the FASB issued ASU No. 2018-13, "Fair Value Measurement (Topic 820): Disclosure Framework—Changes to the Disclosure Requirements for Fair Value Measurement," which finalizes proposed ASU No. 2015-350, and of the same name as part of its disclosure framework project, which focuses on improving the effectiveness of disclosures in the notes to financial statements by facilitating clear communication of the information required by U.S. GAAP that is most important to users of each entity’s financial statements. The Company adopted ASU No. 2018-13 during the first quarter of 2020. The adoption of ASU 2018-13 did not have a significant impact on the Company’s consolidated financial position or results of operations. In June 2016, the FASB issued ASU No. 2016-13, "Financial Instruments—Credit Losses (Topic 326): Measurement of Credit Losses on Financial Instruments," which finalizes proposed ASU No. 2012-260 "Financial Instruments—Credit Losses (Subtopic 825-15)" and adds Topic 326 "Financial Instruments—Credit Losse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inform credit loss estimates. The Company adopted ASU No. 2016-13 during the first quarter of 2020. The adoption of ASU 2016-03 did not have a significant impact on the Company’s consolidated financial position or results of operations. Recent Accounting Pronouncements Not Yet Adopted In December 2019, the FASB issued ASU No. 2019-12, "Income Taxes (Topic 740): Simplifying the Accounting for Income Taxes", which modifies Topic 740 to simplify the accounting for income taxes. ASU 2019-12 is effective for financial statements issued for annual periods beginning after December 15, 2020, and for the interim periods therein. The adoption of ASU 2019-12 is not expected to have a significant impact on the Company’s consolidated financial position or results of operations.</t>
        </is>
      </c>
    </row>
    <row r="15">
      <c r="A15" s="4" t="inlineStr">
        <is>
          <t>Concentration of Risk</t>
        </is>
      </c>
      <c r="B15" s="4" t="inlineStr">
        <is>
          <t>Concentration of Risk Cash and cash equivalents are maintained at financial institutions and, at times, these balances may exceed federally-insured limits. The Company has never experienced any losses related to these balances. The Company had no supplier to whom amounts due totaled more than 10% of the Company’s accounts payable at September 23, 2020. At December 25, 2019, the Company had one supplier to whom amounts due totaled 11.7% of the Company’s accounts payable. Purchases from the Company’s largest supplier totaled 26.7% and 26.8% of total expenses for the thirteen and thirty-nine weeks ended September 23, 2020, respectively, and 29.0% and 28.9% of total expenses for the thirteen and thirty-nine weeks ended September 25, 2019. Company-operated and franchised restaurants in the greater Los Angeles area generated, in the aggregate, approximately 71.2% and 71.5% of total revenue for the thirteen and thirty-nine weeks ended September 23, 2020, respectively, and 71.5% and 70.0% for the thirteen and thirty-nine weeks ended September 25, 2019.</t>
        </is>
      </c>
    </row>
    <row r="16">
      <c r="A16" s="4" t="inlineStr">
        <is>
          <t>Goodwill and Indefinite-Lived Intangible Assets</t>
        </is>
      </c>
      <c r="B16" s="4" t="inlineStr">
        <is>
          <t xml:space="preserve">Goodwill and Indefinite 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r closur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determined there was no decrement of goodwill related to the disposition of restaurants during the thirteen and thirty-nine weeks ended September 25, 2019. The Company performs an annual impairment test for goodwill during the fourth fiscal quarter of each year, or more frequently if impairment indicators arise. The Company reviews goodwill for impairment utilizing either a qualitative assessment or a fair value test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the reporting unit’s fair value; however, the loss recognized cannot exceed the total amount of goodwill allocated to that reporting unit. The Company performs an annual impairment test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recognized as an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Due to the recent impact of the COVID-19 pandemic to the global economy, including but not limited to, the volatility of the Company’s stock price as well as that of its competitors and the challenging environment for the restaurant industry generally, the Company determined that there were indicators of potential impairment of its goodwill and indefinite-lived intangible assets during the thirteen and thirty-nine weeks ended September 23, 2020. As such, the Company performed an impairment assessment for both goodwill and indefinite-lived intangible assets and concluded that the fair value of these assets substantially exceeded their carrying values. Accordingly, the Company did not record any impairment to its goodwill or indefinite-lived intangible assets during the thirteen and thirty-nine weeks ended September 23, 2020. T he ultimate severity and longevity of the COVID-19 pandemic is unknown, and therefore, </t>
        </is>
      </c>
    </row>
    <row r="17">
      <c r="A17" s="4" t="inlineStr">
        <is>
          <t>Fair Value Measurements</t>
        </is>
      </c>
      <c r="B17"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Observable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During fiscal 2019, the Company entered into an interest rate swap, which is required to be measured at fair value on a recurring basis. The fair value was determined based on Level 2 inputs, which include valuation models, as reported by the Company’s counterparty. These valuation models use a discounted cash flow analysis on the cash flows of the derivative based on the terms of the contract and the forward yield curves adjusted for the Company’s credit risk. The key inputs for the valuation models are observable market prices, discount rates, and forward yield curves. See Note 4. “Long-Term Debt" for further discussion regarding our interest rate swaps. The following table presents fair value for the interest rate swap at September 23, 2020 (in thousands): ​ ​ ​ ​ ​ ​ ​ ​ ​ ​ ​ ​ ​ ​ ​ ​ ​ ​ ​ Fair Value Measurements Using ​ Fair Value Level 1 Level 2 Level 3 Other non-current liabilities - Interest rate swap ​ $ 1,328 ​ $ — ​ $ 1,328 ​ $ — ​ The following table presents fair value for the interest rate swap at December 25, 2019 (in thousands): ​ ​ ​ ​ ​ ​ ​ ​ ​ ​ ​ ​ ​ ​ ​ ​ ​ ​ ​ Fair Value Measurements Using ​ Fair Value Level 1 Level 2 Level 3 Other assets - Interest rate swap ​ $ 360 ​ $ — ​ $ 360 ​ $ — ​ Certain assets and liabilities are measured at fair value on a nonrecurring basis. In other words, the instruments are not measured at fair value on an ongoing basis, but are subject to fair value adjustments only in certain circumstances (e.g. when there is evidence of impairment). The following non-financial instruments were measured at fair value, on a nonrecurring basis, as of and for the thirteen and thirty-nine weeks ended September 23, 2020, reflecting certain property and equipment assets and right-of-use (“ROU”) assets, for which an impairment loss was recognized during the corresponding periods, as discussed immediately below under "Impairment of Long-Lived Assets and ROU Assets." (in thousands): ​ ​ ​ ​ ​ ​ ​ ​ ​ ​ ​ ​ ​ ​ ​ ​ ​ ​ ​ ​ ​ ​ ​ ​ ​ ​ ​ ​ Thirteen Weeks ​ Thirty-Nine Weeks ​ ​ ​ ​ ​ Fair Value Measurements at September 23, 2020 Using ​ Ended September 23, 2020 ​ Ended September 23, 2020 ​ Total Level 1 Level 2 Level 3 ​ Impairment Losses ​ Impairment Losses Certain property and equipment owned, net ​ $ — ​ $ — ​ $ — ​ $ — $ 1,506 ​ $ 2,935 Certain ROU assets, net ​ $ 911 ​ $ — ​ $ — ​ $ 911 ​ $ — ​ $ 543 ​ ​ The following non-financial instruments were measured at fair value on a nonrecurring basis as of and for the thirteen and thirty-nine weeks ended September 25, 2019, reflecting certain property and equipment assets for which an impairment loss was recognized during the corresponding periods, as discussed immediately below under "Impairment of Long-Lived Assets and ROU Assets" (in thousands): ​ ​ ​ ​ ​ ​ ​ ​ ​ ​ ​ ​ ​ ​ ​ ​ ​ ​ ​ ​ ​ ​ ​ ​ ​ ​ ​ ​ ​ ​ ​ ​ ​ ​ Thirteen Weeks ​ Thirty-Nine Weeks ​ ​ ​ ​ ​ Fair Value Measurements at September 25, 2019 Using ​ Ended September 25, 2019 ​ Ended September 25, 2019 ​ Total Level 1 Level 2 Level 3 Impairment Losses Impairment Losses Certain property and equipment owned, net ​ $ — ​ $ — ​ $ — ​ $ — $ 56 ​ $ 283 ​</t>
        </is>
      </c>
    </row>
    <row r="18">
      <c r="A18" s="4" t="inlineStr">
        <is>
          <t>Impairment of Long-Lived Assets</t>
        </is>
      </c>
      <c r="B18" s="4" t="inlineStr">
        <is>
          <t>Impairment of Long-Lived Assets and ROU Assets The Company reviews its long-lived and ROU assets for impairment on a restaurant-by-restaurant basis whenever events or changes in circumstances indicate that the carrying value of certain long-lived and ROU assets may not be recoverable. The Company considers a triggering event related to long-lived assets or ROU assets in a net asset position to have occurred related to a specific restaurant if the restaurant’s cash flows for the last twelve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subleased and future estimated sublease income is less than lease payments under the head lease.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occurred during each of the thirteen and thirty-nine weeks ended September 23, 2020 that required an impairment review of the Company’s long-lived and ROU assets. Based on the results of the analysis, the Company recorded non-cash impairment charges of $1.5 million and $3.5 million for the thirteen and thirty-nine weeks ended September 23, 2020, respectively, primarily related to the carrying value of the ROU assets of one restaurant in Texas and the long-lived assets of four restaurants in California. The Company recorded a non-cash impairment charge of $0.1 million and $0.3 million for the thirteen and thirty-nine weeks ended September 25, 2019, respectively, primarily related to the carrying value of one restaurant in California. Given the inherent uncertainty in projecting results for newer restaurants in newer markets, as well as the impact of the COVID-19 pandemic, the Company is monitoring the recoverability of the carrying value of the assets of several restaurants on an ongoing basis. For these restaurants, if expected performance is not realized, an impairment charge may be recognized in future periods, and such charge could be material.</t>
        </is>
      </c>
    </row>
    <row r="19">
      <c r="A19" s="4" t="inlineStr">
        <is>
          <t>Closed-Store Reserves</t>
        </is>
      </c>
      <c r="B19" s="4" t="inlineStr">
        <is>
          <t>Closed-Store Reserves When a restaurant is closed, the Company will evaluate the ROU asset for impairment, based on anticipated sublease recoveries. The remaining value of the ROU asset is amortized on a straight-line basis, with the expense recognized in closed-store reserve expense. Additionally, any property tax and common area maintenance ("CAM") payments relating to closed restaurants are included within closed-store expense. During the thirteen and thirty-nine weeks ended September 23, 2020, the Company recognized $0.3 million and $1.1 million of closed-store reserve expense related to the amortization of ROU assets, property taxes and CAM payments for its closed locations. During the thirty-nine weeks ended September 25, 2019, the Company closed one restaurant in California and one restaurant in Texas, and recognized $0.3 million and $1.0 million of closed-store reserve expense for the thirteen and thirty-nine weeks ended September 25, 2019, respectively, primarily related to the amortization of ROU assets, property taxes and CAM payments for its closed locations.</t>
        </is>
      </c>
    </row>
    <row r="20">
      <c r="A20" s="4" t="inlineStr">
        <is>
          <t>Derivative Financial Instruments</t>
        </is>
      </c>
      <c r="B20" s="4" t="inlineStr">
        <is>
          <t>Derivative Financial Instruments The Company uses an interest rate swap, a derivative instrument, to hedge interest rate risk and not for trading purposes. The derivative contract is entered into with a financial institution. The Company records the derivative instrument on its condensed consolidated balance sheets at fair value. The derivative instrument qualifies as a hedging instrument in a qualifying cash flow hedge relationship, and the gain or loss on the derivative instrument is reported as a component of accumulated other comprehensive (loss) income ("AOCI") and reclassified into earnings in the same period or periods during which the hedged transaction affects earnings. For any derivative instruments not designated as hedging instruments, the gain or loss will be recognized in earnings immediately. If a derivative previously designated as a hedge is terminated, or no longer meets the qualifications for hedge accounting, any balances in AOCI will be reclassified to earnings immediately. As a result of the use of an interest rate swap, the Company is exposed to risk that the counterparty will fail to meet their contractual obligations. To mitigate the counterparty credit risk, the Company will only enter into contracts with major financial institutions, based upon their credit ratings and other factors, and will continue to assess the creditworthiness of the counterparty. As of September 23, 2020, the counterparty to the Company’s interest rate swap has performed in accordance with its contractual obligation.</t>
        </is>
      </c>
    </row>
    <row r="21">
      <c r="A21" s="4" t="inlineStr">
        <is>
          <t>Income Taxes</t>
        </is>
      </c>
      <c r="B21" s="4" t="inlineStr">
        <is>
          <t>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to reserve the portion of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consolidated financial position, results of operations, and cash flows. The Company’s policy is to recognize interest and penalties related to income tax matters in income tax expense. The Company had no accrual for interest or penalties at September 23, 2020 or at December 25, 2019. During the thirteen and thirty-nine weeks ended September 23, 2020 the Company recognized interest of $0.1 million related to the Notice of Proposed Adjustment (“NOPA”), discussed below. The Company did not recognize interest or penalties during the thirteen and thirty-nine weeks ended September 25, 2019, since there were no material unrecognized tax benefits. Management believes no material changes to the amount of unrecognized tax benefits will occur within the next twelve months. On July 30, 2014, the Company entered into the income tax receivable agreement (the "TRA"), which calls for the Company to pay to its pre-IPO stockholders 85% of the savings in cash that the Company realizes in its income taxes as a result of utilizing its net operating losses and other tax attributes attributable to preceding periods. For the thirteen and thirty-nine weeks ended September 23, 2020, the Company recorded income tax receivable agreement income of $0.1 million and income tax receivable expense of less than $0.1 million, respectively, and for the thirteen and thirty-nine weeks ended September 25, 2019, the Company recorded income tax receivable agreement income of $0.2 million and $0.1 million, respectively, related to the amortization of interest expense related to our total expected TRA payments and changes in estimates for actual tax returns filed and future forecasted taxable income. On March 27, 2020, President Trump signed into a law a stimulus package, the Coronavirus Aid, Relief and Economic Security ("CARES") Act, which contains several tax provisions and deferral of employer Social Security taxes that are otherwise owed for wage payments. The tax provisions include a correction of a previous drafting error related to quality improvement property ("QIP") and immediate refundability of all remaining alternative minimum tax ("AMT") credits. The new provisions did not have a material impact on the Company’s condensed consolidated financial statements. During the thirty-nine weeks ended September 23, 2020, the Company received a NOPA for the years ended December 27, 2017 and December 28, 2016, related to the Company’s methodology regarding its ordering of utilization of AMT net operating losses ("NOL”). This resulted in payment of $0.4 million, and the audit is closed. As a result of the CARES Act, discussed above, this amount is immediately refundable upon filing of a Form 1139, which the Company filed during the thirty-nine weeks ended September 23, 2020 and recognized a receivable, included in Accounts and other receivables within the condensed consolidated balance sheet as of September 23,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3, 2020</t>
        </is>
      </c>
      <c r="C1" s="2" t="inlineStr">
        <is>
          <t>Dec. 25, 2019</t>
        </is>
      </c>
    </row>
    <row r="2">
      <c r="A2" s="3" t="inlineStr">
        <is>
          <t>Current assets:</t>
        </is>
      </c>
    </row>
    <row r="3">
      <c r="A3" s="4" t="inlineStr">
        <is>
          <t>Cash and cash equivalents</t>
        </is>
      </c>
      <c r="B3" s="6" t="n">
        <v>29529</v>
      </c>
      <c r="C3" s="6" t="n">
        <v>8070</v>
      </c>
    </row>
    <row r="4">
      <c r="A4" s="4" t="inlineStr">
        <is>
          <t>Accounts and other receivables, net</t>
        </is>
      </c>
      <c r="B4" s="5" t="n">
        <v>10842</v>
      </c>
      <c r="C4" s="5" t="n">
        <v>8505</v>
      </c>
    </row>
    <row r="5">
      <c r="A5" s="4" t="inlineStr">
        <is>
          <t>Inventories</t>
        </is>
      </c>
      <c r="B5" s="5" t="n">
        <v>1937</v>
      </c>
      <c r="C5" s="5" t="n">
        <v>2009</v>
      </c>
    </row>
    <row r="6">
      <c r="A6" s="4" t="inlineStr">
        <is>
          <t>Prepaid expenses and other current assets</t>
        </is>
      </c>
      <c r="B6" s="5" t="n">
        <v>2555</v>
      </c>
      <c r="C6" s="5" t="n">
        <v>5718</v>
      </c>
    </row>
    <row r="7">
      <c r="A7" s="4" t="inlineStr">
        <is>
          <t>Income tax receivable</t>
        </is>
      </c>
      <c r="C7" s="5" t="n">
        <v>376</v>
      </c>
    </row>
    <row r="8">
      <c r="A8" s="4" t="inlineStr">
        <is>
          <t>Total current assets</t>
        </is>
      </c>
      <c r="B8" s="5" t="n">
        <v>44863</v>
      </c>
      <c r="C8" s="5" t="n">
        <v>24678</v>
      </c>
    </row>
    <row r="9">
      <c r="A9" s="4" t="inlineStr">
        <is>
          <t>Property and equipment owned, net</t>
        </is>
      </c>
      <c r="B9" s="5" t="n">
        <v>80545</v>
      </c>
      <c r="C9" s="5" t="n">
        <v>91778</v>
      </c>
    </row>
    <row r="10">
      <c r="A10" s="4" t="inlineStr">
        <is>
          <t>Property and equipment held under finance lease, net</t>
        </is>
      </c>
      <c r="B10" s="5" t="n">
        <v>52</v>
      </c>
    </row>
    <row r="11">
      <c r="A11" s="4" t="inlineStr">
        <is>
          <t>Property and equipment held under operating leases, net ("ROU asset")</t>
        </is>
      </c>
      <c r="B11" s="5" t="n">
        <v>180781</v>
      </c>
      <c r="C11" s="5" t="n">
        <v>192395</v>
      </c>
    </row>
    <row r="12">
      <c r="A12" s="4" t="inlineStr">
        <is>
          <t>Goodwill</t>
        </is>
      </c>
      <c r="B12" s="5" t="n">
        <v>248674</v>
      </c>
      <c r="C12" s="5" t="n">
        <v>248674</v>
      </c>
    </row>
    <row r="13">
      <c r="A13" s="4" t="inlineStr">
        <is>
          <t>Trademarks</t>
        </is>
      </c>
      <c r="B13" s="5" t="n">
        <v>61888</v>
      </c>
      <c r="C13" s="5" t="n">
        <v>61888</v>
      </c>
    </row>
    <row r="14">
      <c r="A14" s="4" t="inlineStr">
        <is>
          <t>Deferred tax assets</t>
        </is>
      </c>
      <c r="B14" s="5" t="n">
        <v>3565</v>
      </c>
      <c r="C14" s="5" t="n">
        <v>3709</v>
      </c>
    </row>
    <row r="15">
      <c r="A15" s="4" t="inlineStr">
        <is>
          <t>Other assets</t>
        </is>
      </c>
      <c r="B15" s="5" t="n">
        <v>1280</v>
      </c>
      <c r="C15" s="5" t="n">
        <v>1630</v>
      </c>
    </row>
    <row r="16">
      <c r="A16" s="4" t="inlineStr">
        <is>
          <t>Total assets</t>
        </is>
      </c>
      <c r="B16" s="5" t="n">
        <v>621648</v>
      </c>
      <c r="C16" s="5" t="n">
        <v>624752</v>
      </c>
    </row>
    <row r="17">
      <c r="A17" s="3" t="inlineStr">
        <is>
          <t>Current liabilities:</t>
        </is>
      </c>
    </row>
    <row r="18">
      <c r="A18" s="4" t="inlineStr">
        <is>
          <t>Current portion of obligations under finance leases</t>
        </is>
      </c>
      <c r="B18" s="5" t="n">
        <v>50</v>
      </c>
      <c r="C18" s="5" t="n">
        <v>34</v>
      </c>
    </row>
    <row r="19">
      <c r="A19" s="4" t="inlineStr">
        <is>
          <t>Current portion of obligations under operating leases</t>
        </is>
      </c>
      <c r="B19" s="5" t="n">
        <v>19847</v>
      </c>
      <c r="C19" s="5" t="n">
        <v>16406</v>
      </c>
    </row>
    <row r="20">
      <c r="A20" s="4" t="inlineStr">
        <is>
          <t>Accounts payable</t>
        </is>
      </c>
      <c r="B20" s="5" t="n">
        <v>6238</v>
      </c>
      <c r="C20" s="5" t="n">
        <v>5627</v>
      </c>
    </row>
    <row r="21">
      <c r="A21" s="4" t="inlineStr">
        <is>
          <t>Accrued salaries and vacation</t>
        </is>
      </c>
      <c r="B21" s="5" t="n">
        <v>9929</v>
      </c>
      <c r="C21" s="5" t="n">
        <v>8618</v>
      </c>
    </row>
    <row r="22">
      <c r="A22" s="4" t="inlineStr">
        <is>
          <t>Accrued insurance</t>
        </is>
      </c>
      <c r="B22" s="5" t="n">
        <v>10256</v>
      </c>
      <c r="C22" s="5" t="n">
        <v>9440</v>
      </c>
    </row>
    <row r="23">
      <c r="A23" s="4" t="inlineStr">
        <is>
          <t>Accrued income taxes payable</t>
        </is>
      </c>
      <c r="B23" s="5" t="n">
        <v>1888</v>
      </c>
    </row>
    <row r="24">
      <c r="A24" s="4" t="inlineStr">
        <is>
          <t>Accrued interest</t>
        </is>
      </c>
      <c r="B24" s="5" t="n">
        <v>143</v>
      </c>
      <c r="C24" s="5" t="n">
        <v>302</v>
      </c>
    </row>
    <row r="25">
      <c r="A25" s="4" t="inlineStr">
        <is>
          <t>Current portion of income tax receivable agreement payable</t>
        </is>
      </c>
      <c r="B25" s="5" t="n">
        <v>5160</v>
      </c>
      <c r="C25" s="5" t="n">
        <v>4935</v>
      </c>
    </row>
    <row r="26">
      <c r="A26" s="4" t="inlineStr">
        <is>
          <t>Other accrued expenses and current liabilities</t>
        </is>
      </c>
      <c r="B26" s="5" t="n">
        <v>16216</v>
      </c>
      <c r="C26" s="5" t="n">
        <v>28597</v>
      </c>
    </row>
    <row r="27">
      <c r="A27" s="4" t="inlineStr">
        <is>
          <t>Total current liabilities</t>
        </is>
      </c>
      <c r="B27" s="5" t="n">
        <v>69727</v>
      </c>
      <c r="C27" s="5" t="n">
        <v>73959</v>
      </c>
    </row>
    <row r="28">
      <c r="A28" s="4" t="inlineStr">
        <is>
          <t>Revolver loan</t>
        </is>
      </c>
      <c r="B28" s="5" t="n">
        <v>83800</v>
      </c>
      <c r="C28" s="5" t="n">
        <v>97000</v>
      </c>
    </row>
    <row r="29">
      <c r="A29" s="4" t="inlineStr">
        <is>
          <t>Obligations under finance leases, net of current portion</t>
        </is>
      </c>
      <c r="B29" s="5" t="n">
        <v>94</v>
      </c>
      <c r="C29" s="5" t="n">
        <v>83</v>
      </c>
    </row>
    <row r="30">
      <c r="A30" s="4" t="inlineStr">
        <is>
          <t>Obligations under operating leases, net of current portion</t>
        </is>
      </c>
      <c r="B30" s="5" t="n">
        <v>182753</v>
      </c>
      <c r="C30" s="5" t="n">
        <v>197492</v>
      </c>
    </row>
    <row r="31">
      <c r="A31" s="4" t="inlineStr">
        <is>
          <t>Deferred taxes</t>
        </is>
      </c>
      <c r="B31" s="5" t="n">
        <v>1325</v>
      </c>
      <c r="C31" s="5" t="n">
        <v>1672</v>
      </c>
    </row>
    <row r="32">
      <c r="A32" s="4" t="inlineStr">
        <is>
          <t>Income tax receivable agreement payable, net of current portion</t>
        </is>
      </c>
      <c r="B32" s="5" t="n">
        <v>3101</v>
      </c>
      <c r="C32" s="5" t="n">
        <v>3301</v>
      </c>
    </row>
    <row r="33">
      <c r="A33" s="4" t="inlineStr">
        <is>
          <t>Other noncurrent liabilities</t>
        </is>
      </c>
      <c r="B33" s="5" t="n">
        <v>9772</v>
      </c>
      <c r="C33" s="5" t="n">
        <v>5679</v>
      </c>
    </row>
    <row r="34">
      <c r="A34" s="4" t="inlineStr">
        <is>
          <t>Total liabilities</t>
        </is>
      </c>
      <c r="B34" s="5" t="n">
        <v>350572</v>
      </c>
      <c r="C34" s="5" t="n">
        <v>379186</v>
      </c>
    </row>
    <row r="35">
      <c r="A35" s="4" t="inlineStr">
        <is>
          <t>Commitments and contingencies</t>
        </is>
      </c>
      <c r="B35" s="4" t="inlineStr">
        <is>
          <t xml:space="preserve"> </t>
        </is>
      </c>
      <c r="C35" s="4" t="inlineStr">
        <is>
          <t xml:space="preserve"> </t>
        </is>
      </c>
    </row>
    <row r="36">
      <c r="A36" s="3" t="inlineStr">
        <is>
          <t>Stockholders' Equity</t>
        </is>
      </c>
    </row>
    <row r="37">
      <c r="A37" s="4" t="inlineStr">
        <is>
          <t>Preferred stock, $0.01 par value, 100,000,000 shares authorized; none issued or outstanding</t>
        </is>
      </c>
      <c r="B37" s="5" t="n">
        <v>0</v>
      </c>
      <c r="C37" s="5" t="n">
        <v>0</v>
      </c>
    </row>
    <row r="38">
      <c r="A38" s="4" t="inlineStr">
        <is>
          <t>Common stock, $0.01 par value, 200,000,000 shares authorized; 36,441,369 and 35,126,582 shares issued and outstanding</t>
        </is>
      </c>
      <c r="B38" s="5" t="n">
        <v>364</v>
      </c>
      <c r="C38" s="5" t="n">
        <v>351</v>
      </c>
    </row>
    <row r="39">
      <c r="A39" s="4" t="inlineStr">
        <is>
          <t>Additional paid-in-capital</t>
        </is>
      </c>
      <c r="B39" s="5" t="n">
        <v>338622</v>
      </c>
      <c r="C39" s="5" t="n">
        <v>330950</v>
      </c>
    </row>
    <row r="40">
      <c r="A40" s="4" t="inlineStr">
        <is>
          <t>Accumulated deficit</t>
        </is>
      </c>
      <c r="B40" s="5" t="n">
        <v>-66969</v>
      </c>
      <c r="C40" s="5" t="n">
        <v>-85988</v>
      </c>
    </row>
    <row r="41">
      <c r="A41" s="4" t="inlineStr">
        <is>
          <t>Accumulated other comprehensive (loss) income</t>
        </is>
      </c>
      <c r="B41" s="5" t="n">
        <v>-941</v>
      </c>
      <c r="C41" s="5" t="n">
        <v>253</v>
      </c>
    </row>
    <row r="42">
      <c r="A42" s="4" t="inlineStr">
        <is>
          <t>Total stockholders' equity</t>
        </is>
      </c>
      <c r="B42" s="5" t="n">
        <v>271076</v>
      </c>
      <c r="C42" s="5" t="n">
        <v>245566</v>
      </c>
    </row>
    <row r="43">
      <c r="A43" s="4" t="inlineStr">
        <is>
          <t>Total liabilities and stockholders' equity</t>
        </is>
      </c>
      <c r="B43" s="6" t="n">
        <v>621648</v>
      </c>
      <c r="C43" s="6" t="n">
        <v>624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23, 2020</t>
        </is>
      </c>
    </row>
    <row r="3">
      <c r="A3" s="3" t="inlineStr">
        <is>
          <t>Accounting Policies [Abstract]</t>
        </is>
      </c>
    </row>
    <row r="4">
      <c r="A4" s="4" t="inlineStr">
        <is>
          <t>Schedule of fair value measurement</t>
        </is>
      </c>
      <c r="B4" s="4" t="inlineStr">
        <is>
          <t>The following table presents fair value for the interest rate swap at September 23, 2020 (in thousands): ​ ​ ​ ​ ​ ​ ​ ​ ​ ​ ​ ​ ​ ​ ​ ​ ​ ​ ​ Fair Value Measurements Using ​ Fair Value Level 1 Level 2 Level 3 Other non-current liabilities - Interest rate swap ​ $ 1,328 ​ $ — ​ $ 1,328 ​ $ — The following table presents fair value for the interest rate swap at December 25, 2019 (in thousands): ​ ​ ​ ​ ​ ​ ​ ​ ​ ​ ​ ​ ​ ​ ​ ​ ​ ​ ​ Fair Value Measurements Using ​ Fair Value Level 1 Level 2 Level 3 Other assets - Interest rate swap ​ $ 360 ​ $ — ​ $ 360 ​ $ —</t>
        </is>
      </c>
    </row>
    <row r="5">
      <c r="A5" s="4" t="inlineStr">
        <is>
          <t>Summary of Non-Financial Instruments Measured at Fair Value on Nonrecurring Basis</t>
        </is>
      </c>
      <c r="B5" s="4" t="inlineStr">
        <is>
          <t>The following non-financial instruments were measured at fair value, on a nonrecurring basis, as of and for the thirteen and thirty-nine weeks ended September 23, 2020, reflecting certain property and equipment assets and right-of-use (“ROU”) assets, for which an impairment loss was recognized during the corresponding periods, as discussed immediately below under "Impairment of Long-Lived Assets and ROU Assets." (in thousands): ​ ​ ​ ​ ​ ​ ​ ​ ​ ​ ​ ​ ​ ​ ​ ​ ​ ​ ​ ​ ​ ​ ​ ​ ​ ​ ​ ​ Thirteen Weeks ​ Thirty-Nine Weeks ​ ​ ​ ​ ​ Fair Value Measurements at September 23, 2020 Using ​ Ended September 23, 2020 ​ Ended September 23, 2020 ​ Total Level 1 Level 2 Level 3 ​ Impairment Losses ​ Impairment Losses Certain property and equipment owned, net ​ $ — ​ $ — ​ $ — ​ $ — $ 1,506 ​ $ 2,935 Certain ROU assets, net ​ $ 911 ​ $ — ​ $ — ​ $ 911 ​ $ — ​ $ 543 ​ ​ The following non-financial instruments were measured at fair value on a nonrecurring basis as of and for the thirteen and thirty-nine weeks ended September 25, 2019, reflecting certain property and equipment assets for which an impairment loss was recognized during the corresponding periods, as discussed immediately below under "Impairment of Long-Lived Assets and ROU Assets" (in thousands): ​ ​ ​ ​ ​ ​ ​ ​ ​ ​ ​ ​ ​ ​ ​ ​ ​ ​ ​ ​ ​ ​ ​ ​ ​ ​ ​ ​ ​ ​ ​ ​ ​ ​ Thirteen Weeks ​ Thirty-Nine Weeks ​ ​ ​ ​ ​ Fair Value Measurements at September 25, 2019 Using ​ Ended September 25, 2019 ​ Ended September 25, 2019 ​ Total Level 1 Level 2 Level 3 Impairment Losses Impairment Losses Certain property and equipment owned, net ​ $ — ​ $ — ​ $ — ​ $ — $ 56 ​ $ 2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Sep. 23, 2020</t>
        </is>
      </c>
    </row>
    <row r="3">
      <c r="A3" s="3" t="inlineStr">
        <is>
          <t>Property, Plant and Equipment [Abstract]</t>
        </is>
      </c>
    </row>
    <row r="4">
      <c r="A4" s="4" t="inlineStr">
        <is>
          <t>Schedule of Costs and Related Accumulated Depreciation and Amortization of Major Classes of Property and Equipment</t>
        </is>
      </c>
      <c r="B4" s="4" t="inlineStr">
        <is>
          <t>The costs and related accumulated depreciation and amortization of major classes of property and equipment are as follows (in thousands): ​ ​ ​ ​ ​ ​ ​ ​ ​ September 23, 2020 December 25, 2019 Land ​ $ 12,323 ​ $ 12,323 Buildings and improvements ​ 147,413 ​ 144,794 Other property and equipment ​ 76,142 ​ 75,234 Construction in progress ​ 2,120 ​ 4,213 ​ ​ 237,998 ​ 236,564 Less: accumulated depreciation and amortization ​ (157,453) ​ (144,786) ​ ​ $ 80,545 ​ $ 91,7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Sep. 23, 2020</t>
        </is>
      </c>
    </row>
    <row r="3">
      <c r="A3" s="3" t="inlineStr">
        <is>
          <t>Disclosure of Compensation Related Costs, Share-based Payments [Abstract]</t>
        </is>
      </c>
    </row>
    <row r="4">
      <c r="A4" s="4" t="inlineStr">
        <is>
          <t>Changes in Stock Options</t>
        </is>
      </c>
      <c r="B4" s="4" t="inlineStr">
        <is>
          <t>​ ​ ​ ​ ​ ​ ​ ​ ​ Weighted-Average ​ ​ Shares ​ Exercise Price Outstanding - December 25, 2019 2,077,570 ​ $ 8.14 Exercised (965,736) ​ 6.05 Forfeited, cancelled or expired (75,968) ​ 12.14 Outstanding - September 23, 2020 1,035,866 ​ $ 9.79 Vested and expected to vest at September 23, 2020 1,030,329 ​ $ 9.78 Exercisable at September 23, 2020 689,166 ​ $ 8.98</t>
        </is>
      </c>
    </row>
    <row r="5">
      <c r="A5" s="4" t="inlineStr">
        <is>
          <t>Schedule of Changes in Restricted Shares</t>
        </is>
      </c>
      <c r="B5" s="4" t="inlineStr">
        <is>
          <t>A summary of restricted share activity as of September 23, 2020 and changes during the thirty-nine weeks ended September 23, 2020 is as follows: ​ ​ ​ ​ ​ ​ ​ ​ ​ Weighted-Average ​ ​ Shares ​ Fair Value Unvested shares at December 25, 2019 588,008 ​ $ 11.23 Granted 415,022 ​ $ 12.50 Released (154,620) ​ $ 11.68 Forfeited, cancelled, or expired (79,303) ​ $ 12.20 Unvested shares at September 23, 2020 769,107 ​ $ 11.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23, 2020</t>
        </is>
      </c>
    </row>
    <row r="3">
      <c r="A3" s="3" t="inlineStr">
        <is>
          <t>Derivative Instruments and Hedging Activities [Abstract]</t>
        </is>
      </c>
    </row>
    <row r="4">
      <c r="A4" s="4" t="inlineStr">
        <is>
          <t>Schedule of Derivative Instruments in Statement of Financial Position, Fair Value</t>
        </is>
      </c>
      <c r="B4" s="4" t="inlineStr">
        <is>
          <t>The following table shows the financial statement line item and amount of the Company’s cash flow hedge accounting on the condensed consolidated balance sheets (in thousands): ​ ​ ​ ​ ​ ​ ​ ​ ​ ​ ​ ​ ​ ​ ​ ​ September 23, 2020 ​ December 25, 2019 ​ Notional Fair value Notional Fair value Other assets - Interest rate swap ​ ​ — ​ ​ — ​ $ 40,000 ​ $ 360 Other liabilities - Interest rate swap ​ $ 40,000 ​ $ 1,328 ​ ​ — ​ ​ —</t>
        </is>
      </c>
    </row>
    <row r="5">
      <c r="A5" s="4" t="inlineStr">
        <is>
          <t>Schedule of Derivatives Instruments Statements of Financial Performance and Financial Position, Location</t>
        </is>
      </c>
      <c r="B5" s="4" t="inlineStr">
        <is>
          <t>The following table summarizes the effect of the Company’s cash flow hedge accounting on the condensed consolidated statements of income (in thousands): ​ ​ ​ ​ ​ ​ ​ ​ ​ ​ ​ ​ ​ ​ ​ Thirteen Weeks Ended Thirty-Nine Weeks Ended ​ September 23, 2020 September 25, 2019 September 23, 2020 September 25, 2019 Interest expense on hedged portion of debt ​ $ 169 ​ ​ 122 ​ $ 810 ​ ​ 122 Interest expense (income) on interest rate swap ​ 114 ​ (29) ​ 156 ​ (29) Interest expense on debt and derivatives, net ​ $ 283 ​ $ 93 ​ $ 966 ​ $ 93</t>
        </is>
      </c>
    </row>
    <row r="6">
      <c r="A6" s="4" t="inlineStr">
        <is>
          <t>Schedule of Derivative Instruments, Effect on Other Comprehensive Income (Loss)</t>
        </is>
      </c>
      <c r="B6" s="4" t="inlineStr">
        <is>
          <t>The following table summarizes the effect of the Company’s cash flow hedge accounting on AOCI for the thirteen and thirty-nine weeks ended September 23, 2020 and September 25, 2019 (in thousands): ​ ​ ​ ​ ​ ​ ​ ​ ​ ​ ​ ​ ​ ​ ​ ​ ​ ​ ​ ​ ​ ​ ​ ​ Thirteen Weeks Ended ​ Thirty-Nine Weeks Ended ​ ​ ​ ​ Loss (Gain) Reclassified from ​ ​ ​ Loss (Gain) Reclassified from ​ ​ Net (Loss) Gain Recognized in OCI ​ AOCI into Interest expense ​ Net (Loss) Gain Recognized in OCI ​ AOCI into Interest expense ​ September 23, 2020 September 25, 2019 September 23, 2020 September 25, 2019 September 23, 2020 September 25, 2019 September 23, 2020 September 25, 2019 Interest rate swap ​ $ (36) 171 ​ $ 114 (29) ​ $ (1,791) 171 ​ $ 156 (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rued Expenses and Current Liabilities (Tables)</t>
        </is>
      </c>
      <c r="B1" s="2" t="inlineStr">
        <is>
          <t>9 Months Ended</t>
        </is>
      </c>
    </row>
    <row r="2">
      <c r="B2" s="2" t="inlineStr">
        <is>
          <t>Sep. 23, 2020</t>
        </is>
      </c>
    </row>
    <row r="3">
      <c r="A3" s="3" t="inlineStr">
        <is>
          <t>Payables and Accruals [Abstract]</t>
        </is>
      </c>
    </row>
    <row r="4">
      <c r="A4" s="4" t="inlineStr">
        <is>
          <t>Schedule of Other Accrued Expenses and Current Liabilities</t>
        </is>
      </c>
      <c r="B4" s="4" t="inlineStr">
        <is>
          <t>Other accrued expenses and current liabilities consist of the following (in thousands): ​ ​ ​ ​ ​ ​ ​ ​ ​ September 23, 2020 December 25, 2019 Accrued sales and property taxes ​ $ 5,774 ​ $ 4,665 Gift card liability ​ 2,764 ​ 3,006 Accrued legal settlements and professional fees ​ 562 ​ 16,901 Deferred franchise and development fees ​ 534 ​ 705 Current portion of lease payment deferrals ​ ​ 2,277 ​ ​ — Other ​ 4,305 ​ 3,320 Total other accrued expenses and current liabilities ​ $ 16,216 ​ $ 28,5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9 Months Ended</t>
        </is>
      </c>
    </row>
    <row r="2">
      <c r="B2" s="2" t="inlineStr">
        <is>
          <t>Sep. 23, 2020</t>
        </is>
      </c>
    </row>
    <row r="3">
      <c r="A3" s="3" t="inlineStr">
        <is>
          <t>Payables and Accruals [Abstract]</t>
        </is>
      </c>
    </row>
    <row r="4">
      <c r="A4" s="4" t="inlineStr">
        <is>
          <t>Schedule of Other Noncurrent Liabilities</t>
        </is>
      </c>
      <c r="B4" s="4" t="inlineStr">
        <is>
          <t>Other noncurrent liabilities consist of the following (in thousands): ​ ​ ​ ​ ​ ​ ​ ​ ​ September 23, 2020 December 25, 2019 Deferred franchise and development fees ​ $ 4,893 ​ $ 5,612 Derivative liability ​ ​ 1,288 ​ ​ — Lease payment deferrals - net of current portion ​ ​ 378 ​ ​ — Employer social security tax deferral ​ ​ 3,029 ​ ​ — Other ​ 184 ​ 67 Total other noncurrent liabilities ​ $ 9,772 ​ $ 5,6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et Income Per Share (Tables)</t>
        </is>
      </c>
      <c r="B1" s="2" t="inlineStr">
        <is>
          <t>9 Months Ended</t>
        </is>
      </c>
    </row>
    <row r="2">
      <c r="B2" s="2" t="inlineStr">
        <is>
          <t>Sep. 23, 2020</t>
        </is>
      </c>
    </row>
    <row r="3">
      <c r="A3" s="3" t="inlineStr">
        <is>
          <t>Earnings Per Share [Abstract]</t>
        </is>
      </c>
    </row>
    <row r="4">
      <c r="A4" s="4" t="inlineStr">
        <is>
          <t>Computation of Basic and Diluted Net Income per Share</t>
        </is>
      </c>
      <c r="B4" s="4" t="inlineStr">
        <is>
          <t>Below are basic and diluted EPS data for the periods indicated (in thousands except for share and per share data): ​ ​ ​ ​ ​ ​ ​ ​ ​ ​ ​ ​ ​ ​ ​ ​ ​ Thirteen Weeks Ended ​ Thirty-Nine Weeks Ended ​ ​ September 23, 2020 September 25, 2019 ​ September 23, 2020 September 25, 2019 Numerator: ​ ​ ​ ​ ​ Net income ​ $ 9,920 ​ $ 6,402 ​ $ 19,019 ​ $ 21,402 ​ Denominator: ​ ​ ​ ​ ​ Weighted-average shares outstanding—basic ​ 35,471,452 ​ 35,859,502 ​ 34,989,007 ​ 37,484,372 ​ Weighted-average shares outstanding—diluted ​ 36,064,559 ​ 36,397,368 ​ 35,609,320 ​ 38,173,097 ​ Net income per share—basic ​ $ 0.28 ​ $ 0.18 ​ $ 0.54 ​ $ 0.57 ​ Net income per share—diluted ​ $ 0.28 ​ $ 0.18 ​ $ 0.53 ​ $ 0.56 ​ Anti-dilutive securities not considered in diluted EPS calculation ​ 4,071 ​ 882,253 ​ 129,218 ​ 636,099 ​</t>
        </is>
      </c>
    </row>
    <row r="5">
      <c r="A5" s="4" t="inlineStr">
        <is>
          <t>Schedule of Reconciliation of Basic and Diluted Share Counts</t>
        </is>
      </c>
      <c r="B5" s="4" t="inlineStr">
        <is>
          <t xml:space="preserve">Below is a reconciliation of basic and diluted share counts: ​ ​ ​ ​ ​ ​ ​ ​ ​ ​ ​ ​ Thirteen Weeks Ended Thirty-Nine Weeks Ended ​ ​ September 23, 2020 ​ September 25, 2019 ​ September 23, 2020 ​ September 25, 2019 ​ Weighted-average shares outstanding—basic 35,471,452 35,859,502 34,989,007 37,484,372 Dilutive effect of stock options and restricted shares 593,107 537,866 620,313 688,725 Weighted-average shares outstanding—diluted 36,064,559 36,397,368 35,609,320 38,173,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23, 2020</t>
        </is>
      </c>
    </row>
    <row r="3">
      <c r="A3" s="3" t="inlineStr">
        <is>
          <t>Revenue from Contract with Customer [Abstract]</t>
        </is>
      </c>
    </row>
    <row r="4">
      <c r="A4" s="4" t="inlineStr">
        <is>
          <t>Disaggregation of Revenue</t>
        </is>
      </c>
      <c r="B4" s="4" t="inlineStr">
        <is>
          <t>The following table presents our revenues disaggregated by revenue source and market (in thousands): ​ ​ ​ ​ ​ ​ ​ ​ ​ ​ ​ ​ ​ ​ ​ Thirteen Weeks Ended Thirty-Nine Weeks Ended ​ September 23, September 25, September 23, September 25, ​ ​ 2020 ​ 2019 2020 ​ 2019 Core Market (1) : ​ ​ ​ ​ ​ Company-operated restaurant revenue ​ $ 90,207 ​ $ 90,277 ​ $ 257,493 ​ $ 264,391 Franchise revenue ​ 3,660 ​ 3,696 ​ 10,376 ​ 11,369 Franchise advertising fee revenue ​ 2,748 ​ 2,809 ​ 7,773 ​ 8,332 Total core market ​ $ 96,615 ​ $ 96,782 ​ $ 275,642 ​ $ 284,092 Non-Core Market (2) : ​ ​ ​ ​ Company-operated restaurant revenue ​ $ 7,069 ​ $ 8,775 ​ $ 20,124 ​ $ 31,950 Franchise revenue ​ 4,121 ​ 3,577 ​ 11,186 ​ 10,266 Franchise advertising fee revenue ​ 3,174 ​ 2,933 ​ 8,794 ​ 8,476 Total non-core market ​ $ 14,364 ​ $ 15,285 ​ $ 40,104 ​ $ 50,692 Total revenue ​ $ 110,979 ​ $ 112,067 ​ $ 315,746 ​ $ 334,784 (1) Core Market includes markets with existing company-operated restaurants at the time of the Company’s Initial Public Offering ("IPO") on July 28, 2014. (2) Non-Core Market includes markets entered into by the Company subsequent to the IPO date. The following table presents our revenues disaggregated by geographic market: ​ ​ ​ ​ ​ ​ ​ ​ ​ ​ ​ ​ ​ ​ Thirteen Weeks Ended ​ ​ Thirty-Nine Weeks Ended ​ ​ September 23, 2020 September 25, 2019 ​ September 23, 2020 September 25, 2019 Greater Los Angeles area market 71.2 % 71.5 % ​ 71.5 % 70.0 % Other markets 28.8 % 28.5 % ​ 28.5 % 30.0 % Total 100 % 100 % ​ 100 % 100 %</t>
        </is>
      </c>
    </row>
    <row r="5">
      <c r="A5" s="4" t="inlineStr">
        <is>
          <t>Schedule of Change in Franchise Contract Liability Balances</t>
        </is>
      </c>
      <c r="B5" s="4" t="inlineStr">
        <is>
          <t>The following table provides information about the change in the franchise contract liability balances during the thirty-nine weeks ended September 23, 2020 and September 25, 2019 (in thousands) : ​ ​ ​ ​ ​ December 25, 2019 ​ $ 6,317 Revenue recognized - beginning balance ​ (900) Additional contract liability ​ 10 September 23, 2020 ​ $ 5,427 ​ ​ ​ ​ December 26, 2018 ​ $ 5,593 Revenue recognized - beginning balance ​ (283) Additional contract liability ​ 1,367 Revenue recognized - additional contract liability ​ (211) September 25, 2019 ​ $ 6,466</t>
        </is>
      </c>
    </row>
    <row r="6">
      <c r="A6" s="4" t="inlineStr">
        <is>
          <t>Schedule of Estimated Revenue to be Recognized Related to Performance Obligations</t>
        </is>
      </c>
      <c r="B6" s="4" t="inlineStr">
        <is>
          <t>The following table illustrates the estimated revenue to be recognized in future periods related to performance obligations under the applicable contracts that are unsatisfied as of September 23, 2020 (in thousands): ​ ​ ​ ​ ​ Franchise revenues: ​ 2020 (remaining) ​ $ 166 2021 ​ 490 2022 ​ 409 2023 ​ 395 2024 ​ 381 Thereafter ​ 3,586 Total ​ $ 5,4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 Leases (Tables)</t>
        </is>
      </c>
      <c r="B1" s="2" t="inlineStr">
        <is>
          <t>9 Months Ended</t>
        </is>
      </c>
    </row>
    <row r="2">
      <c r="B2" s="2" t="inlineStr">
        <is>
          <t>Sep. 23, 2020</t>
        </is>
      </c>
    </row>
    <row r="3">
      <c r="A3" s="3" t="inlineStr">
        <is>
          <t>Leases</t>
        </is>
      </c>
    </row>
    <row r="4">
      <c r="A4" s="4" t="inlineStr">
        <is>
          <t>Schedule of lease cost</t>
        </is>
      </c>
      <c r="B4" s="4" t="inlineStr">
        <is>
          <t>The following table presents the Company’s total lease cost, disaggregated by underlying asset (in thousands): ​ ​ ​ ​ ​ ​ ​ ​ ​ ​ ​ ​ ​ ​ ​ ​ ​ ​ ​ ​ ​ ​ Thirteen Weeks Ended ​ September 23, 2020 ​ September 25, 2019 ​ Property Equipment ​ ​ ​ Property ​ Equipment ​ ​ ​ ​ ​ Leases ​ Leases ​ Total ​ Leases ​ Leases ​ Total Finance lease cost: ​ ​ ​ ​ ​ ​ ​ ​ ​ ​ ​ ​ Interest on lease liabilities ​ $ 5 ​ $ — ​ $ 5 ​ $ 9 ​ $ — ​ $ 9 Operating lease cost ​ 6,502 ​ 297 ​ 6,799 ​ 6,534 ​ 313 ​ 6,847 Short-term lease cost ​ — ​ 6 ​ 6 ​ — ​ 9 ​ 9 Variable lease cost ​ 116 ​ 50 ​ 166 ​ 121 ​ 38 ​ 159 Sublease income ​ (883) ​ — ​ (883) ​ (722) ​ — ​ (722) Total lease cost ​ $ 5,740 ​ $ 353 ​ $ 6,093 ​ $ 5,942 ​ $ 360 ​ $ 6,302 ​ ​ ​ ​ ​ ​ ​ ​ ​ ​ ​ ​ ​ ​ ​ ​ ​ ​ ​ ​ ​ ​ Thirty-Nine Weeks Ended ​ ​ September 23, 2020 ​ September 25, 2019 ​ ​ Property Equipment ​ ​ ​ Property Equipment ​ ​ ​ ​ Leases ​ Leases ​ Total ​ Leases ​ Leases ​ Total Finance lease cost: ​ ​ ​ ​ ​ ​ ​ ​ Amortization of right-of-use assets ​ $ — ​ $ — ​ $ — ​ $ 9 ​ $ — ​ $ 9 Interest on lease liabilities ​ 16 ​ — ​ 16 ​ 24 ​ — ​ 24 Operating lease cost ​ 19,577 ​ 911 ​ 20,488 ​ 19,721 ​ 967 ​ 20,688 Short-term lease cost ​ — ​ 18 ​ 18 ​ — ​ 26 ​ 26 Variable lease cost ​ 325 ​ 120 ​ 445 ​ 346 ​ 136 ​ 482 Sublease income ​ (2,424) ​ — ​ (2,424) ​ (1,623) ​ — ​ (1,623) Total lease cost ​ $ 17,494 ​ $ 1,049 ​ $ 18,543 ​ $ 18,477 ​ $ 1,129 ​ $ 19,606 ​ The following table presents the Company’s total lease cost on the condensed consolidated statements of income (in thousands): ​ ​ ​ ​ ​ ​ ​ ​ ​ ​ ​ ​ ​ ​ ​ ​ ​ Thirteen Weeks Ended ​ ​ Thirty-Nine Weeks Ended ​ September 23, 2020 ​ September 25, 2019 ​ ​ September 23, 2020 September 25, 2019 Lease cost – Occupancy and other operating expenses ​ $ 5,786 ​ $ 6,015 ​ ​ $ 17,582 ​ $ 18,675 Lease cost – General &amp; administrative ​ 114 ​ ​ 116 ​ ​ 344 ​ ​ 348 Lease cost – Depreciation and amortization ​ 5 ​ ​ — ​ ​ 16 ​ ​ 9 Lease cost – Interest expense ​ — ​ ​ 9 ​ ​ — ​ ​ 24 Lease cost - Closed-store reserve ​ 188 ​ ​ 162 ​ ​ 601 ​ ​ 550 Total lease cost ​ $ 6,093 ​ $ 6,302 ​ ​ $ 18,543 ​ $ 19,606 ​ During the thirty-nine weeks ended September 23, 2020 and September 25, 2019, the Company had the following cash and non-cash activities associated with its leases (in thousands): ​ ​ ​ ​ ​ ​ ​ ​ ​ ​ ​ ​ ​ ​ ​ ​ ​ ​ ​ ​ ​ ​ Thirty-Nine Weeks Ended September 23, 2020 ​ Thirty-Nine Weeks Ended September 25, 2019 ​ Property Equipment ​ ​ ​ Property ​ Equipment ​ ​ ​ ​ ​ Leases ​ Leases ​ Total ​ Leases ​ Leases ​ Total Cash paid for amounts included in the measurement of lease liabilities ​ ​ ​ ​ ​ ​ ​ ​ ​ ​ ​ ​ Operating cash flows used for operating leases ​ $ 16,348 ​ $ 928 $ 17,276 ​ $ 18,819 ​ $ 970 ​ $ 19,789 Financing cash flows used for finance leases ​ $ 24 ​ $ 2 $ 26 ​ $ 61 ​ $ — ​ $ 61 ​ ​ ​ ​ ​ ​ ​ ​ ​ ​ ​ ​ ​ ​ ​ ​ ​ ​ ​ Non-cash investing and financing activities: ​ ​ ​ ​ ​ ​ ​ ​ ​ ​ ​ ​ Operating lease ROU assets obtained in exchange for lease liabilities: ​ ​ ​ ​ ​ ​ ​ ​ ​ ​ ​ ​ Operating lease ROU assets ​ $ 3,180 ​ $ 41 $ 3,221 ​ ​ 8,832 ​ ​ 36 ​ ​ 8,868 Derecognition of ROU assets due to terminations, impairment or modifications ​ $ (543) ​ $ (26) $ (569) ​ ​ — ​ ​ — ​ ​ — ​ ​ ​ ​ ​ ​ ​ ​ ​ ​ ​ ​ ​ ​ ​ ​ ​ ​ ​ Other Information ​ ​ ​ ​ ​ ​ ​ ​ ​ ​ ​ ​ Weighted-average remaining lease term—finance leases ​ 2.08 ​ 4.83 ​ ​ ​ ​ 3.08 ​ ​ — ​ ​ ​ Weighted-average remaining lease term—operating leases ​ 11.62 ​ 2.59 ​ ​ ​ ​ 12.21 ​ ​ 3.08 ​ ​ ​ Weighted-average discount rate—finance leases ​ 11.10 % 1.68 % ​ ​ ​ 11.10 % ​ — ​ ​ ​ Weighted-average discount rate—operating leases ​ 4.31 % 3.89 % ​ ​ ​ 4.40 % ​ 4.00 % ​ ​</t>
        </is>
      </c>
    </row>
    <row r="5">
      <c r="A5" s="4" t="inlineStr">
        <is>
          <t>Schedule of Capital Leases</t>
        </is>
      </c>
      <c r="B5" s="4" t="inlineStr">
        <is>
          <t>Information regarding the Company’s minimum future lease obligations as of September 23, 2020 is as follows (in thousands): ​ ​ ​ ​ ​ ​ ​ ​ ​ ​ ​ ​ ​ Finance ​ Operating Leases ​ Minimum Minimum Minimum ​ ​ Lease ​ Lease ​ Sublease For the Years Ending ​ Payments ​ Payments ​ Income December 30, 2020 ​ $ 16 ​ $ 7,611 ​ $ 693 December 29, 2021 ​ 66 ​ 28,901 ​ 2,887 December 28, 2022 ​ 57 ​ 26,112 ​ 3,284 December 27, 2023 ​ 11 ​ 23,763 ​ 3,318 December 25, 2024 ​ 11 ​ 21,469 ​ 3,203 Thereafter ​ 6 ​ 142,716 ​ 27,265 Total ​ $ 167 ​ $ 250,572 ​ $ 40,650 Less: imputed interest (2.33% - 11.10%) ​ (23) ​ (47,972) ​ Present value of lease obligations ​ 144 ​ 202,600 ​ Less: current maturities ​ (50) ​ (19,847) ​ Noncurrent portion ​ $ 94 ​ $ 182,753 ​ ​ Information regarding the Company’s minimum future lease obligations as of December 25, 2019 is as follows (in thousands): ​ ​ ​ ​ ​ ​ ​ ​ ​ ​ ​ ​ ​ Finance Leases ​ Operating Leases ​ Minimum Minimum Minimum ​ ​ Lease ​ Lease ​ Sublease For the Years Ending ​ Payments ​ Payments ​ Income December 30, 2020 ​ $ 54 ​ $ 26,808 ​ $ 2,754 December 29, 2021 ​ 54 ​ 25,978 ​ 2,887 December 28, 2022 ​ 45 ​ 24,871 ​ 3,284 December 27, 2023 ​ — ​ 22,309 ​ 3,318 December 25, 2024 ​ — ​ 19,751 ​ 3,203 Thereafter ​ — ​ 139,454 ​ 27,265 Total ​ $ 153 ​ $ 259,171 ​ $ 42,711 Less: imputed interest (3.96% to 11.10%) ​ (36) ​ (45,273) ​ Present value of capital lease obligations ​ 117 ​ 213,898 ​ Less: current maturities ​ (34) ​ (16,406) ​ Noncurrent portion ​ $ 83 ​ 197,492 ​ ​</t>
        </is>
      </c>
    </row>
    <row r="6">
      <c r="A6" s="4" t="inlineStr">
        <is>
          <t>Schedule of Operating Leases</t>
        </is>
      </c>
      <c r="B6" s="4" t="inlineStr">
        <is>
          <t xml:space="preserve">Information regarding the Company’s minimum future lease obligations as of September 23, 2020 is as follows (in thousands): ​ ​ ​ ​ ​ ​ ​ ​ ​ ​ ​ ​ ​ Finance ​ Operating Leases ​ Minimum Minimum Minimum ​ ​ Lease ​ Lease ​ Sublease For the Years Ending ​ Payments ​ Payments ​ Income December 30, 2020 ​ $ 16 ​ $ 7,611 ​ $ 693 December 29, 2021 ​ 66 ​ 28,901 ​ 2,887 December 28, 2022 ​ 57 ​ 26,112 ​ 3,284 December 27, 2023 ​ 11 ​ 23,763 ​ 3,318 December 25, 2024 ​ 11 ​ 21,469 ​ 3,203 Thereafter ​ 6 ​ 142,716 ​ 27,265 Total ​ $ 167 ​ $ 250,572 ​ $ 40,650 Less: imputed interest (2.33% - 11.10%) ​ (23) ​ (47,972) ​ Present value of lease obligations ​ 144 ​ 202,600 ​ Less: current maturities ​ (50) ​ (19,847) ​ Noncurrent portion ​ $ 94 ​ $ 182,753 ​ ​ Information regarding the Company’s minimum future lease obligations as of December 25, 2019 is as follows (in thousands): ​ ​ ​ ​ ​ ​ ​ ​ ​ ​ ​ ​ ​ Finance Leases ​ Operating Leases ​ Minimum Minimum Minimum ​ ​ Lease ​ Lease ​ Sublease For the Years Ending ​ Payments ​ Payments ​ Income December 30, 2020 ​ $ 54 ​ $ 26,808 ​ $ 2,754 December 29, 2021 ​ 54 ​ 25,978 ​ 2,887 December 28, 2022 ​ 45 ​ 24,871 ​ 3,284 December 27, 2023 ​ — ​ 22,309 ​ 3,318 December 25, 2024 ​ — ​ 19,751 ​ 3,203 Thereafter ​ — ​ 139,454 ​ 27,265 Total ​ $ 153 ​ $ 259,171 ​ $ 42,711 Less: imputed interest (3.96% to 11.10%) ​ (36) ​ (45,273) ​ Present value of capital lease obligations ​ 117 ​ 213,898 ​ Less: current maturities ​ (34) ​ (16,406) ​ Noncurrent portion ​ $ 83 ​ 197,49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31" customWidth="1" min="5" max="5"/>
    <col width="42" customWidth="1" min="6" max="6"/>
    <col width="31" customWidth="1" min="7" max="7"/>
    <col width="25" customWidth="1" min="8" max="8"/>
    <col width="21" customWidth="1" min="9" max="9"/>
    <col width="24" customWidth="1" min="10" max="10"/>
  </cols>
  <sheetData>
    <row r="1">
      <c r="A1" s="1" t="inlineStr">
        <is>
          <t>Basis of Presentation and Summary of Significant Accounting Policies - Additional Information (Details)</t>
        </is>
      </c>
      <c r="B1" s="2" t="inlineStr">
        <is>
          <t>Sep. 24, 2020USD ($)restaurant</t>
        </is>
      </c>
      <c r="C1" s="2" t="inlineStr">
        <is>
          <t>Jul. 30, 2014</t>
        </is>
      </c>
      <c r="D1" s="2" t="inlineStr">
        <is>
          <t>Sep. 23, 2020USD ($)restaurant</t>
        </is>
      </c>
      <c r="E1" s="2" t="inlineStr">
        <is>
          <t>Sep. 25, 2019USD ($)restaurant</t>
        </is>
      </c>
      <c r="F1" s="2" t="inlineStr">
        <is>
          <t>Sep. 23, 2020USD ($)restaurantitemsegment</t>
        </is>
      </c>
      <c r="G1" s="2" t="inlineStr">
        <is>
          <t>Sep. 25, 2019USD ($)restaurant</t>
        </is>
      </c>
      <c r="H1" s="2" t="inlineStr">
        <is>
          <t>Dec. 25, 2019USD ($)item</t>
        </is>
      </c>
      <c r="I1" s="2" t="inlineStr">
        <is>
          <t>Oct. 30, 2020USD ($)</t>
        </is>
      </c>
      <c r="J1" s="2" t="inlineStr">
        <is>
          <t>Jul. 31, 2020restaurant</t>
        </is>
      </c>
    </row>
    <row r="2">
      <c r="A2" s="3" t="inlineStr">
        <is>
          <t>Basis Of Presentation And Summary Of Significant Accounting Policies [Line Items]</t>
        </is>
      </c>
    </row>
    <row r="3">
      <c r="A3" s="4" t="inlineStr">
        <is>
          <t>Number of operating segments | segment</t>
        </is>
      </c>
      <c r="F3" s="5" t="n">
        <v>1</v>
      </c>
    </row>
    <row r="4">
      <c r="A4" s="4" t="inlineStr">
        <is>
          <t>Historical dine-in percentage</t>
        </is>
      </c>
      <c r="F4" s="4" t="inlineStr">
        <is>
          <t>20.00%</t>
        </is>
      </c>
    </row>
    <row r="5">
      <c r="A5" s="4" t="inlineStr">
        <is>
          <t>Number of Restaurants Permanently Closed | restaurant</t>
        </is>
      </c>
      <c r="D5" s="5" t="n">
        <v>0</v>
      </c>
      <c r="F5" s="5" t="n">
        <v>0</v>
      </c>
    </row>
    <row r="6">
      <c r="A6" s="4" t="inlineStr">
        <is>
          <t>Repayments of Lines of Credit</t>
        </is>
      </c>
      <c r="F6" s="6" t="n">
        <v>65700000</v>
      </c>
      <c r="G6" s="6" t="n">
        <v>15000000</v>
      </c>
    </row>
    <row r="7">
      <c r="A7" s="4" t="inlineStr">
        <is>
          <t>Revolving line of credit</t>
        </is>
      </c>
      <c r="D7" s="6" t="n">
        <v>83800000</v>
      </c>
      <c r="F7" s="5" t="n">
        <v>83800000</v>
      </c>
      <c r="H7" s="6" t="n">
        <v>97000000</v>
      </c>
    </row>
    <row r="8">
      <c r="A8" s="4" t="inlineStr">
        <is>
          <t>Total amount of outstanding debt</t>
        </is>
      </c>
      <c r="D8" s="5" t="n">
        <v>83800000</v>
      </c>
      <c r="F8" s="5" t="n">
        <v>83800000</v>
      </c>
    </row>
    <row r="9">
      <c r="A9" s="4" t="inlineStr">
        <is>
          <t>Cash available</t>
        </is>
      </c>
      <c r="D9" s="5" t="n">
        <v>29529000</v>
      </c>
      <c r="F9" s="5" t="n">
        <v>29529000</v>
      </c>
      <c r="H9" s="5" t="n">
        <v>8070000</v>
      </c>
    </row>
    <row r="10">
      <c r="A10" s="4" t="inlineStr">
        <is>
          <t>Gain on recovery of insurance proceeds</t>
        </is>
      </c>
      <c r="D10" s="5" t="n">
        <v>2000000</v>
      </c>
      <c r="F10" s="5" t="n">
        <v>2000000</v>
      </c>
    </row>
    <row r="11">
      <c r="A11" s="4" t="inlineStr">
        <is>
          <t>Insurance proceeds</t>
        </is>
      </c>
      <c r="F11" s="5" t="n">
        <v>100000</v>
      </c>
      <c r="G11" s="5" t="n">
        <v>10000000</v>
      </c>
    </row>
    <row r="12">
      <c r="A12" s="4" t="inlineStr">
        <is>
          <t>Proceeds from disposition of restaurants</t>
        </is>
      </c>
      <c r="G12" s="5" t="n">
        <v>4770000</v>
      </c>
    </row>
    <row r="13">
      <c r="A13" s="4" t="inlineStr">
        <is>
          <t>Loss on disposition of restaurants</t>
        </is>
      </c>
      <c r="E13" s="6" t="n">
        <v>-11000</v>
      </c>
      <c r="G13" s="5" t="n">
        <v>-5062000</v>
      </c>
    </row>
    <row r="14">
      <c r="A14" s="4" t="inlineStr">
        <is>
          <t>Property and equipment owned, net</t>
        </is>
      </c>
      <c r="D14" s="5" t="n">
        <v>80545000</v>
      </c>
      <c r="F14" s="5" t="n">
        <v>80545000</v>
      </c>
      <c r="H14" s="5" t="n">
        <v>91778000</v>
      </c>
    </row>
    <row r="15">
      <c r="A15" s="4" t="inlineStr">
        <is>
          <t>Impairment of certain property and equipment owned</t>
        </is>
      </c>
      <c r="D15" s="5" t="n">
        <v>1506000</v>
      </c>
      <c r="E15" s="5" t="n">
        <v>56000</v>
      </c>
      <c r="F15" s="5" t="n">
        <v>2935000</v>
      </c>
      <c r="G15" s="5" t="n">
        <v>283000</v>
      </c>
    </row>
    <row r="16">
      <c r="A16" s="4" t="inlineStr">
        <is>
          <t>Impairment of Right-of-Use Assets</t>
        </is>
      </c>
      <c r="F16" s="5" t="n">
        <v>543000</v>
      </c>
    </row>
    <row r="17">
      <c r="A17" s="4" t="inlineStr">
        <is>
          <t>Asset Impairment Charges</t>
        </is>
      </c>
      <c r="D17" s="5" t="n">
        <v>1500000</v>
      </c>
      <c r="E17" s="5" t="n">
        <v>100000</v>
      </c>
      <c r="F17" s="5" t="n">
        <v>3500000</v>
      </c>
      <c r="G17" s="5" t="n">
        <v>300000</v>
      </c>
    </row>
    <row r="18">
      <c r="A18" s="4" t="inlineStr">
        <is>
          <t>Unrecognized tax benefits, accrual of interest or penalties</t>
        </is>
      </c>
      <c r="D18" s="5" t="n">
        <v>0</v>
      </c>
      <c r="F18" s="5" t="n">
        <v>0</v>
      </c>
      <c r="H18" s="6" t="n">
        <v>0</v>
      </c>
    </row>
    <row r="19">
      <c r="A19" s="4" t="inlineStr">
        <is>
          <t>Interest related to NOPA</t>
        </is>
      </c>
      <c r="D19" s="5" t="n">
        <v>100000</v>
      </c>
      <c r="F19" s="5" t="n">
        <v>100000</v>
      </c>
    </row>
    <row r="20">
      <c r="A20" s="4" t="inlineStr">
        <is>
          <t>Unrecognized tax benefits, interest or penalties expenses</t>
        </is>
      </c>
      <c r="E20" s="5" t="n">
        <v>0</v>
      </c>
      <c r="G20" s="5" t="n">
        <v>0</v>
      </c>
    </row>
    <row r="21">
      <c r="A21" s="4" t="inlineStr">
        <is>
          <t>Percentage of cash savings in taxes realized as a result of utilizing net operating losses payable to pre-IPO stockholders</t>
        </is>
      </c>
      <c r="C21" s="4" t="inlineStr">
        <is>
          <t>85.00%</t>
        </is>
      </c>
    </row>
    <row r="22">
      <c r="A22" s="4" t="inlineStr">
        <is>
          <t>Tax Receivable Agreement (Income) Expenses</t>
        </is>
      </c>
      <c r="D22" s="5" t="n">
        <v>-144000</v>
      </c>
      <c r="E22" s="6" t="n">
        <v>-197000</v>
      </c>
      <c r="F22" s="5" t="n">
        <v>26000</v>
      </c>
      <c r="G22" s="6" t="n">
        <v>-120000</v>
      </c>
    </row>
    <row r="23">
      <c r="A23" s="4" t="inlineStr">
        <is>
          <t>AMT Credits, CARES Act</t>
        </is>
      </c>
      <c r="D23" s="6" t="n">
        <v>400000</v>
      </c>
      <c r="F23" s="5" t="n">
        <v>400000</v>
      </c>
    </row>
    <row r="24">
      <c r="A24" s="4" t="inlineStr">
        <is>
          <t>Maximum</t>
        </is>
      </c>
    </row>
    <row r="25">
      <c r="A25" s="3" t="inlineStr">
        <is>
          <t>Basis Of Presentation And Summary Of Significant Accounting Policies [Line Items]</t>
        </is>
      </c>
    </row>
    <row r="26">
      <c r="A26" s="4" t="inlineStr">
        <is>
          <t>Tax Receivable Agreement (Income) Expenses</t>
        </is>
      </c>
      <c r="F26" s="6" t="n">
        <v>100000</v>
      </c>
    </row>
    <row r="27">
      <c r="A27" s="4" t="inlineStr">
        <is>
          <t>Supplier Concentration Risk</t>
        </is>
      </c>
    </row>
    <row r="28">
      <c r="A28" s="3" t="inlineStr">
        <is>
          <t>Basis Of Presentation And Summary Of Significant Accounting Policies [Line Items]</t>
        </is>
      </c>
    </row>
    <row r="29">
      <c r="A29" s="4" t="inlineStr">
        <is>
          <t>Number Of Suppliers | item</t>
        </is>
      </c>
      <c r="F29" s="5" t="n">
        <v>0</v>
      </c>
      <c r="H29" s="5" t="n">
        <v>1</v>
      </c>
    </row>
    <row r="30">
      <c r="A30" s="4" t="inlineStr">
        <is>
          <t>Supplier Concentration Risk | Supplier One | Accounts Payable</t>
        </is>
      </c>
    </row>
    <row r="31">
      <c r="A31" s="3" t="inlineStr">
        <is>
          <t>Basis Of Presentation And Summary Of Significant Accounting Policies [Line Items]</t>
        </is>
      </c>
    </row>
    <row r="32">
      <c r="A32" s="4" t="inlineStr">
        <is>
          <t>Percentage of concentration</t>
        </is>
      </c>
      <c r="H32" s="4" t="inlineStr">
        <is>
          <t>11.70%</t>
        </is>
      </c>
    </row>
    <row r="33">
      <c r="A33" s="4" t="inlineStr">
        <is>
          <t>Supplier Concentration Risk | Largest Supplier One | Purchased</t>
        </is>
      </c>
    </row>
    <row r="34">
      <c r="A34" s="3" t="inlineStr">
        <is>
          <t>Basis Of Presentation And Summary Of Significant Accounting Policies [Line Items]</t>
        </is>
      </c>
    </row>
    <row r="35">
      <c r="A35" s="4" t="inlineStr">
        <is>
          <t>Percentage of concentration</t>
        </is>
      </c>
      <c r="D35" s="4" t="inlineStr">
        <is>
          <t>26.70%</t>
        </is>
      </c>
      <c r="E35" s="4" t="inlineStr">
        <is>
          <t>29.00%</t>
        </is>
      </c>
      <c r="F35" s="4" t="inlineStr">
        <is>
          <t>26.80%</t>
        </is>
      </c>
      <c r="G35" s="4" t="inlineStr">
        <is>
          <t>28.90%</t>
        </is>
      </c>
    </row>
    <row r="36">
      <c r="A36" s="4" t="inlineStr">
        <is>
          <t>Geographic Concentration Risk | Revenue</t>
        </is>
      </c>
    </row>
    <row r="37">
      <c r="A37" s="3" t="inlineStr">
        <is>
          <t>Basis Of Presentation And Summary Of Significant Accounting Policies [Line Items]</t>
        </is>
      </c>
    </row>
    <row r="38">
      <c r="A38" s="4" t="inlineStr">
        <is>
          <t>Percentage of concentration</t>
        </is>
      </c>
      <c r="D38" s="4" t="inlineStr">
        <is>
          <t>100.00%</t>
        </is>
      </c>
      <c r="E38" s="4" t="inlineStr">
        <is>
          <t>100.00%</t>
        </is>
      </c>
      <c r="F38" s="4" t="inlineStr">
        <is>
          <t>100.00%</t>
        </is>
      </c>
      <c r="G38" s="4" t="inlineStr">
        <is>
          <t>100.00%</t>
        </is>
      </c>
    </row>
    <row r="39">
      <c r="A39" s="4" t="inlineStr">
        <is>
          <t>Fair Value, Measurements, Recurring [Member]</t>
        </is>
      </c>
    </row>
    <row r="40">
      <c r="A40" s="3" t="inlineStr">
        <is>
          <t>Basis Of Presentation And Summary Of Significant Accounting Policies [Line Items]</t>
        </is>
      </c>
    </row>
    <row r="41">
      <c r="A41" s="4" t="inlineStr">
        <is>
          <t>Derivative Liability, Fair Value, Gross Liability</t>
        </is>
      </c>
      <c r="D41" s="6" t="n">
        <v>1328000</v>
      </c>
      <c r="F41" s="6" t="n">
        <v>1328000</v>
      </c>
    </row>
    <row r="42">
      <c r="A42" s="4" t="inlineStr">
        <is>
          <t>Derivative Liability, Fair Value, Gross Asset</t>
        </is>
      </c>
      <c r="H42" s="6" t="n">
        <v>360000</v>
      </c>
    </row>
    <row r="43">
      <c r="A43" s="4" t="inlineStr">
        <is>
          <t>Fair Value, Measurements, Nonrecurring</t>
        </is>
      </c>
    </row>
    <row r="44">
      <c r="A44" s="3" t="inlineStr">
        <is>
          <t>Basis Of Presentation And Summary Of Significant Accounting Policies [Line Items]</t>
        </is>
      </c>
    </row>
    <row r="45">
      <c r="A45" s="4" t="inlineStr">
        <is>
          <t>Property and equipment owned, net</t>
        </is>
      </c>
      <c r="E45" s="6" t="n">
        <v>0</v>
      </c>
      <c r="G45" s="6" t="n">
        <v>0</v>
      </c>
    </row>
    <row r="46">
      <c r="A46" s="4" t="inlineStr">
        <is>
          <t>Right-of-Use Assets, Net</t>
        </is>
      </c>
      <c r="D46" s="5" t="n">
        <v>911000</v>
      </c>
      <c r="F46" s="5" t="n">
        <v>911000</v>
      </c>
    </row>
    <row r="47">
      <c r="A47" s="4" t="inlineStr">
        <is>
          <t>Level 1 | Fair Value, Measurements, Recurring [Member]</t>
        </is>
      </c>
    </row>
    <row r="48">
      <c r="A48" s="3" t="inlineStr">
        <is>
          <t>Basis Of Presentation And Summary Of Significant Accounting Policies [Line Items]</t>
        </is>
      </c>
    </row>
    <row r="49">
      <c r="A49" s="4" t="inlineStr">
        <is>
          <t>Derivative Liability, Fair Value, Gross Liability</t>
        </is>
      </c>
      <c r="D49" s="5" t="n">
        <v>0</v>
      </c>
      <c r="F49" s="5" t="n">
        <v>0</v>
      </c>
    </row>
    <row r="50">
      <c r="A50" s="4" t="inlineStr">
        <is>
          <t>Derivative Liability, Fair Value, Gross Asset</t>
        </is>
      </c>
      <c r="H50" s="5" t="n">
        <v>0</v>
      </c>
    </row>
    <row r="51">
      <c r="A51" s="4" t="inlineStr">
        <is>
          <t>Level 1 | Fair Value, Measurements, Nonrecurring</t>
        </is>
      </c>
    </row>
    <row r="52">
      <c r="A52" s="3" t="inlineStr">
        <is>
          <t>Basis Of Presentation And Summary Of Significant Accounting Policies [Line Items]</t>
        </is>
      </c>
    </row>
    <row r="53">
      <c r="A53" s="4" t="inlineStr">
        <is>
          <t>Property and equipment owned, net</t>
        </is>
      </c>
      <c r="D53" s="5" t="n">
        <v>0</v>
      </c>
      <c r="E53" s="5" t="n">
        <v>0</v>
      </c>
      <c r="F53" s="5" t="n">
        <v>0</v>
      </c>
      <c r="G53" s="5" t="n">
        <v>0</v>
      </c>
    </row>
    <row r="54">
      <c r="A54" s="4" t="inlineStr">
        <is>
          <t>Right-of-Use Assets, Net</t>
        </is>
      </c>
      <c r="D54" s="5" t="n">
        <v>0</v>
      </c>
      <c r="F54" s="5" t="n">
        <v>0</v>
      </c>
    </row>
    <row r="55">
      <c r="A55" s="4" t="inlineStr">
        <is>
          <t>Level 2 | Fair Value, Measurements, Recurring [Member]</t>
        </is>
      </c>
    </row>
    <row r="56">
      <c r="A56" s="3" t="inlineStr">
        <is>
          <t>Basis Of Presentation And Summary Of Significant Accounting Policies [Line Items]</t>
        </is>
      </c>
    </row>
    <row r="57">
      <c r="A57" s="4" t="inlineStr">
        <is>
          <t>Derivative Liability, Fair Value, Gross Liability</t>
        </is>
      </c>
      <c r="D57" s="5" t="n">
        <v>1328000</v>
      </c>
      <c r="F57" s="5" t="n">
        <v>1328000</v>
      </c>
    </row>
    <row r="58">
      <c r="A58" s="4" t="inlineStr">
        <is>
          <t>Derivative Liability, Fair Value, Gross Asset</t>
        </is>
      </c>
      <c r="H58" s="5" t="n">
        <v>360000</v>
      </c>
    </row>
    <row r="59">
      <c r="A59" s="4" t="inlineStr">
        <is>
          <t>Level 2 | Fair Value, Measurements, Nonrecurring</t>
        </is>
      </c>
    </row>
    <row r="60">
      <c r="A60" s="3" t="inlineStr">
        <is>
          <t>Basis Of Presentation And Summary Of Significant Accounting Policies [Line Items]</t>
        </is>
      </c>
    </row>
    <row r="61">
      <c r="A61" s="4" t="inlineStr">
        <is>
          <t>Property and equipment owned, net</t>
        </is>
      </c>
      <c r="D61" s="5" t="n">
        <v>0</v>
      </c>
      <c r="E61" s="5" t="n">
        <v>0</v>
      </c>
      <c r="F61" s="5" t="n">
        <v>0</v>
      </c>
      <c r="G61" s="5" t="n">
        <v>0</v>
      </c>
    </row>
    <row r="62">
      <c r="A62" s="4" t="inlineStr">
        <is>
          <t>Right-of-Use Assets, Net</t>
        </is>
      </c>
      <c r="D62" s="5" t="n">
        <v>0</v>
      </c>
      <c r="F62" s="5" t="n">
        <v>0</v>
      </c>
    </row>
    <row r="63">
      <c r="A63" s="4" t="inlineStr">
        <is>
          <t>Level 3 | Fair Value, Measurements, Recurring [Member]</t>
        </is>
      </c>
    </row>
    <row r="64">
      <c r="A64" s="3" t="inlineStr">
        <is>
          <t>Basis Of Presentation And Summary Of Significant Accounting Policies [Line Items]</t>
        </is>
      </c>
    </row>
    <row r="65">
      <c r="A65" s="4" t="inlineStr">
        <is>
          <t>Derivative Liability, Fair Value, Gross Liability</t>
        </is>
      </c>
      <c r="D65" s="5" t="n">
        <v>0</v>
      </c>
      <c r="F65" s="5" t="n">
        <v>0</v>
      </c>
    </row>
    <row r="66">
      <c r="A66" s="4" t="inlineStr">
        <is>
          <t>Derivative Liability, Fair Value, Gross Asset</t>
        </is>
      </c>
      <c r="H66" s="6" t="n">
        <v>0</v>
      </c>
    </row>
    <row r="67">
      <c r="A67" s="4" t="inlineStr">
        <is>
          <t>Level 3 | Fair Value, Measurements, Nonrecurring</t>
        </is>
      </c>
    </row>
    <row r="68">
      <c r="A68" s="3" t="inlineStr">
        <is>
          <t>Basis Of Presentation And Summary Of Significant Accounting Policies [Line Items]</t>
        </is>
      </c>
    </row>
    <row r="69">
      <c r="A69" s="4" t="inlineStr">
        <is>
          <t>Property and equipment owned, net</t>
        </is>
      </c>
      <c r="E69" s="6" t="n">
        <v>0</v>
      </c>
      <c r="G69" s="5" t="n">
        <v>0</v>
      </c>
    </row>
    <row r="70">
      <c r="A70" s="4" t="inlineStr">
        <is>
          <t>Right-of-Use Assets, Net</t>
        </is>
      </c>
      <c r="D70" s="5" t="n">
        <v>911000</v>
      </c>
      <c r="F70" s="5" t="n">
        <v>911000</v>
      </c>
    </row>
    <row r="71">
      <c r="A71" s="4" t="inlineStr">
        <is>
          <t>2018 Credit Agreement | Revolving Credit Facility</t>
        </is>
      </c>
    </row>
    <row r="72">
      <c r="A72" s="3" t="inlineStr">
        <is>
          <t>Basis Of Presentation And Summary Of Significant Accounting Policies [Line Items]</t>
        </is>
      </c>
    </row>
    <row r="73">
      <c r="A73" s="4" t="inlineStr">
        <is>
          <t>Repayments of Lines of Credit</t>
        </is>
      </c>
      <c r="D73" s="5" t="n">
        <v>55000000</v>
      </c>
      <c r="F73" s="5" t="n">
        <v>13200000</v>
      </c>
      <c r="G73" s="6" t="n">
        <v>15000000</v>
      </c>
    </row>
    <row r="74">
      <c r="A74" s="4" t="inlineStr">
        <is>
          <t>Revolving line of credit</t>
        </is>
      </c>
      <c r="D74" s="5" t="n">
        <v>83800000</v>
      </c>
      <c r="F74" s="5" t="n">
        <v>83800000</v>
      </c>
    </row>
    <row r="75">
      <c r="A75" s="4" t="inlineStr">
        <is>
          <t>Amount of borrowings available</t>
        </is>
      </c>
      <c r="D75" s="6" t="n">
        <v>57800000</v>
      </c>
      <c r="F75" s="6" t="n">
        <v>57800000</v>
      </c>
    </row>
    <row r="76">
      <c r="A76" s="4" t="inlineStr">
        <is>
          <t>2018 Credit Agreement | Revolving Credit Facility | Subsequent Event</t>
        </is>
      </c>
    </row>
    <row r="77">
      <c r="A77" s="3" t="inlineStr">
        <is>
          <t>Basis Of Presentation And Summary Of Significant Accounting Policies [Line Items]</t>
        </is>
      </c>
    </row>
    <row r="78">
      <c r="A78" s="4" t="inlineStr">
        <is>
          <t>Repayments of Lines of Credit</t>
        </is>
      </c>
      <c r="B78" s="6" t="n">
        <v>28000000</v>
      </c>
    </row>
    <row r="79">
      <c r="A79" s="4" t="inlineStr">
        <is>
          <t>Revolving line of credit</t>
        </is>
      </c>
      <c r="I79" s="6" t="n">
        <v>55800000</v>
      </c>
    </row>
    <row r="80">
      <c r="A80" s="4" t="inlineStr">
        <is>
          <t>Amount of borrowings available</t>
        </is>
      </c>
      <c r="I80" s="6" t="n">
        <v>85800000</v>
      </c>
    </row>
    <row r="81">
      <c r="A81" s="4" t="inlineStr">
        <is>
          <t>Texas</t>
        </is>
      </c>
    </row>
    <row r="82">
      <c r="A82" s="3" t="inlineStr">
        <is>
          <t>Basis Of Presentation And Summary Of Significant Accounting Policies [Line Items]</t>
        </is>
      </c>
    </row>
    <row r="83">
      <c r="A83" s="4" t="inlineStr">
        <is>
          <t>Number of restaurants | restaurant</t>
        </is>
      </c>
      <c r="D83" s="5" t="n">
        <v>1</v>
      </c>
      <c r="F83" s="5" t="n">
        <v>1</v>
      </c>
    </row>
    <row r="84">
      <c r="A84" s="4" t="inlineStr">
        <is>
          <t>Number of restaurants closed | restaurant</t>
        </is>
      </c>
      <c r="E84" s="5" t="n">
        <v>1</v>
      </c>
      <c r="G84" s="5" t="n">
        <v>1</v>
      </c>
    </row>
    <row r="85">
      <c r="A85" s="4" t="inlineStr">
        <is>
          <t>California</t>
        </is>
      </c>
    </row>
    <row r="86">
      <c r="A86" s="3" t="inlineStr">
        <is>
          <t>Basis Of Presentation And Summary Of Significant Accounting Policies [Line Items]</t>
        </is>
      </c>
    </row>
    <row r="87">
      <c r="A87" s="4" t="inlineStr">
        <is>
          <t>Number of restaurants | restaurant</t>
        </is>
      </c>
      <c r="D87" s="5" t="n">
        <v>4</v>
      </c>
      <c r="E87" s="5" t="n">
        <v>1</v>
      </c>
      <c r="F87" s="5" t="n">
        <v>4</v>
      </c>
      <c r="G87" s="5" t="n">
        <v>1</v>
      </c>
    </row>
    <row r="88">
      <c r="A88" s="4" t="inlineStr">
        <is>
          <t>Number of restaurants closed | restaurant</t>
        </is>
      </c>
      <c r="E88" s="5" t="n">
        <v>1</v>
      </c>
      <c r="G88" s="5" t="n">
        <v>1</v>
      </c>
    </row>
    <row r="89">
      <c r="A89" s="4" t="inlineStr">
        <is>
          <t>Greater Los Angeles area market | Geographic Concentration Risk | Revenue</t>
        </is>
      </c>
    </row>
    <row r="90">
      <c r="A90" s="3" t="inlineStr">
        <is>
          <t>Basis Of Presentation And Summary Of Significant Accounting Policies [Line Items]</t>
        </is>
      </c>
    </row>
    <row r="91">
      <c r="A91" s="4" t="inlineStr">
        <is>
          <t>Percentage of concentration</t>
        </is>
      </c>
      <c r="D91" s="4" t="inlineStr">
        <is>
          <t>71.20%</t>
        </is>
      </c>
      <c r="E91" s="4" t="inlineStr">
        <is>
          <t>71.50%</t>
        </is>
      </c>
      <c r="F91" s="4" t="inlineStr">
        <is>
          <t>71.50%</t>
        </is>
      </c>
      <c r="G91" s="4" t="inlineStr">
        <is>
          <t>70.00%</t>
        </is>
      </c>
    </row>
    <row r="92">
      <c r="A92" s="4" t="inlineStr">
        <is>
          <t>Closed Store</t>
        </is>
      </c>
    </row>
    <row r="93">
      <c r="A93" s="3" t="inlineStr">
        <is>
          <t>Basis Of Presentation And Summary Of Significant Accounting Policies [Line Items]</t>
        </is>
      </c>
    </row>
    <row r="94">
      <c r="A94" s="4" t="inlineStr">
        <is>
          <t>Closed-store reserve expense</t>
        </is>
      </c>
      <c r="D94" s="6" t="n">
        <v>300000</v>
      </c>
      <c r="E94" s="6" t="n">
        <v>300000</v>
      </c>
      <c r="F94" s="6" t="n">
        <v>1100000</v>
      </c>
      <c r="G94" s="6" t="n">
        <v>1000000</v>
      </c>
    </row>
    <row r="95">
      <c r="A95" s="4" t="inlineStr">
        <is>
          <t>Company-operated</t>
        </is>
      </c>
    </row>
    <row r="96">
      <c r="A96" s="3" t="inlineStr">
        <is>
          <t>Basis Of Presentation And Summary Of Significant Accounting Policies [Line Items]</t>
        </is>
      </c>
    </row>
    <row r="97">
      <c r="A97" s="4" t="inlineStr">
        <is>
          <t>Number of restaurants | restaurant</t>
        </is>
      </c>
      <c r="D97" s="5" t="n">
        <v>196</v>
      </c>
      <c r="F97" s="5" t="n">
        <v>196</v>
      </c>
    </row>
    <row r="98">
      <c r="A98" s="4" t="inlineStr">
        <is>
          <t>Number of Restaurants Temporary Closed | restaurant</t>
        </is>
      </c>
      <c r="D98" s="5" t="n">
        <v>40</v>
      </c>
      <c r="F98" s="5" t="n">
        <v>65</v>
      </c>
    </row>
    <row r="99">
      <c r="A99" s="4" t="inlineStr">
        <is>
          <t>Number of Restaurants Remain Closed | restaurant</t>
        </is>
      </c>
      <c r="D99" s="5" t="n">
        <v>3</v>
      </c>
      <c r="F99" s="5" t="n">
        <v>3</v>
      </c>
      <c r="J99" s="5" t="n">
        <v>2</v>
      </c>
    </row>
    <row r="100">
      <c r="A100" s="4" t="inlineStr">
        <is>
          <t>Proceeds from disposition of restaurants</t>
        </is>
      </c>
      <c r="G100" s="5" t="n">
        <v>4800000</v>
      </c>
    </row>
    <row r="101">
      <c r="A101" s="4" t="inlineStr">
        <is>
          <t>Loss on disposition of restaurants</t>
        </is>
      </c>
      <c r="G101" s="6" t="n">
        <v>-5100000</v>
      </c>
    </row>
    <row r="102">
      <c r="A102" s="4" t="inlineStr">
        <is>
          <t>Company-operated | Subsequent Event</t>
        </is>
      </c>
    </row>
    <row r="103">
      <c r="A103" s="3" t="inlineStr">
        <is>
          <t>Basis Of Presentation And Summary Of Significant Accounting Policies [Line Items]</t>
        </is>
      </c>
    </row>
    <row r="104">
      <c r="A104" s="4" t="inlineStr">
        <is>
          <t>Number of Restaurants Temporary Closed | restaurant</t>
        </is>
      </c>
      <c r="B104" s="5" t="n">
        <v>8</v>
      </c>
    </row>
    <row r="105">
      <c r="A105" s="4" t="inlineStr">
        <is>
          <t>Company-operated | Subsequent Event | Minimum</t>
        </is>
      </c>
    </row>
    <row r="106">
      <c r="A106" s="3" t="inlineStr">
        <is>
          <t>Basis Of Presentation And Summary Of Significant Accounting Policies [Line Items]</t>
        </is>
      </c>
    </row>
    <row r="107">
      <c r="A107" s="4" t="inlineStr">
        <is>
          <t>Temporary closure period</t>
        </is>
      </c>
      <c r="B107" s="4" t="inlineStr">
        <is>
          <t>1 day</t>
        </is>
      </c>
    </row>
    <row r="108">
      <c r="A108" s="4" t="inlineStr">
        <is>
          <t>Company-operated | Subsequent Event | Maximum</t>
        </is>
      </c>
    </row>
    <row r="109">
      <c r="A109" s="3" t="inlineStr">
        <is>
          <t>Basis Of Presentation And Summary Of Significant Accounting Policies [Line Items]</t>
        </is>
      </c>
    </row>
    <row r="110">
      <c r="A110" s="4" t="inlineStr">
        <is>
          <t>Temporary closure period</t>
        </is>
      </c>
      <c r="B110" s="4" t="inlineStr">
        <is>
          <t>3 days</t>
        </is>
      </c>
    </row>
    <row r="111">
      <c r="A111" s="4" t="inlineStr">
        <is>
          <t>Company-operated | San Francisco</t>
        </is>
      </c>
    </row>
    <row r="112">
      <c r="A112" s="3" t="inlineStr">
        <is>
          <t>Basis Of Presentation And Summary Of Significant Accounting Policies [Line Items]</t>
        </is>
      </c>
    </row>
    <row r="113">
      <c r="A113" s="4" t="inlineStr">
        <is>
          <t>Number of Restaurants Sold | restaurant</t>
        </is>
      </c>
      <c r="E113" s="5" t="n">
        <v>4</v>
      </c>
      <c r="G113" s="5" t="n">
        <v>4</v>
      </c>
    </row>
    <row r="114">
      <c r="A114" s="4" t="inlineStr">
        <is>
          <t>Company-operated | Phoenix</t>
        </is>
      </c>
    </row>
    <row r="115">
      <c r="A115" s="3" t="inlineStr">
        <is>
          <t>Basis Of Presentation And Summary Of Significant Accounting Policies [Line Items]</t>
        </is>
      </c>
    </row>
    <row r="116">
      <c r="A116" s="4" t="inlineStr">
        <is>
          <t>Number of Restaurants Sold | restaurant</t>
        </is>
      </c>
      <c r="E116" s="5" t="n">
        <v>7</v>
      </c>
      <c r="G116" s="5" t="n">
        <v>7</v>
      </c>
    </row>
    <row r="117">
      <c r="A117" s="4" t="inlineStr">
        <is>
          <t>Franchised</t>
        </is>
      </c>
    </row>
    <row r="118">
      <c r="A118" s="3" t="inlineStr">
        <is>
          <t>Basis Of Presentation And Summary Of Significant Accounting Policies [Line Items]</t>
        </is>
      </c>
    </row>
    <row r="119">
      <c r="A119" s="4" t="inlineStr">
        <is>
          <t>Number of restaurants | restaurant</t>
        </is>
      </c>
      <c r="D119" s="5" t="n">
        <v>282</v>
      </c>
      <c r="F119" s="5" t="n">
        <v>282</v>
      </c>
    </row>
    <row r="120">
      <c r="A120" s="4" t="inlineStr">
        <is>
          <t>Number of Restaurants Temporary Closed | restaurant</t>
        </is>
      </c>
      <c r="D120" s="5" t="n">
        <v>15</v>
      </c>
      <c r="F120" s="5" t="n">
        <v>36</v>
      </c>
    </row>
    <row r="121">
      <c r="A121" s="4" t="inlineStr">
        <is>
          <t>Number of Restaurants Remain Closed | restaurant</t>
        </is>
      </c>
      <c r="E121" s="5" t="n">
        <v>3</v>
      </c>
      <c r="G121" s="5" t="n">
        <v>3</v>
      </c>
      <c r="J121" s="5" t="n">
        <v>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23, 2020</t>
        </is>
      </c>
      <c r="C1" s="2" t="inlineStr">
        <is>
          <t>Dec. 25, 2019</t>
        </is>
      </c>
    </row>
    <row r="2">
      <c r="A2" s="3" t="inlineStr">
        <is>
          <t>Statement of Financial Position [Abstract]</t>
        </is>
      </c>
    </row>
    <row r="3">
      <c r="A3" s="4" t="inlineStr">
        <is>
          <t>Preferred stock, par value (usd per share)</t>
        </is>
      </c>
      <c r="B3" s="7" t="n">
        <v>0.01</v>
      </c>
      <c r="C3" s="7" t="n">
        <v>0.01</v>
      </c>
    </row>
    <row r="4">
      <c r="A4" s="4" t="inlineStr">
        <is>
          <t>Preferred stock, shares authorized (shares)</t>
        </is>
      </c>
      <c r="B4" s="5" t="n">
        <v>100000000</v>
      </c>
      <c r="C4" s="5" t="n">
        <v>100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 (usd per share)</t>
        </is>
      </c>
      <c r="B7" s="7" t="n">
        <v>0.01</v>
      </c>
      <c r="C7" s="7" t="n">
        <v>0.01</v>
      </c>
    </row>
    <row r="8">
      <c r="A8" s="4" t="inlineStr">
        <is>
          <t>Common stock, shares authorized (shares)</t>
        </is>
      </c>
      <c r="B8" s="5" t="n">
        <v>200000000</v>
      </c>
      <c r="C8" s="5" t="n">
        <v>200000000</v>
      </c>
    </row>
    <row r="9">
      <c r="A9" s="4" t="inlineStr">
        <is>
          <t>Common stock, shares issued (shares)</t>
        </is>
      </c>
      <c r="B9" s="5" t="n">
        <v>36441369</v>
      </c>
      <c r="C9" s="5" t="n">
        <v>35126582</v>
      </c>
    </row>
    <row r="10">
      <c r="A10" s="4" t="inlineStr">
        <is>
          <t>Common stock, shares outstanding (shares)</t>
        </is>
      </c>
      <c r="B10" s="5" t="n">
        <v>36441369</v>
      </c>
      <c r="C10" s="5" t="n">
        <v>35126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sts and Related Accumulated Depreciation and Amortization of Major Classes of Property (Details) - USD ($) $ in Thousands</t>
        </is>
      </c>
      <c r="B1" s="2" t="inlineStr">
        <is>
          <t>Sep. 23, 2020</t>
        </is>
      </c>
      <c r="C1" s="2" t="inlineStr">
        <is>
          <t>Dec. 25, 2019</t>
        </is>
      </c>
    </row>
    <row r="2">
      <c r="A2" s="3" t="inlineStr">
        <is>
          <t>Property, Plant and Equipment [Line Items]</t>
        </is>
      </c>
    </row>
    <row r="3">
      <c r="A3" s="4" t="inlineStr">
        <is>
          <t>Property and equipment, gross</t>
        </is>
      </c>
      <c r="B3" s="6" t="n">
        <v>237998</v>
      </c>
      <c r="C3" s="6" t="n">
        <v>236564</v>
      </c>
    </row>
    <row r="4">
      <c r="A4" s="4" t="inlineStr">
        <is>
          <t>Less: accumulated depreciation and amortization</t>
        </is>
      </c>
      <c r="B4" s="5" t="n">
        <v>-157453</v>
      </c>
      <c r="C4" s="5" t="n">
        <v>-144786</v>
      </c>
    </row>
    <row r="5">
      <c r="A5" s="4" t="inlineStr">
        <is>
          <t>Property and equipment, net</t>
        </is>
      </c>
      <c r="B5" s="5" t="n">
        <v>80545</v>
      </c>
      <c r="C5" s="5" t="n">
        <v>91778</v>
      </c>
    </row>
    <row r="6">
      <c r="A6" s="4" t="inlineStr">
        <is>
          <t>Land</t>
        </is>
      </c>
    </row>
    <row r="7">
      <c r="A7" s="3" t="inlineStr">
        <is>
          <t>Property, Plant and Equipment [Line Items]</t>
        </is>
      </c>
    </row>
    <row r="8">
      <c r="A8" s="4" t="inlineStr">
        <is>
          <t>Property and equipment, gross</t>
        </is>
      </c>
      <c r="B8" s="5" t="n">
        <v>12323</v>
      </c>
      <c r="C8" s="5" t="n">
        <v>12323</v>
      </c>
    </row>
    <row r="9">
      <c r="A9" s="4" t="inlineStr">
        <is>
          <t>Buildings and improvements</t>
        </is>
      </c>
    </row>
    <row r="10">
      <c r="A10" s="3" t="inlineStr">
        <is>
          <t>Property, Plant and Equipment [Line Items]</t>
        </is>
      </c>
    </row>
    <row r="11">
      <c r="A11" s="4" t="inlineStr">
        <is>
          <t>Property and equipment, gross</t>
        </is>
      </c>
      <c r="B11" s="5" t="n">
        <v>147413</v>
      </c>
      <c r="C11" s="5" t="n">
        <v>144794</v>
      </c>
    </row>
    <row r="12">
      <c r="A12" s="4" t="inlineStr">
        <is>
          <t>Other property and equipment</t>
        </is>
      </c>
    </row>
    <row r="13">
      <c r="A13" s="3" t="inlineStr">
        <is>
          <t>Property, Plant and Equipment [Line Items]</t>
        </is>
      </c>
    </row>
    <row r="14">
      <c r="A14" s="4" t="inlineStr">
        <is>
          <t>Property and equipment, gross</t>
        </is>
      </c>
      <c r="B14" s="5" t="n">
        <v>76142</v>
      </c>
      <c r="C14" s="5" t="n">
        <v>75234</v>
      </c>
    </row>
    <row r="15">
      <c r="A15" s="4" t="inlineStr">
        <is>
          <t>Construction in progress</t>
        </is>
      </c>
    </row>
    <row r="16">
      <c r="A16" s="3" t="inlineStr">
        <is>
          <t>Property, Plant and Equipment [Line Items]</t>
        </is>
      </c>
    </row>
    <row r="17">
      <c r="A17" s="4" t="inlineStr">
        <is>
          <t>Property and equipment, gross</t>
        </is>
      </c>
      <c r="B17" s="6" t="n">
        <v>2120</v>
      </c>
      <c r="C17" s="6" t="n">
        <v>42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1" customWidth="1" min="2" max="2"/>
    <col width="21" customWidth="1" min="3" max="3"/>
    <col width="31" customWidth="1" min="4" max="4"/>
    <col width="31" customWidth="1" min="5" max="5"/>
  </cols>
  <sheetData>
    <row r="1">
      <c r="A1" s="1" t="inlineStr">
        <is>
          <t>Property and Equipment - Additional Information (Details) $ in Thousands</t>
        </is>
      </c>
      <c r="B1" s="2" t="inlineStr">
        <is>
          <t>3 Months Ended</t>
        </is>
      </c>
      <c r="D1" s="2" t="inlineStr">
        <is>
          <t>9 Months Ended</t>
        </is>
      </c>
    </row>
    <row r="2">
      <c r="B2" s="2" t="inlineStr">
        <is>
          <t>Sep. 23, 2020USD ($)</t>
        </is>
      </c>
      <c r="C2" s="2" t="inlineStr">
        <is>
          <t>Sep. 25, 2019USD ($)</t>
        </is>
      </c>
      <c r="D2" s="2" t="inlineStr">
        <is>
          <t>Sep. 23, 2020USD ($)restaurant</t>
        </is>
      </c>
      <c r="E2" s="2" t="inlineStr">
        <is>
          <t>Sep. 25, 2019USD ($)restaurant</t>
        </is>
      </c>
    </row>
    <row r="3">
      <c r="A3" s="3" t="inlineStr">
        <is>
          <t>Property, Plant and Equipment [Line Items]</t>
        </is>
      </c>
    </row>
    <row r="4">
      <c r="A4" s="4" t="inlineStr">
        <is>
          <t>Depreciation expense</t>
        </is>
      </c>
      <c r="B4" s="6" t="n">
        <v>4100</v>
      </c>
      <c r="C4" s="6" t="n">
        <v>4300</v>
      </c>
      <c r="D4" s="6" t="n">
        <v>12600</v>
      </c>
      <c r="E4" s="6" t="n">
        <v>13600</v>
      </c>
    </row>
    <row r="5">
      <c r="A5" s="4" t="inlineStr">
        <is>
          <t>Impairment of property and equipment</t>
        </is>
      </c>
      <c r="D5" s="5" t="n">
        <v>3478</v>
      </c>
      <c r="E5" s="5" t="n">
        <v>283</v>
      </c>
    </row>
    <row r="6">
      <c r="A6" s="4" t="inlineStr">
        <is>
          <t>California</t>
        </is>
      </c>
    </row>
    <row r="7">
      <c r="A7" s="3" t="inlineStr">
        <is>
          <t>Property, Plant and Equipment [Line Items]</t>
        </is>
      </c>
    </row>
    <row r="8">
      <c r="A8" s="4" t="inlineStr">
        <is>
          <t>Impairment of property and equipment</t>
        </is>
      </c>
      <c r="B8" s="6" t="n">
        <v>1500</v>
      </c>
      <c r="C8" s="6" t="n">
        <v>100</v>
      </c>
      <c r="D8" s="6" t="n">
        <v>2900</v>
      </c>
      <c r="E8" s="6" t="n">
        <v>300</v>
      </c>
    </row>
    <row r="9">
      <c r="A9" s="4" t="inlineStr">
        <is>
          <t>Number of restaurants primarily responsible for impairment | restaurant</t>
        </is>
      </c>
      <c r="D9" s="5" t="n">
        <v>4</v>
      </c>
      <c r="E9" s="5" t="n">
        <v>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s) - USD ($) $ in Thousands</t>
        </is>
      </c>
      <c r="B1" s="2" t="inlineStr">
        <is>
          <t>3 Months Ended</t>
        </is>
      </c>
      <c r="D1" s="2" t="inlineStr">
        <is>
          <t>9 Months Ended</t>
        </is>
      </c>
    </row>
    <row r="2">
      <c r="B2" s="2" t="inlineStr">
        <is>
          <t>Sep. 23, 2020</t>
        </is>
      </c>
      <c r="C2" s="2" t="inlineStr">
        <is>
          <t>Sep. 25, 2019</t>
        </is>
      </c>
      <c r="D2" s="2" t="inlineStr">
        <is>
          <t>Sep. 23, 2020</t>
        </is>
      </c>
      <c r="E2" s="2" t="inlineStr">
        <is>
          <t>Sep. 25, 2019</t>
        </is>
      </c>
      <c r="F2" s="2" t="inlineStr">
        <is>
          <t>Dec. 25, 2019</t>
        </is>
      </c>
    </row>
    <row r="3">
      <c r="A3" s="3" t="inlineStr">
        <is>
          <t>Share-based Compensation Arrangement by Share-based Payment Award [Line Items]</t>
        </is>
      </c>
    </row>
    <row r="4">
      <c r="A4" s="4" t="inlineStr">
        <is>
          <t>Common stock, options outstanding (shares)</t>
        </is>
      </c>
      <c r="B4" s="5" t="n">
        <v>1035866</v>
      </c>
      <c r="D4" s="5" t="n">
        <v>1035866</v>
      </c>
      <c r="F4" s="5" t="n">
        <v>2077570</v>
      </c>
    </row>
    <row r="5">
      <c r="A5" s="4" t="inlineStr">
        <is>
          <t>Common stock, options vested (shares)</t>
        </is>
      </c>
      <c r="D5" s="5" t="n">
        <v>689166</v>
      </c>
    </row>
    <row r="6">
      <c r="A6" s="4" t="inlineStr">
        <is>
          <t>Common stock, options unvested (shares)</t>
        </is>
      </c>
      <c r="B6" s="5" t="n">
        <v>346700</v>
      </c>
      <c r="D6" s="5" t="n">
        <v>346700</v>
      </c>
    </row>
    <row r="7">
      <c r="A7" s="4" t="inlineStr">
        <is>
          <t>Unvested restricted shares outstanding (shares)</t>
        </is>
      </c>
      <c r="B7" s="5" t="n">
        <v>769107</v>
      </c>
      <c r="D7" s="5" t="n">
        <v>769107</v>
      </c>
      <c r="F7" s="5" t="n">
        <v>588008</v>
      </c>
    </row>
    <row r="8">
      <c r="A8" s="4" t="inlineStr">
        <is>
          <t>Stock-based compensation expense</t>
        </is>
      </c>
      <c r="B8" s="6" t="n">
        <v>900</v>
      </c>
      <c r="C8" s="6" t="n">
        <v>700</v>
      </c>
      <c r="D8" s="6" t="n">
        <v>2170</v>
      </c>
      <c r="E8" s="6" t="n">
        <v>1797</v>
      </c>
    </row>
    <row r="9">
      <c r="A9" s="4" t="inlineStr">
        <is>
          <t>Premium Options</t>
        </is>
      </c>
    </row>
    <row r="10">
      <c r="A10" s="3" t="inlineStr">
        <is>
          <t>Share-based Compensation Arrangement by Share-based Payment Award [Line Items]</t>
        </is>
      </c>
    </row>
    <row r="11">
      <c r="A11" s="4" t="inlineStr">
        <is>
          <t>Common stock, options outstanding (shares)</t>
        </is>
      </c>
      <c r="B11" s="5" t="n">
        <v>303786</v>
      </c>
      <c r="D11" s="5" t="n">
        <v>303786</v>
      </c>
    </row>
    <row r="12">
      <c r="A12" s="4" t="inlineStr">
        <is>
          <t>Stock Options</t>
        </is>
      </c>
    </row>
    <row r="13">
      <c r="A13" s="3" t="inlineStr">
        <is>
          <t>Share-based Compensation Arrangement by Share-based Payment Award [Line Items]</t>
        </is>
      </c>
    </row>
    <row r="14">
      <c r="A14" s="4" t="inlineStr">
        <is>
          <t>Unrecognized compensation expense, recognition period</t>
        </is>
      </c>
      <c r="D14" s="4" t="inlineStr">
        <is>
          <t>2 years 2 months 23 days</t>
        </is>
      </c>
    </row>
    <row r="15">
      <c r="A15" s="4" t="inlineStr">
        <is>
          <t>Unrecognized compensation expense</t>
        </is>
      </c>
      <c r="B15" s="6" t="n">
        <v>1100</v>
      </c>
      <c r="D15" s="6" t="n">
        <v>1100</v>
      </c>
    </row>
    <row r="16">
      <c r="A16" s="4" t="inlineStr">
        <is>
          <t>Restricted Shares</t>
        </is>
      </c>
    </row>
    <row r="17">
      <c r="A17" s="3" t="inlineStr">
        <is>
          <t>Share-based Compensation Arrangement by Share-based Payment Award [Line Items]</t>
        </is>
      </c>
    </row>
    <row r="18">
      <c r="A18" s="4" t="inlineStr">
        <is>
          <t>Unrecognized compensation expense, recognition period</t>
        </is>
      </c>
      <c r="D18" s="4" t="inlineStr">
        <is>
          <t>3 years 3 days</t>
        </is>
      </c>
    </row>
    <row r="19">
      <c r="A19" s="4" t="inlineStr">
        <is>
          <t>Unvested restricted shares outstanding (shares)</t>
        </is>
      </c>
      <c r="B19" s="5" t="n">
        <v>684971</v>
      </c>
      <c r="D19" s="5" t="n">
        <v>684971</v>
      </c>
    </row>
    <row r="20">
      <c r="A20" s="4" t="inlineStr">
        <is>
          <t>Unrecognized compensation expense</t>
        </is>
      </c>
      <c r="B20" s="6" t="n">
        <v>7300</v>
      </c>
      <c r="D20" s="6" t="n">
        <v>7300</v>
      </c>
    </row>
    <row r="21">
      <c r="A21" s="4" t="inlineStr">
        <is>
          <t>Performance Shares</t>
        </is>
      </c>
    </row>
    <row r="22">
      <c r="A22" s="3" t="inlineStr">
        <is>
          <t>Share-based Compensation Arrangement by Share-based Payment Award [Line Items]</t>
        </is>
      </c>
    </row>
    <row r="23">
      <c r="A23" s="4" t="inlineStr">
        <is>
          <t>Unrecognized compensation expense, recognition period</t>
        </is>
      </c>
      <c r="D23" s="4" t="inlineStr">
        <is>
          <t>2 years 7 months 13 days</t>
        </is>
      </c>
    </row>
    <row r="24">
      <c r="A24" s="4" t="inlineStr">
        <is>
          <t>Unvested restricted shares outstanding (shares)</t>
        </is>
      </c>
      <c r="B24" s="5" t="n">
        <v>36058</v>
      </c>
      <c r="D24" s="5" t="n">
        <v>36058</v>
      </c>
    </row>
    <row r="25">
      <c r="A25" s="4" t="inlineStr">
        <is>
          <t>Unrecognized compensation expense</t>
        </is>
      </c>
      <c r="B25" s="6" t="n">
        <v>100</v>
      </c>
      <c r="D25" s="6" t="n">
        <v>100</v>
      </c>
    </row>
    <row r="26">
      <c r="A26" s="4" t="inlineStr">
        <is>
          <t>Restricted Stock Units</t>
        </is>
      </c>
    </row>
    <row r="27">
      <c r="A27" s="3" t="inlineStr">
        <is>
          <t>Share-based Compensation Arrangement by Share-based Payment Award [Line Items]</t>
        </is>
      </c>
    </row>
    <row r="28">
      <c r="A28" s="4" t="inlineStr">
        <is>
          <t>Unrecognized compensation expense, recognition period</t>
        </is>
      </c>
      <c r="D28" s="4" t="inlineStr">
        <is>
          <t>1 year 7 months 13 days</t>
        </is>
      </c>
    </row>
    <row r="29">
      <c r="A29" s="4" t="inlineStr">
        <is>
          <t>Unrecognized compensation expense</t>
        </is>
      </c>
      <c r="B29" s="6" t="n">
        <v>400</v>
      </c>
      <c r="D29" s="6" t="n">
        <v>400</v>
      </c>
    </row>
    <row r="30">
      <c r="A30" s="4" t="inlineStr">
        <is>
          <t>Unvested restricted shares outstanding (shares)</t>
        </is>
      </c>
      <c r="B30" s="5" t="n">
        <v>48078</v>
      </c>
      <c r="D30" s="5" t="n">
        <v>4807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15" customWidth="1" min="2" max="2"/>
  </cols>
  <sheetData>
    <row r="1">
      <c r="A1" s="1" t="inlineStr">
        <is>
          <t>Stock-Based Compensation - Changes in Stock Options (Details) - $ / shares</t>
        </is>
      </c>
      <c r="B1" s="2" t="inlineStr">
        <is>
          <t>9 Months Ended</t>
        </is>
      </c>
    </row>
    <row r="2">
      <c r="B2" s="2" t="inlineStr">
        <is>
          <t>Sep. 23, 2020</t>
        </is>
      </c>
    </row>
    <row r="3">
      <c r="A3" s="3" t="inlineStr">
        <is>
          <t>Shares</t>
        </is>
      </c>
    </row>
    <row r="4">
      <c r="A4" s="4" t="inlineStr">
        <is>
          <t>Outstanding-beginning balance (shares)</t>
        </is>
      </c>
      <c r="B4" s="5" t="n">
        <v>2077570</v>
      </c>
    </row>
    <row r="5">
      <c r="A5" s="4" t="inlineStr">
        <is>
          <t>Exercised (shares)</t>
        </is>
      </c>
      <c r="B5" s="5" t="n">
        <v>-965736</v>
      </c>
    </row>
    <row r="6">
      <c r="A6" s="4" t="inlineStr">
        <is>
          <t>Forfeited, cancelled or expired (shares)</t>
        </is>
      </c>
      <c r="B6" s="5" t="n">
        <v>-75968</v>
      </c>
    </row>
    <row r="7">
      <c r="A7" s="4" t="inlineStr">
        <is>
          <t>Outstanding-ending balance (shares)</t>
        </is>
      </c>
      <c r="B7" s="5" t="n">
        <v>1035866</v>
      </c>
    </row>
    <row r="8">
      <c r="A8" s="4" t="inlineStr">
        <is>
          <t>Vested and expected to vest at end of period (shares)</t>
        </is>
      </c>
      <c r="B8" s="5" t="n">
        <v>1030329</v>
      </c>
    </row>
    <row r="9">
      <c r="A9" s="4" t="inlineStr">
        <is>
          <t>Exercisable at end of period (shares)</t>
        </is>
      </c>
      <c r="B9" s="5" t="n">
        <v>689166</v>
      </c>
    </row>
    <row r="10">
      <c r="A10" s="3" t="inlineStr">
        <is>
          <t>Weighted-Average Exercise Price</t>
        </is>
      </c>
    </row>
    <row r="11">
      <c r="A11" s="4" t="inlineStr">
        <is>
          <t>Outstanding-beginning balance (usd per share)</t>
        </is>
      </c>
      <c r="B11" s="7" t="n">
        <v>8.140000000000001</v>
      </c>
    </row>
    <row r="12">
      <c r="A12" s="4" t="inlineStr">
        <is>
          <t>Exercised (usd per share)</t>
        </is>
      </c>
      <c r="B12" s="8" t="n">
        <v>6.05</v>
      </c>
    </row>
    <row r="13">
      <c r="A13" s="4" t="inlineStr">
        <is>
          <t>Forfeited, cancelled or expired (usd per share)</t>
        </is>
      </c>
      <c r="B13" s="8" t="n">
        <v>12.14</v>
      </c>
    </row>
    <row r="14">
      <c r="A14" s="4" t="inlineStr">
        <is>
          <t>Outstanding-ending balance (usd per share)</t>
        </is>
      </c>
      <c r="B14" s="8" t="n">
        <v>9.789999999999999</v>
      </c>
    </row>
    <row r="15">
      <c r="A15" s="4" t="inlineStr">
        <is>
          <t>Vested and expected to vest at end of period (usd per share)</t>
        </is>
      </c>
      <c r="B15" s="8" t="n">
        <v>9.779999999999999</v>
      </c>
    </row>
    <row r="16">
      <c r="A16" s="4" t="inlineStr">
        <is>
          <t>Exercisable at end of period (usd per share)</t>
        </is>
      </c>
      <c r="B16" s="7" t="n">
        <v>8.9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Changes in Restricted Shares (Details)</t>
        </is>
      </c>
      <c r="B1" s="2" t="inlineStr">
        <is>
          <t>9 Months Ended</t>
        </is>
      </c>
    </row>
    <row r="2">
      <c r="B2" s="2" t="inlineStr">
        <is>
          <t>Sep. 23, 2020$ / sharesshares</t>
        </is>
      </c>
    </row>
    <row r="3">
      <c r="A3" s="3" t="inlineStr">
        <is>
          <t>Shares</t>
        </is>
      </c>
    </row>
    <row r="4">
      <c r="A4" s="4" t="inlineStr">
        <is>
          <t>Unvested shares, beginning balance (shares) | shares</t>
        </is>
      </c>
      <c r="B4" s="5" t="n">
        <v>588008</v>
      </c>
    </row>
    <row r="5">
      <c r="A5" s="4" t="inlineStr">
        <is>
          <t>Granted (shares) | shares</t>
        </is>
      </c>
      <c r="B5" s="5" t="n">
        <v>415022</v>
      </c>
    </row>
    <row r="6">
      <c r="A6" s="4" t="inlineStr">
        <is>
          <t>Released (shares) | shares</t>
        </is>
      </c>
      <c r="B6" s="5" t="n">
        <v>-154620</v>
      </c>
    </row>
    <row r="7">
      <c r="A7" s="4" t="inlineStr">
        <is>
          <t>Forfeited, cancelled, or expired (shares) | shares</t>
        </is>
      </c>
      <c r="B7" s="5" t="n">
        <v>-79303</v>
      </c>
    </row>
    <row r="8">
      <c r="A8" s="4" t="inlineStr">
        <is>
          <t>Unvested shares, ending balance (shares) | shares</t>
        </is>
      </c>
      <c r="B8" s="5" t="n">
        <v>769107</v>
      </c>
    </row>
    <row r="9">
      <c r="A9" s="3" t="inlineStr">
        <is>
          <t>Weighted-Average Fair Value</t>
        </is>
      </c>
    </row>
    <row r="10">
      <c r="A10" s="4" t="inlineStr">
        <is>
          <t>Unvested shares Weighted-Average Fair Value, beginning balance (usd per share) | $ / shares</t>
        </is>
      </c>
      <c r="B10" s="7" t="n">
        <v>11.23</v>
      </c>
    </row>
    <row r="11">
      <c r="A11" s="4" t="inlineStr">
        <is>
          <t>Granted, Weighted-Average Fair Value (usd per share) | $ / shares</t>
        </is>
      </c>
      <c r="B11" s="8" t="n">
        <v>12.5</v>
      </c>
    </row>
    <row r="12">
      <c r="A12" s="4" t="inlineStr">
        <is>
          <t>Released, Weighted-Average Fair Value (usd per share) | $ / shares</t>
        </is>
      </c>
      <c r="B12" s="8" t="n">
        <v>11.68</v>
      </c>
    </row>
    <row r="13">
      <c r="A13" s="4" t="inlineStr">
        <is>
          <t>Forfeited, cancelled, or expired, Weighted-Average Fair Value (usd per share) | $ / shares</t>
        </is>
      </c>
      <c r="B13" s="8" t="n">
        <v>12.2</v>
      </c>
    </row>
    <row r="14">
      <c r="A14" s="4" t="inlineStr">
        <is>
          <t>Unvested shares Weighted-Average Fair Value, ending balance (usd per share) | $ / shares</t>
        </is>
      </c>
      <c r="B14" s="7" t="n">
        <v>11.7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 Additional Information (Details) $ in Thousands</t>
        </is>
      </c>
      <c r="B1" s="2" t="inlineStr">
        <is>
          <t>Sep. 24, 2020USD ($)</t>
        </is>
      </c>
      <c r="C1" s="2" t="inlineStr">
        <is>
          <t>Jul. 13, 2018USD ($)</t>
        </is>
      </c>
      <c r="D1" s="2" t="inlineStr">
        <is>
          <t>Sep. 23, 2020USD ($)</t>
        </is>
      </c>
      <c r="E1" s="2" t="inlineStr">
        <is>
          <t>Sep. 25, 2019USD ($)</t>
        </is>
      </c>
      <c r="F1" s="2" t="inlineStr">
        <is>
          <t>Sep. 23, 2020USD ($)</t>
        </is>
      </c>
      <c r="G1" s="2" t="inlineStr">
        <is>
          <t>Sep. 25, 2019USD ($)</t>
        </is>
      </c>
      <c r="H1" s="2" t="inlineStr">
        <is>
          <t>Oct. 30, 2020USD ($)</t>
        </is>
      </c>
      <c r="I1" s="2" t="inlineStr">
        <is>
          <t>Dec. 25, 2019USD ($)</t>
        </is>
      </c>
    </row>
    <row r="2">
      <c r="A2" s="3" t="inlineStr">
        <is>
          <t>Debt Instrument [Line Items]</t>
        </is>
      </c>
    </row>
    <row r="3">
      <c r="A3" s="4" t="inlineStr">
        <is>
          <t>Revolving line of credit</t>
        </is>
      </c>
      <c r="D3" s="6" t="n">
        <v>83800</v>
      </c>
      <c r="F3" s="6" t="n">
        <v>83800</v>
      </c>
      <c r="I3" s="6" t="n">
        <v>97000</v>
      </c>
    </row>
    <row r="4">
      <c r="A4" s="4" t="inlineStr">
        <is>
          <t>Repayments of Lines of Credit</t>
        </is>
      </c>
      <c r="F4" s="5" t="n">
        <v>65700</v>
      </c>
      <c r="G4" s="6" t="n">
        <v>15000</v>
      </c>
    </row>
    <row r="5">
      <c r="A5" s="4" t="inlineStr">
        <is>
          <t>Cash Flow Hedge Gain (Loss) to be Reclassified within Twelve Months</t>
        </is>
      </c>
      <c r="F5" s="5" t="n">
        <v>-500</v>
      </c>
    </row>
    <row r="6">
      <c r="A6" s="4" t="inlineStr">
        <is>
          <t>Net (Loss) Gain recognized in OCI</t>
        </is>
      </c>
      <c r="D6" s="5" t="n">
        <v>-36</v>
      </c>
      <c r="E6" s="6" t="n">
        <v>171</v>
      </c>
      <c r="F6" s="5" t="n">
        <v>-1791</v>
      </c>
      <c r="G6" s="5" t="n">
        <v>171</v>
      </c>
    </row>
    <row r="7">
      <c r="A7" s="4" t="inlineStr">
        <is>
          <t>Interest expense (income) on interest rate swap</t>
        </is>
      </c>
      <c r="D7" s="5" t="n">
        <v>283</v>
      </c>
      <c r="E7" s="5" t="n">
        <v>93</v>
      </c>
      <c r="F7" s="5" t="n">
        <v>966</v>
      </c>
      <c r="G7" s="5" t="n">
        <v>93</v>
      </c>
    </row>
    <row r="8">
      <c r="A8" s="4" t="inlineStr">
        <is>
          <t>Loss (Gain) Reclassified from AOCI into Interest expense</t>
        </is>
      </c>
      <c r="D8" s="5" t="n">
        <v>-114</v>
      </c>
      <c r="E8" s="5" t="n">
        <v>29</v>
      </c>
      <c r="F8" s="5" t="n">
        <v>-156</v>
      </c>
      <c r="G8" s="5" t="n">
        <v>29</v>
      </c>
    </row>
    <row r="9">
      <c r="A9" s="4" t="inlineStr">
        <is>
          <t>Derivative liabilities fair value</t>
        </is>
      </c>
      <c r="D9" s="5" t="n">
        <v>1288</v>
      </c>
      <c r="F9" s="6" t="n">
        <v>1288</v>
      </c>
      <c r="I9" s="5" t="n">
        <v>0</v>
      </c>
    </row>
    <row r="10">
      <c r="A10" s="4" t="inlineStr">
        <is>
          <t>Revolving Credit Facility | 2018 Credit Agreement</t>
        </is>
      </c>
    </row>
    <row r="11">
      <c r="A11" s="3" t="inlineStr">
        <is>
          <t>Debt Instrument [Line Items]</t>
        </is>
      </c>
    </row>
    <row r="12">
      <c r="A12" s="4" t="inlineStr">
        <is>
          <t>Senior secured revolving facility</t>
        </is>
      </c>
      <c r="C12" s="6" t="n">
        <v>150000</v>
      </c>
    </row>
    <row r="13">
      <c r="A13" s="4" t="inlineStr">
        <is>
          <t>Senior secured revolving facility term</t>
        </is>
      </c>
      <c r="C13" s="4" t="inlineStr">
        <is>
          <t>5 years</t>
        </is>
      </c>
    </row>
    <row r="14">
      <c r="A14" s="4" t="inlineStr">
        <is>
          <t>Debt Instrument, Maturity Date</t>
        </is>
      </c>
      <c r="F14" s="4" t="inlineStr">
        <is>
          <t>Jul. 13,
		2023</t>
        </is>
      </c>
    </row>
    <row r="15">
      <c r="A15" s="4" t="inlineStr">
        <is>
          <t>Revolving line of credit</t>
        </is>
      </c>
      <c r="D15" s="5" t="n">
        <v>83800</v>
      </c>
      <c r="F15" s="6" t="n">
        <v>83800</v>
      </c>
    </row>
    <row r="16">
      <c r="A16" s="4" t="inlineStr">
        <is>
          <t>Amount of borrowings available</t>
        </is>
      </c>
      <c r="D16" s="5" t="n">
        <v>57800</v>
      </c>
      <c r="F16" s="5" t="n">
        <v>57800</v>
      </c>
    </row>
    <row r="17">
      <c r="A17" s="4" t="inlineStr">
        <is>
          <t>Proceeds from lines of credit</t>
        </is>
      </c>
      <c r="E17" s="6" t="n">
        <v>16000</v>
      </c>
      <c r="F17" s="5" t="n">
        <v>52500</v>
      </c>
      <c r="G17" s="5" t="n">
        <v>27000</v>
      </c>
    </row>
    <row r="18">
      <c r="A18" s="4" t="inlineStr">
        <is>
          <t>Repayments of Lines of Credit</t>
        </is>
      </c>
      <c r="D18" s="6" t="n">
        <v>55000</v>
      </c>
      <c r="F18" s="5" t="n">
        <v>13200</v>
      </c>
      <c r="G18" s="6" t="n">
        <v>15000</v>
      </c>
    </row>
    <row r="19">
      <c r="A19" s="4" t="inlineStr">
        <is>
          <t>Principal payments prior to maturity</t>
        </is>
      </c>
      <c r="F19" s="6" t="n">
        <v>0</v>
      </c>
    </row>
    <row r="20">
      <c r="A20" s="4" t="inlineStr">
        <is>
          <t>Debt Instrument, Restrictive Covenants, Maximum Annual Repurchase or Redemption of Qualified Entity Interests</t>
        </is>
      </c>
      <c r="C20" s="6" t="n">
        <v>1000</v>
      </c>
    </row>
    <row r="21">
      <c r="A21" s="4" t="inlineStr">
        <is>
          <t>Debt Instrument, Restrictive Covenants, Maximum Annual Redemption, Repurchase, Acquired Equity Interests</t>
        </is>
      </c>
      <c r="C21" s="5" t="n">
        <v>500</v>
      </c>
    </row>
    <row r="22">
      <c r="A22" s="4" t="inlineStr">
        <is>
          <t>Debt Instrument, Restrictive Covenants, Maximum Annual Payment For Stock Option Plans, Employment Agreements and Incentive Plans</t>
        </is>
      </c>
      <c r="C22" s="5" t="n">
        <v>2500</v>
      </c>
    </row>
    <row r="23">
      <c r="A23" s="4" t="inlineStr">
        <is>
          <t>Debt Instrument, Restrictive Covenants, Maximum Annual Payment For Other Restricted Payments</t>
        </is>
      </c>
      <c r="C23" s="6" t="n">
        <v>5000</v>
      </c>
    </row>
    <row r="24">
      <c r="A24" s="4" t="inlineStr">
        <is>
          <t>Debt Instrument, Covenant Description, Maximum Leverage Ratio</t>
        </is>
      </c>
      <c r="C24" s="8" t="n">
        <v>4.25</v>
      </c>
    </row>
    <row r="25">
      <c r="A25" s="4" t="inlineStr">
        <is>
          <t>Revolving Credit Facility | 2018 Credit Agreement | Minimum</t>
        </is>
      </c>
    </row>
    <row r="26">
      <c r="A26" s="3" t="inlineStr">
        <is>
          <t>Debt Instrument [Line Items]</t>
        </is>
      </c>
    </row>
    <row r="27">
      <c r="A27" s="4" t="inlineStr">
        <is>
          <t>Debt instrument, interest rate</t>
        </is>
      </c>
      <c r="D27" s="4" t="inlineStr">
        <is>
          <t>1.67%</t>
        </is>
      </c>
      <c r="E27" s="4" t="inlineStr">
        <is>
          <t>3.65%</t>
        </is>
      </c>
      <c r="F27" s="4" t="inlineStr">
        <is>
          <t>1.67%</t>
        </is>
      </c>
      <c r="G27" s="4" t="inlineStr">
        <is>
          <t>3.65%</t>
        </is>
      </c>
    </row>
    <row r="28">
      <c r="A28" s="4" t="inlineStr">
        <is>
          <t>Revolving Credit Facility | 2018 Credit Agreement | Maximum</t>
        </is>
      </c>
    </row>
    <row r="29">
      <c r="A29" s="3" t="inlineStr">
        <is>
          <t>Debt Instrument [Line Items]</t>
        </is>
      </c>
    </row>
    <row r="30">
      <c r="A30" s="4" t="inlineStr">
        <is>
          <t>Debt instrument, interest rate</t>
        </is>
      </c>
      <c r="D30" s="4" t="inlineStr">
        <is>
          <t>1.68%</t>
        </is>
      </c>
      <c r="E30" s="4" t="inlineStr">
        <is>
          <t>3.90%</t>
        </is>
      </c>
      <c r="F30" s="4" t="inlineStr">
        <is>
          <t>3.29%</t>
        </is>
      </c>
      <c r="G30" s="4" t="inlineStr">
        <is>
          <t>6.00%</t>
        </is>
      </c>
    </row>
    <row r="31">
      <c r="A31" s="4" t="inlineStr">
        <is>
          <t>Revolving Credit Facility | 2018 Credit Agreement | Federal Funds Rate</t>
        </is>
      </c>
    </row>
    <row r="32">
      <c r="A32" s="3" t="inlineStr">
        <is>
          <t>Debt Instrument [Line Items]</t>
        </is>
      </c>
    </row>
    <row r="33">
      <c r="A33" s="4" t="inlineStr">
        <is>
          <t>Debt instrument basis percentage</t>
        </is>
      </c>
      <c r="F33" s="4" t="inlineStr">
        <is>
          <t>0.50%</t>
        </is>
      </c>
    </row>
    <row r="34">
      <c r="A34" s="4" t="inlineStr">
        <is>
          <t>Revolving Credit Facility | 2018 Credit Agreement | LIBOR</t>
        </is>
      </c>
    </row>
    <row r="35">
      <c r="A35" s="3" t="inlineStr">
        <is>
          <t>Debt Instrument [Line Items]</t>
        </is>
      </c>
    </row>
    <row r="36">
      <c r="A36" s="4" t="inlineStr">
        <is>
          <t>Debt instrument basis percentage</t>
        </is>
      </c>
      <c r="F36" s="4" t="inlineStr">
        <is>
          <t>1.00%</t>
        </is>
      </c>
    </row>
    <row r="37">
      <c r="A37" s="4" t="inlineStr">
        <is>
          <t>Revolving Credit Facility | 2018 Credit Agreement | LIBOR | Minimum</t>
        </is>
      </c>
    </row>
    <row r="38">
      <c r="A38" s="3" t="inlineStr">
        <is>
          <t>Debt Instrument [Line Items]</t>
        </is>
      </c>
    </row>
    <row r="39">
      <c r="A39" s="4" t="inlineStr">
        <is>
          <t>Debt instrument basis percentage</t>
        </is>
      </c>
      <c r="F39" s="4" t="inlineStr">
        <is>
          <t>1.25%</t>
        </is>
      </c>
    </row>
    <row r="40">
      <c r="A40" s="4" t="inlineStr">
        <is>
          <t>Revolving Credit Facility | 2018 Credit Agreement | LIBOR | Maximum</t>
        </is>
      </c>
    </row>
    <row r="41">
      <c r="A41" s="3" t="inlineStr">
        <is>
          <t>Debt Instrument [Line Items]</t>
        </is>
      </c>
    </row>
    <row r="42">
      <c r="A42" s="4" t="inlineStr">
        <is>
          <t>Debt instrument basis percentage</t>
        </is>
      </c>
      <c r="F42" s="4" t="inlineStr">
        <is>
          <t>2.25%</t>
        </is>
      </c>
    </row>
    <row r="43">
      <c r="A43" s="4" t="inlineStr">
        <is>
          <t>Revolving Credit Facility | 2018 Credit Agreement | Base Rate | Minimum</t>
        </is>
      </c>
    </row>
    <row r="44">
      <c r="A44" s="3" t="inlineStr">
        <is>
          <t>Debt Instrument [Line Items]</t>
        </is>
      </c>
    </row>
    <row r="45">
      <c r="A45" s="4" t="inlineStr">
        <is>
          <t>Debt instrument basis percentage</t>
        </is>
      </c>
      <c r="F45" s="4" t="inlineStr">
        <is>
          <t>0.25%</t>
        </is>
      </c>
    </row>
    <row r="46">
      <c r="A46" s="4" t="inlineStr">
        <is>
          <t>Revolving Credit Facility | 2018 Credit Agreement | Base Rate | Maximum</t>
        </is>
      </c>
    </row>
    <row r="47">
      <c r="A47" s="3" t="inlineStr">
        <is>
          <t>Debt Instrument [Line Items]</t>
        </is>
      </c>
    </row>
    <row r="48">
      <c r="A48" s="4" t="inlineStr">
        <is>
          <t>Debt instrument basis percentage</t>
        </is>
      </c>
      <c r="F48" s="4" t="inlineStr">
        <is>
          <t>1.25%</t>
        </is>
      </c>
    </row>
    <row r="49">
      <c r="A49" s="4" t="inlineStr">
        <is>
          <t>Revolving Credit Facility | 2018 Credit Agreement | Letter of Credit</t>
        </is>
      </c>
    </row>
    <row r="50">
      <c r="A50" s="3" t="inlineStr">
        <is>
          <t>Debt Instrument [Line Items]</t>
        </is>
      </c>
    </row>
    <row r="51">
      <c r="A51" s="4" t="inlineStr">
        <is>
          <t>Sub limit of revolving facility</t>
        </is>
      </c>
      <c r="C51" s="6" t="n">
        <v>15000</v>
      </c>
    </row>
    <row r="52">
      <c r="A52" s="4" t="inlineStr">
        <is>
          <t>Letters of credit outstanding</t>
        </is>
      </c>
      <c r="D52" s="6" t="n">
        <v>8400</v>
      </c>
      <c r="F52" s="6" t="n">
        <v>8400</v>
      </c>
    </row>
    <row r="53">
      <c r="A53" s="4" t="inlineStr">
        <is>
          <t>Revolving Credit Facility | 2018 Credit Agreement | Swing Line Loans</t>
        </is>
      </c>
    </row>
    <row r="54">
      <c r="A54" s="3" t="inlineStr">
        <is>
          <t>Debt Instrument [Line Items]</t>
        </is>
      </c>
    </row>
    <row r="55">
      <c r="A55" s="4" t="inlineStr">
        <is>
          <t>Sub limit of revolving facility</t>
        </is>
      </c>
      <c r="C55" s="6" t="n">
        <v>15000</v>
      </c>
    </row>
    <row r="56">
      <c r="A56" s="4" t="inlineStr">
        <is>
          <t>Interest Rate Swap [Member]</t>
        </is>
      </c>
    </row>
    <row r="57">
      <c r="A57" s="3" t="inlineStr">
        <is>
          <t>Debt Instrument [Line Items]</t>
        </is>
      </c>
    </row>
    <row r="58">
      <c r="A58" s="4" t="inlineStr">
        <is>
          <t>Derivative, Fixed Interest Rate</t>
        </is>
      </c>
      <c r="D58" s="4" t="inlineStr">
        <is>
          <t>1.31%</t>
        </is>
      </c>
      <c r="F58" s="4" t="inlineStr">
        <is>
          <t>1.31%</t>
        </is>
      </c>
    </row>
    <row r="59">
      <c r="A59" s="4" t="inlineStr">
        <is>
          <t>Derivative, Variable Interest Rate</t>
        </is>
      </c>
      <c r="D59" s="4" t="inlineStr">
        <is>
          <t>1.50%</t>
        </is>
      </c>
      <c r="F59" s="4" t="inlineStr">
        <is>
          <t>1.50%</t>
        </is>
      </c>
    </row>
    <row r="60">
      <c r="A60" s="4" t="inlineStr">
        <is>
          <t>Net (Loss) Gain recognized in OCI</t>
        </is>
      </c>
      <c r="D60" s="6" t="n">
        <v>-36</v>
      </c>
      <c r="E60" s="6" t="n">
        <v>171</v>
      </c>
      <c r="F60" s="6" t="n">
        <v>-1791</v>
      </c>
      <c r="G60" s="6" t="n">
        <v>171</v>
      </c>
    </row>
    <row r="61">
      <c r="A61" s="4" t="inlineStr">
        <is>
          <t>Interest expense (income) on interest rate swap</t>
        </is>
      </c>
      <c r="D61" s="5" t="n">
        <v>114</v>
      </c>
      <c r="E61" s="5" t="n">
        <v>-29</v>
      </c>
      <c r="F61" s="5" t="n">
        <v>156</v>
      </c>
      <c r="G61" s="5" t="n">
        <v>-29</v>
      </c>
    </row>
    <row r="62">
      <c r="A62" s="4" t="inlineStr">
        <is>
          <t>Loss (Gain) Reclassified from AOCI into Interest expense</t>
        </is>
      </c>
      <c r="D62" s="5" t="n">
        <v>-114</v>
      </c>
      <c r="E62" s="5" t="n">
        <v>29</v>
      </c>
      <c r="F62" s="5" t="n">
        <v>-156</v>
      </c>
      <c r="G62" s="5" t="n">
        <v>29</v>
      </c>
    </row>
    <row r="63">
      <c r="A63" s="4" t="inlineStr">
        <is>
          <t>Derivative Asset, Notional Amount</t>
        </is>
      </c>
      <c r="I63" s="5" t="n">
        <v>40000</v>
      </c>
    </row>
    <row r="64">
      <c r="A64" s="4" t="inlineStr">
        <is>
          <t>Derivative Liability, Notional Amount</t>
        </is>
      </c>
      <c r="D64" s="5" t="n">
        <v>40000</v>
      </c>
      <c r="F64" s="5" t="n">
        <v>40000</v>
      </c>
    </row>
    <row r="65">
      <c r="A65" s="4" t="inlineStr">
        <is>
          <t>Derivative assets fair value</t>
        </is>
      </c>
      <c r="I65" s="6" t="n">
        <v>360</v>
      </c>
    </row>
    <row r="66">
      <c r="A66" s="4" t="inlineStr">
        <is>
          <t>Derivative liabilities fair value</t>
        </is>
      </c>
      <c r="D66" s="5" t="n">
        <v>1328</v>
      </c>
      <c r="F66" s="5" t="n">
        <v>1328</v>
      </c>
    </row>
    <row r="67">
      <c r="A67" s="4" t="inlineStr">
        <is>
          <t>Hedged Debt Instrument [Member]</t>
        </is>
      </c>
    </row>
    <row r="68">
      <c r="A68" s="3" t="inlineStr">
        <is>
          <t>Debt Instrument [Line Items]</t>
        </is>
      </c>
    </row>
    <row r="69">
      <c r="A69" s="4" t="inlineStr">
        <is>
          <t>Interest expense (income) on interest rate swap</t>
        </is>
      </c>
      <c r="D69" s="6" t="n">
        <v>169</v>
      </c>
      <c r="E69" s="6" t="n">
        <v>122</v>
      </c>
      <c r="F69" s="6" t="n">
        <v>810</v>
      </c>
      <c r="G69" s="6" t="n">
        <v>122</v>
      </c>
    </row>
    <row r="70">
      <c r="A70" s="4" t="inlineStr">
        <is>
          <t>Subsequent Event | Revolving Credit Facility | 2018 Credit Agreement</t>
        </is>
      </c>
    </row>
    <row r="71">
      <c r="A71" s="3" t="inlineStr">
        <is>
          <t>Debt Instrument [Line Items]</t>
        </is>
      </c>
    </row>
    <row r="72">
      <c r="A72" s="4" t="inlineStr">
        <is>
          <t>Revolving line of credit</t>
        </is>
      </c>
      <c r="H72" s="6" t="n">
        <v>55800</v>
      </c>
    </row>
    <row r="73">
      <c r="A73" s="4" t="inlineStr">
        <is>
          <t>Amount of borrowings available</t>
        </is>
      </c>
      <c r="H73" s="6" t="n">
        <v>85800</v>
      </c>
    </row>
    <row r="74">
      <c r="A74" s="4" t="inlineStr">
        <is>
          <t>Repayments of Lines of Credit</t>
        </is>
      </c>
      <c r="B74" s="6" t="n">
        <v>2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Current Liabilities - Schedule of Other Accrued Expenses and Current Liabilities (Detail) - USD ($) $ in Thousands</t>
        </is>
      </c>
      <c r="B1" s="2" t="inlineStr">
        <is>
          <t>Sep. 23, 2020</t>
        </is>
      </c>
      <c r="C1" s="2" t="inlineStr">
        <is>
          <t>Dec. 25, 2019</t>
        </is>
      </c>
    </row>
    <row r="2">
      <c r="A2" s="3" t="inlineStr">
        <is>
          <t>Payables and Accruals [Abstract]</t>
        </is>
      </c>
    </row>
    <row r="3">
      <c r="A3" s="4" t="inlineStr">
        <is>
          <t>Accrued sales and property taxes</t>
        </is>
      </c>
      <c r="B3" s="6" t="n">
        <v>5774</v>
      </c>
      <c r="C3" s="6" t="n">
        <v>4665</v>
      </c>
    </row>
    <row r="4">
      <c r="A4" s="4" t="inlineStr">
        <is>
          <t>Gift card liability</t>
        </is>
      </c>
      <c r="B4" s="5" t="n">
        <v>2764</v>
      </c>
      <c r="C4" s="5" t="n">
        <v>3006</v>
      </c>
    </row>
    <row r="5">
      <c r="A5" s="4" t="inlineStr">
        <is>
          <t>Accrued legal settlements and professional fees</t>
        </is>
      </c>
      <c r="B5" s="5" t="n">
        <v>562</v>
      </c>
      <c r="C5" s="5" t="n">
        <v>16901</v>
      </c>
    </row>
    <row r="6">
      <c r="A6" s="4" t="inlineStr">
        <is>
          <t>Deferred franchise and development fees</t>
        </is>
      </c>
      <c r="B6" s="5" t="n">
        <v>534</v>
      </c>
      <c r="C6" s="5" t="n">
        <v>705</v>
      </c>
    </row>
    <row r="7">
      <c r="A7" s="4" t="inlineStr">
        <is>
          <t>Current portion of lease payment deferrals</t>
        </is>
      </c>
      <c r="B7" s="5" t="n">
        <v>2277</v>
      </c>
    </row>
    <row r="8">
      <c r="A8" s="4" t="inlineStr">
        <is>
          <t>Other</t>
        </is>
      </c>
      <c r="B8" s="5" t="n">
        <v>4305</v>
      </c>
      <c r="C8" s="5" t="n">
        <v>3320</v>
      </c>
    </row>
    <row r="9">
      <c r="A9" s="4" t="inlineStr">
        <is>
          <t>Total other accrued expenses and current liabilities</t>
        </is>
      </c>
      <c r="B9" s="6" t="n">
        <v>16216</v>
      </c>
      <c r="C9" s="6" t="n">
        <v>285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 - USD ($) $ in Thousands</t>
        </is>
      </c>
      <c r="B1" s="2" t="inlineStr">
        <is>
          <t>Sep. 23, 2020</t>
        </is>
      </c>
      <c r="C1" s="2" t="inlineStr">
        <is>
          <t>Dec. 25, 2019</t>
        </is>
      </c>
    </row>
    <row r="2">
      <c r="A2" s="3" t="inlineStr">
        <is>
          <t>Payables and Accruals [Abstract]</t>
        </is>
      </c>
    </row>
    <row r="3">
      <c r="A3" s="4" t="inlineStr">
        <is>
          <t>Deferred franchise and development fees</t>
        </is>
      </c>
      <c r="B3" s="6" t="n">
        <v>4893</v>
      </c>
      <c r="C3" s="6" t="n">
        <v>5612</v>
      </c>
    </row>
    <row r="4">
      <c r="A4" s="4" t="inlineStr">
        <is>
          <t>Derivative liability</t>
        </is>
      </c>
      <c r="B4" s="5" t="n">
        <v>1288</v>
      </c>
      <c r="C4" s="5" t="n">
        <v>0</v>
      </c>
    </row>
    <row r="5">
      <c r="A5" s="4" t="inlineStr">
        <is>
          <t>Lease payment deferrals - net of current portion</t>
        </is>
      </c>
      <c r="B5" s="5" t="n">
        <v>378</v>
      </c>
      <c r="C5" s="5" t="n">
        <v>0</v>
      </c>
    </row>
    <row r="6">
      <c r="A6" s="4" t="inlineStr">
        <is>
          <t>Employer social security tax deferral</t>
        </is>
      </c>
      <c r="B6" s="5" t="n">
        <v>3029</v>
      </c>
      <c r="C6" s="5" t="n">
        <v>0</v>
      </c>
    </row>
    <row r="7">
      <c r="A7" s="4" t="inlineStr">
        <is>
          <t>Other</t>
        </is>
      </c>
      <c r="B7" s="5" t="n">
        <v>184</v>
      </c>
      <c r="C7" s="5" t="n">
        <v>67</v>
      </c>
    </row>
    <row r="8">
      <c r="A8" s="4" t="inlineStr">
        <is>
          <t>Total other noncurrent liabilities</t>
        </is>
      </c>
      <c r="B8" s="6" t="n">
        <v>9772</v>
      </c>
      <c r="C8" s="6" t="n">
        <v>56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1" customWidth="1" min="2" max="2"/>
    <col width="19" customWidth="1" min="3" max="3"/>
    <col width="21" customWidth="1" min="4" max="4"/>
    <col width="20" customWidth="1" min="5" max="5"/>
    <col width="21" customWidth="1" min="6" max="6"/>
    <col width="14" customWidth="1" min="7" max="7"/>
    <col width="42" customWidth="1" min="8" max="8"/>
    <col width="21" customWidth="1" min="9" max="9"/>
    <col width="21" customWidth="1" min="10" max="10"/>
  </cols>
  <sheetData>
    <row r="1">
      <c r="A1" s="1" t="inlineStr">
        <is>
          <t>Commitments and Contingencies - Additional Information (Details)</t>
        </is>
      </c>
      <c r="B1" s="2" t="inlineStr">
        <is>
          <t>Jan. 27, 2020USD ($)</t>
        </is>
      </c>
      <c r="C1" s="2" t="inlineStr">
        <is>
          <t>Jan. 24, 2019class</t>
        </is>
      </c>
      <c r="D1" s="2" t="inlineStr">
        <is>
          <t>Aug. 01, 2018company</t>
        </is>
      </c>
      <c r="E1" s="2" t="inlineStr">
        <is>
          <t>May 01, 2018company</t>
        </is>
      </c>
      <c r="F1" s="2" t="inlineStr">
        <is>
          <t>Dec. 11, 2017company</t>
        </is>
      </c>
      <c r="G1" s="2" t="inlineStr">
        <is>
          <t>Apr. 24, 2017</t>
        </is>
      </c>
      <c r="H1" s="2" t="inlineStr">
        <is>
          <t>Sep. 23, 2020USD ($)agreementlawsuitlease</t>
        </is>
      </c>
      <c r="I1" s="2" t="inlineStr">
        <is>
          <t>Apr. 17, 2020USD ($)</t>
        </is>
      </c>
      <c r="J1" s="2" t="inlineStr">
        <is>
          <t>Dec. 26, 2018USD ($)</t>
        </is>
      </c>
    </row>
    <row r="2">
      <c r="A2" s="4" t="inlineStr">
        <is>
          <t>Officers</t>
        </is>
      </c>
    </row>
    <row r="3">
      <c r="A3" s="3" t="inlineStr">
        <is>
          <t>Other Commitments [Line Items]</t>
        </is>
      </c>
    </row>
    <row r="4">
      <c r="A4" s="4" t="inlineStr">
        <is>
          <t>Number of at-will employment agreements | agreement</t>
        </is>
      </c>
      <c r="H4" s="5" t="n">
        <v>3</v>
      </c>
    </row>
    <row r="5">
      <c r="A5" s="4" t="inlineStr">
        <is>
          <t>Property Lease Guarantee</t>
        </is>
      </c>
    </row>
    <row r="6">
      <c r="A6" s="3" t="inlineStr">
        <is>
          <t>Other Commitments [Line Items]</t>
        </is>
      </c>
    </row>
    <row r="7">
      <c r="A7" s="4" t="inlineStr">
        <is>
          <t>Accrual associated with loss contingencies</t>
        </is>
      </c>
      <c r="H7" s="6" t="n">
        <v>100000</v>
      </c>
    </row>
    <row r="8">
      <c r="A8" s="4" t="inlineStr">
        <is>
          <t>Number of leases assigned to franchisees | lease</t>
        </is>
      </c>
      <c r="H8" s="5" t="n">
        <v>4</v>
      </c>
    </row>
    <row r="9">
      <c r="A9" s="4" t="inlineStr">
        <is>
          <t>Latest lease expiration year</t>
        </is>
      </c>
      <c r="H9" s="4" t="inlineStr">
        <is>
          <t>2036</t>
        </is>
      </c>
    </row>
    <row r="10">
      <c r="A10" s="4" t="inlineStr">
        <is>
          <t>Contingent lease obligations, maximum exposure</t>
        </is>
      </c>
      <c r="H10" s="6" t="n">
        <v>3100000</v>
      </c>
    </row>
    <row r="11">
      <c r="A11" s="4" t="inlineStr">
        <is>
          <t>Contingent lease obligations, maximum exposure, if discounted at estimated pre-tax cost of debt</t>
        </is>
      </c>
      <c r="H11" s="5" t="n">
        <v>2800000</v>
      </c>
    </row>
    <row r="12">
      <c r="A12" s="4" t="inlineStr">
        <is>
          <t>Chicken Acquisition Corp</t>
        </is>
      </c>
    </row>
    <row r="13">
      <c r="A13" s="3" t="inlineStr">
        <is>
          <t>Other Commitments [Line Items]</t>
        </is>
      </c>
    </row>
    <row r="14">
      <c r="A14" s="4" t="inlineStr">
        <is>
          <t>Purchase commitments, estimated obligations</t>
        </is>
      </c>
      <c r="H14" s="6" t="n">
        <v>3700000</v>
      </c>
    </row>
    <row r="15">
      <c r="A15" s="4" t="inlineStr">
        <is>
          <t>Elliott Olvera, et al v. El Pollo Loco, Inc., et al</t>
        </is>
      </c>
    </row>
    <row r="16">
      <c r="A16" s="3" t="inlineStr">
        <is>
          <t>Other Commitments [Line Items]</t>
        </is>
      </c>
    </row>
    <row r="17">
      <c r="A17" s="4" t="inlineStr">
        <is>
          <t>Date of class action filed in court</t>
        </is>
      </c>
      <c r="H17" s="4" t="inlineStr">
        <is>
          <t>Feb. 24,
		2014</t>
        </is>
      </c>
    </row>
    <row r="18">
      <c r="A18" s="4" t="inlineStr">
        <is>
          <t>Accrual associated with loss contingencies</t>
        </is>
      </c>
      <c r="H18" s="6" t="n">
        <v>0</v>
      </c>
      <c r="J18" s="6" t="n">
        <v>16300000</v>
      </c>
    </row>
    <row r="19">
      <c r="A19" s="4" t="inlineStr">
        <is>
          <t>Number of putative class members | class</t>
        </is>
      </c>
      <c r="C19" s="5" t="n">
        <v>32000</v>
      </c>
    </row>
    <row r="20">
      <c r="A20" s="4" t="inlineStr">
        <is>
          <t>Daniel Turocy, et al. and Ron Huston et al v. El Pollo Loco Holdings, Inc., et al</t>
        </is>
      </c>
    </row>
    <row r="21">
      <c r="A21" s="3" t="inlineStr">
        <is>
          <t>Other Commitments [Line Items]</t>
        </is>
      </c>
    </row>
    <row r="22">
      <c r="A22" s="4" t="inlineStr">
        <is>
          <t>Number of lawsuits consolidated | lawsuit</t>
        </is>
      </c>
      <c r="H22" s="5" t="n">
        <v>2</v>
      </c>
    </row>
    <row r="23">
      <c r="A23" s="4" t="inlineStr">
        <is>
          <t>Accrual associated with loss contingencies</t>
        </is>
      </c>
      <c r="J23" s="6" t="n">
        <v>20000000</v>
      </c>
    </row>
    <row r="24">
      <c r="A24" s="4" t="inlineStr">
        <is>
          <t>Amount of option value removed</t>
        </is>
      </c>
      <c r="H24" s="6" t="n">
        <v>5</v>
      </c>
    </row>
    <row r="25">
      <c r="A25" s="4" t="inlineStr">
        <is>
          <t>Janice P. Handlers-Bryman and Michael D. Bryman v. El Pollo Loco, Inc</t>
        </is>
      </c>
    </row>
    <row r="26">
      <c r="A26" s="3" t="inlineStr">
        <is>
          <t>Other Commitments [Line Items]</t>
        </is>
      </c>
    </row>
    <row r="27">
      <c r="A27" s="4" t="inlineStr">
        <is>
          <t>Value of damages awarded</t>
        </is>
      </c>
      <c r="B27" s="6" t="n">
        <v>249728</v>
      </c>
    </row>
    <row r="28">
      <c r="A28" s="4" t="inlineStr">
        <is>
          <t>Number of days before the commencement of trial, plaintiff filed voluntary dismissal</t>
        </is>
      </c>
      <c r="G28" s="4" t="inlineStr">
        <is>
          <t>4 days</t>
        </is>
      </c>
    </row>
    <row r="29">
      <c r="A29" s="4" t="inlineStr">
        <is>
          <t>Number of new company-operated El Pollo Loco restaurants constructing | company</t>
        </is>
      </c>
      <c r="D29" s="5" t="n">
        <v>2</v>
      </c>
      <c r="E29" s="5" t="n">
        <v>2</v>
      </c>
      <c r="F29" s="5" t="n">
        <v>2</v>
      </c>
    </row>
    <row r="30">
      <c r="A30" s="4" t="inlineStr">
        <is>
          <t>Attorney fees</t>
        </is>
      </c>
      <c r="B30" s="6" t="n">
        <v>1391703</v>
      </c>
    </row>
    <row r="31">
      <c r="A31" s="4" t="inlineStr">
        <is>
          <t>Post judgement interest rate</t>
        </is>
      </c>
      <c r="B31" s="4" t="inlineStr">
        <is>
          <t>10.00%</t>
        </is>
      </c>
    </row>
    <row r="32">
      <c r="A32" s="4" t="inlineStr">
        <is>
          <t>Litigation Settlement, Expense</t>
        </is>
      </c>
      <c r="H32" s="5" t="n">
        <v>2500000</v>
      </c>
    </row>
    <row r="33">
      <c r="A33" s="4" t="inlineStr">
        <is>
          <t>Janice P. Handlers-Bryman and Michael D. Bryman v. El Pollo Loco, Inc | Letter of Credit</t>
        </is>
      </c>
    </row>
    <row r="34">
      <c r="A34" s="3" t="inlineStr">
        <is>
          <t>Other Commitments [Line Items]</t>
        </is>
      </c>
    </row>
    <row r="35">
      <c r="A35" s="4" t="inlineStr">
        <is>
          <t>Line of credit</t>
        </is>
      </c>
      <c r="I35" s="6" t="n">
        <v>2651342</v>
      </c>
    </row>
    <row r="36">
      <c r="A36" s="4" t="inlineStr">
        <is>
          <t>Janice P. Handlers-Bryman and Michael D. Bryman v. El Pollo Loco, Inc | Impact Damages</t>
        </is>
      </c>
    </row>
    <row r="37">
      <c r="A37" s="3" t="inlineStr">
        <is>
          <t>Other Commitments [Line Items]</t>
        </is>
      </c>
    </row>
    <row r="38">
      <c r="A38" s="4" t="inlineStr">
        <is>
          <t>Value of damages awarded</t>
        </is>
      </c>
      <c r="H38" s="5" t="n">
        <v>4356600</v>
      </c>
    </row>
    <row r="39">
      <c r="A39" s="4" t="inlineStr">
        <is>
          <t>Janice P. Handlers-Bryman and Michael D. Bryman v. El Pollo Loco, Inc | Lost Opportunity Damages</t>
        </is>
      </c>
    </row>
    <row r="40">
      <c r="A40" s="3" t="inlineStr">
        <is>
          <t>Other Commitments [Line Items]</t>
        </is>
      </c>
    </row>
    <row r="41">
      <c r="A41" s="4" t="inlineStr">
        <is>
          <t>Value of damages awarded</t>
        </is>
      </c>
      <c r="H41" s="5" t="n">
        <v>4481206</v>
      </c>
    </row>
    <row r="42">
      <c r="A42" s="4" t="inlineStr">
        <is>
          <t>Janice P. Handlers-Bryman and Michael D. Bryman v. El Pollo Loco, Inc | Total Damages</t>
        </is>
      </c>
    </row>
    <row r="43">
      <c r="A43" s="3" t="inlineStr">
        <is>
          <t>Other Commitments [Line Items]</t>
        </is>
      </c>
    </row>
    <row r="44">
      <c r="A44" s="4" t="inlineStr">
        <is>
          <t>Value of damages awarded</t>
        </is>
      </c>
      <c r="H44" s="6" t="n">
        <v>88378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Net Income Per Share - Narrative (Details) - USD ($) $ in Millions</t>
        </is>
      </c>
      <c r="B1" s="2" t="inlineStr">
        <is>
          <t>3 Months Ended</t>
        </is>
      </c>
      <c r="C1" s="2" t="inlineStr">
        <is>
          <t>9 Months Ended</t>
        </is>
      </c>
    </row>
    <row r="2">
      <c r="B2" s="2" t="inlineStr">
        <is>
          <t>Sep. 25, 2019</t>
        </is>
      </c>
      <c r="C2" s="2" t="inlineStr">
        <is>
          <t>Sep. 25, 2019</t>
        </is>
      </c>
      <c r="D2" s="2" t="inlineStr">
        <is>
          <t>Apr. 30, 2019</t>
        </is>
      </c>
      <c r="E2" s="2" t="inlineStr">
        <is>
          <t>Aug. 02, 2018</t>
        </is>
      </c>
    </row>
    <row r="3">
      <c r="A3" s="3" t="inlineStr">
        <is>
          <t>Equity, Class of Treasury Stock [Line Items]</t>
        </is>
      </c>
    </row>
    <row r="4">
      <c r="A4" s="4" t="inlineStr">
        <is>
          <t>Payment for repurchase of shares</t>
        </is>
      </c>
      <c r="C4" s="9" t="n">
        <v>48.3</v>
      </c>
    </row>
    <row r="5">
      <c r="A5" s="4" t="inlineStr">
        <is>
          <t>2018 Stock Repurchase Plan</t>
        </is>
      </c>
    </row>
    <row r="6">
      <c r="A6" s="3" t="inlineStr">
        <is>
          <t>Equity, Class of Treasury Stock [Line Items]</t>
        </is>
      </c>
    </row>
    <row r="7">
      <c r="A7" s="4" t="inlineStr">
        <is>
          <t>Authorized amount under share repurchase agreement</t>
        </is>
      </c>
      <c r="E7" s="6" t="n">
        <v>20</v>
      </c>
    </row>
    <row r="8">
      <c r="A8" s="4" t="inlineStr">
        <is>
          <t>Repurchase of shares</t>
        </is>
      </c>
      <c r="C8" s="5" t="n">
        <v>1558836</v>
      </c>
    </row>
    <row r="9">
      <c r="A9" s="4" t="inlineStr">
        <is>
          <t>2019 Stock Repurchase Plan</t>
        </is>
      </c>
    </row>
    <row r="10">
      <c r="A10" s="3" t="inlineStr">
        <is>
          <t>Equity, Class of Treasury Stock [Line Items]</t>
        </is>
      </c>
    </row>
    <row r="11">
      <c r="A11" s="4" t="inlineStr">
        <is>
          <t>Authorized amount under share repurchase agreement</t>
        </is>
      </c>
      <c r="D11" s="6" t="n">
        <v>30</v>
      </c>
    </row>
    <row r="12">
      <c r="A12" s="4" t="inlineStr">
        <is>
          <t>Repurchase of shares</t>
        </is>
      </c>
      <c r="B12" s="5" t="n">
        <v>2825896</v>
      </c>
      <c r="C12" s="5" t="n">
        <v>2825896</v>
      </c>
    </row>
    <row r="13">
      <c r="A13" s="4" t="inlineStr">
        <is>
          <t>Payment for repurchase of shares</t>
        </is>
      </c>
      <c r="B13" s="9" t="n">
        <v>2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23, 2020</t>
        </is>
      </c>
      <c r="C2" s="2" t="inlineStr">
        <is>
          <t>Sep. 25, 2019</t>
        </is>
      </c>
      <c r="D2" s="2" t="inlineStr">
        <is>
          <t>Sep. 23, 2020</t>
        </is>
      </c>
      <c r="E2" s="2" t="inlineStr">
        <is>
          <t>Sep. 25, 2019</t>
        </is>
      </c>
    </row>
    <row r="3">
      <c r="A3" s="3" t="inlineStr">
        <is>
          <t>Revenue</t>
        </is>
      </c>
    </row>
    <row r="4">
      <c r="A4" s="4" t="inlineStr">
        <is>
          <t>Total revenue</t>
        </is>
      </c>
      <c r="B4" s="6" t="n">
        <v>110979</v>
      </c>
      <c r="C4" s="6" t="n">
        <v>112067</v>
      </c>
      <c r="D4" s="6" t="n">
        <v>315746</v>
      </c>
      <c r="E4" s="6" t="n">
        <v>334784</v>
      </c>
    </row>
    <row r="5">
      <c r="A5" s="3" t="inlineStr">
        <is>
          <t>Cost of operations</t>
        </is>
      </c>
    </row>
    <row r="6">
      <c r="A6" s="4" t="inlineStr">
        <is>
          <t>Food and paper cost</t>
        </is>
      </c>
      <c r="B6" s="5" t="n">
        <v>24922</v>
      </c>
      <c r="C6" s="5" t="n">
        <v>27512</v>
      </c>
      <c r="D6" s="5" t="n">
        <v>73357</v>
      </c>
      <c r="E6" s="5" t="n">
        <v>82550</v>
      </c>
    </row>
    <row r="7">
      <c r="A7" s="4" t="inlineStr">
        <is>
          <t>Labor and related expenses</t>
        </is>
      </c>
      <c r="B7" s="5" t="n">
        <v>28756</v>
      </c>
      <c r="C7" s="5" t="n">
        <v>29292</v>
      </c>
      <c r="D7" s="5" t="n">
        <v>83208</v>
      </c>
      <c r="E7" s="5" t="n">
        <v>88140</v>
      </c>
    </row>
    <row r="8">
      <c r="A8" s="4" t="inlineStr">
        <is>
          <t>Occupancy and other operating expenses</t>
        </is>
      </c>
      <c r="B8" s="5" t="n">
        <v>23836</v>
      </c>
      <c r="C8" s="5" t="n">
        <v>23844</v>
      </c>
      <c r="D8" s="5" t="n">
        <v>67867</v>
      </c>
      <c r="E8" s="5" t="n">
        <v>70103</v>
      </c>
    </row>
    <row r="9">
      <c r="A9" s="4" t="inlineStr">
        <is>
          <t>Gain on recovery of insurance proceeds, lost profits</t>
        </is>
      </c>
      <c r="B9" s="5" t="n">
        <v>-2000</v>
      </c>
      <c r="D9" s="5" t="n">
        <v>-2000</v>
      </c>
    </row>
    <row r="10">
      <c r="A10" s="4" t="inlineStr">
        <is>
          <t>Company restaurant expenses</t>
        </is>
      </c>
      <c r="B10" s="5" t="n">
        <v>75514</v>
      </c>
      <c r="C10" s="5" t="n">
        <v>80648</v>
      </c>
      <c r="D10" s="5" t="n">
        <v>222432</v>
      </c>
      <c r="E10" s="5" t="n">
        <v>240793</v>
      </c>
    </row>
    <row r="11">
      <c r="A11" s="4" t="inlineStr">
        <is>
          <t>General and administrative expenses</t>
        </is>
      </c>
      <c r="B11" s="5" t="n">
        <v>9803</v>
      </c>
      <c r="C11" s="5" t="n">
        <v>9539</v>
      </c>
      <c r="D11" s="5" t="n">
        <v>29599</v>
      </c>
      <c r="E11" s="5" t="n">
        <v>30235</v>
      </c>
    </row>
    <row r="12">
      <c r="A12" s="4" t="inlineStr">
        <is>
          <t>Franchise expenses</t>
        </is>
      </c>
      <c r="B12" s="5" t="n">
        <v>7572</v>
      </c>
      <c r="C12" s="5" t="n">
        <v>7006</v>
      </c>
      <c r="D12" s="5" t="n">
        <v>21110</v>
      </c>
      <c r="E12" s="5" t="n">
        <v>20692</v>
      </c>
    </row>
    <row r="13">
      <c r="A13" s="4" t="inlineStr">
        <is>
          <t>Depreciation and amortization</t>
        </is>
      </c>
      <c r="B13" s="5" t="n">
        <v>4092</v>
      </c>
      <c r="C13" s="5" t="n">
        <v>4343</v>
      </c>
      <c r="D13" s="5" t="n">
        <v>12629</v>
      </c>
      <c r="E13" s="5" t="n">
        <v>13558</v>
      </c>
    </row>
    <row r="14">
      <c r="A14" s="4" t="inlineStr">
        <is>
          <t>Loss on disposal of assets</t>
        </is>
      </c>
      <c r="B14" s="5" t="n">
        <v>29</v>
      </c>
      <c r="C14" s="5" t="n">
        <v>35</v>
      </c>
      <c r="D14" s="5" t="n">
        <v>156</v>
      </c>
      <c r="E14" s="5" t="n">
        <v>213</v>
      </c>
    </row>
    <row r="15">
      <c r="A15" s="4" t="inlineStr">
        <is>
          <t>Recovery of securities lawsuits related legal expenses and other insurance claims</t>
        </is>
      </c>
      <c r="D15" s="5" t="n">
        <v>-123</v>
      </c>
      <c r="E15" s="5" t="n">
        <v>-10000</v>
      </c>
    </row>
    <row r="16">
      <c r="A16" s="4" t="inlineStr">
        <is>
          <t>Impairment and closed-store reserves</t>
        </is>
      </c>
      <c r="B16" s="5" t="n">
        <v>1776</v>
      </c>
      <c r="C16" s="5" t="n">
        <v>367</v>
      </c>
      <c r="D16" s="5" t="n">
        <v>4615</v>
      </c>
      <c r="E16" s="5" t="n">
        <v>1241</v>
      </c>
    </row>
    <row r="17">
      <c r="A17" s="4" t="inlineStr">
        <is>
          <t>Loss on disposition of restaurants</t>
        </is>
      </c>
      <c r="C17" s="5" t="n">
        <v>11</v>
      </c>
      <c r="E17" s="5" t="n">
        <v>5062</v>
      </c>
    </row>
    <row r="18">
      <c r="A18" s="4" t="inlineStr">
        <is>
          <t>Total expenses</t>
        </is>
      </c>
      <c r="B18" s="5" t="n">
        <v>98786</v>
      </c>
      <c r="C18" s="5" t="n">
        <v>101949</v>
      </c>
      <c r="D18" s="5" t="n">
        <v>290418</v>
      </c>
      <c r="E18" s="5" t="n">
        <v>301794</v>
      </c>
    </row>
    <row r="19">
      <c r="A19" s="4" t="inlineStr">
        <is>
          <t>Income from operations</t>
        </is>
      </c>
      <c r="B19" s="5" t="n">
        <v>12193</v>
      </c>
      <c r="C19" s="5" t="n">
        <v>10118</v>
      </c>
      <c r="D19" s="5" t="n">
        <v>25328</v>
      </c>
      <c r="E19" s="5" t="n">
        <v>32990</v>
      </c>
    </row>
    <row r="20">
      <c r="A20" s="4" t="inlineStr">
        <is>
          <t>Interest expense, net</t>
        </is>
      </c>
      <c r="B20" s="5" t="n">
        <v>770</v>
      </c>
      <c r="C20" s="5" t="n">
        <v>973</v>
      </c>
      <c r="D20" s="5" t="n">
        <v>2583</v>
      </c>
      <c r="E20" s="5" t="n">
        <v>2754</v>
      </c>
    </row>
    <row r="21">
      <c r="A21" s="4" t="inlineStr">
        <is>
          <t>Income tax receivable agreement (income) expense</t>
        </is>
      </c>
      <c r="B21" s="5" t="n">
        <v>-144</v>
      </c>
      <c r="C21" s="5" t="n">
        <v>-197</v>
      </c>
      <c r="D21" s="5" t="n">
        <v>26</v>
      </c>
      <c r="E21" s="5" t="n">
        <v>-120</v>
      </c>
    </row>
    <row r="22">
      <c r="A22" s="4" t="inlineStr">
        <is>
          <t>Income before provision for income taxes</t>
        </is>
      </c>
      <c r="B22" s="5" t="n">
        <v>11567</v>
      </c>
      <c r="C22" s="5" t="n">
        <v>9342</v>
      </c>
      <c r="D22" s="5" t="n">
        <v>22719</v>
      </c>
      <c r="E22" s="5" t="n">
        <v>30356</v>
      </c>
    </row>
    <row r="23">
      <c r="A23" s="4" t="inlineStr">
        <is>
          <t>Provision for income taxes</t>
        </is>
      </c>
      <c r="B23" s="5" t="n">
        <v>1647</v>
      </c>
      <c r="C23" s="5" t="n">
        <v>2940</v>
      </c>
      <c r="D23" s="5" t="n">
        <v>3700</v>
      </c>
      <c r="E23" s="5" t="n">
        <v>8954</v>
      </c>
    </row>
    <row r="24">
      <c r="A24" s="4" t="inlineStr">
        <is>
          <t>Net income</t>
        </is>
      </c>
      <c r="B24" s="6" t="n">
        <v>9920</v>
      </c>
      <c r="C24" s="6" t="n">
        <v>6402</v>
      </c>
      <c r="D24" s="6" t="n">
        <v>19019</v>
      </c>
      <c r="E24" s="6" t="n">
        <v>21402</v>
      </c>
    </row>
    <row r="25">
      <c r="A25" s="3" t="inlineStr">
        <is>
          <t>Net income per share</t>
        </is>
      </c>
    </row>
    <row r="26">
      <c r="A26" s="4" t="inlineStr">
        <is>
          <t>Basic (usd per share)</t>
        </is>
      </c>
      <c r="B26" s="7" t="n">
        <v>0.28</v>
      </c>
      <c r="C26" s="7" t="n">
        <v>0.18</v>
      </c>
      <c r="D26" s="7" t="n">
        <v>0.54</v>
      </c>
      <c r="E26" s="7" t="n">
        <v>0.57</v>
      </c>
    </row>
    <row r="27">
      <c r="A27" s="4" t="inlineStr">
        <is>
          <t>Diluted (usd per share)</t>
        </is>
      </c>
      <c r="B27" s="7" t="n">
        <v>0.28</v>
      </c>
      <c r="C27" s="7" t="n">
        <v>0.18</v>
      </c>
      <c r="D27" s="7" t="n">
        <v>0.53</v>
      </c>
      <c r="E27" s="7" t="n">
        <v>0.5600000000000001</v>
      </c>
    </row>
    <row r="28">
      <c r="A28" s="3" t="inlineStr">
        <is>
          <t>Weighted-average shares used in computing net income per share</t>
        </is>
      </c>
    </row>
    <row r="29">
      <c r="A29" s="4" t="inlineStr">
        <is>
          <t>Basic (shares)</t>
        </is>
      </c>
      <c r="B29" s="5" t="n">
        <v>35471452</v>
      </c>
      <c r="C29" s="5" t="n">
        <v>35859502</v>
      </c>
      <c r="D29" s="5" t="n">
        <v>34989007</v>
      </c>
      <c r="E29" s="5" t="n">
        <v>37484372</v>
      </c>
    </row>
    <row r="30">
      <c r="A30" s="4" t="inlineStr">
        <is>
          <t>Diluted (shares)</t>
        </is>
      </c>
      <c r="B30" s="5" t="n">
        <v>36064559</v>
      </c>
      <c r="C30" s="5" t="n">
        <v>36397368</v>
      </c>
      <c r="D30" s="5" t="n">
        <v>35609320</v>
      </c>
      <c r="E30" s="5" t="n">
        <v>38173097</v>
      </c>
    </row>
    <row r="31">
      <c r="A31" s="4" t="inlineStr">
        <is>
          <t>Company-operated restaurant revenue</t>
        </is>
      </c>
    </row>
    <row r="32">
      <c r="A32" s="3" t="inlineStr">
        <is>
          <t>Revenue</t>
        </is>
      </c>
    </row>
    <row r="33">
      <c r="A33" s="4" t="inlineStr">
        <is>
          <t>Total revenue</t>
        </is>
      </c>
      <c r="B33" s="6" t="n">
        <v>97276</v>
      </c>
      <c r="C33" s="6" t="n">
        <v>99052</v>
      </c>
      <c r="D33" s="6" t="n">
        <v>277617</v>
      </c>
      <c r="E33" s="6" t="n">
        <v>296341</v>
      </c>
    </row>
    <row r="34">
      <c r="A34" s="4" t="inlineStr">
        <is>
          <t>Franchise revenue</t>
        </is>
      </c>
    </row>
    <row r="35">
      <c r="A35" s="3" t="inlineStr">
        <is>
          <t>Revenue</t>
        </is>
      </c>
    </row>
    <row r="36">
      <c r="A36" s="4" t="inlineStr">
        <is>
          <t>Total revenue</t>
        </is>
      </c>
      <c r="B36" s="5" t="n">
        <v>7781</v>
      </c>
      <c r="C36" s="5" t="n">
        <v>7273</v>
      </c>
      <c r="D36" s="5" t="n">
        <v>21562</v>
      </c>
      <c r="E36" s="5" t="n">
        <v>21635</v>
      </c>
    </row>
    <row r="37">
      <c r="A37" s="4" t="inlineStr">
        <is>
          <t>Franchise advertising fee revenue</t>
        </is>
      </c>
    </row>
    <row r="38">
      <c r="A38" s="3" t="inlineStr">
        <is>
          <t>Revenue</t>
        </is>
      </c>
    </row>
    <row r="39">
      <c r="A39" s="4" t="inlineStr">
        <is>
          <t>Total revenue</t>
        </is>
      </c>
      <c r="B39" s="6" t="n">
        <v>5922</v>
      </c>
      <c r="C39" s="6" t="n">
        <v>5742</v>
      </c>
      <c r="D39" s="6" t="n">
        <v>16567</v>
      </c>
      <c r="E39" s="6" t="n">
        <v>168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Net Income per Share (Details) - USD ($) $ / shares in Units, $ in Thousands</t>
        </is>
      </c>
      <c r="B1" s="2" t="inlineStr">
        <is>
          <t>3 Months Ended</t>
        </is>
      </c>
      <c r="D1" s="2" t="inlineStr">
        <is>
          <t>9 Months Ended</t>
        </is>
      </c>
    </row>
    <row r="2">
      <c r="B2" s="2" t="inlineStr">
        <is>
          <t>Sep. 23, 2020</t>
        </is>
      </c>
      <c r="C2" s="2" t="inlineStr">
        <is>
          <t>Sep. 25, 2019</t>
        </is>
      </c>
      <c r="D2" s="2" t="inlineStr">
        <is>
          <t>Sep. 23, 2020</t>
        </is>
      </c>
      <c r="E2" s="2" t="inlineStr">
        <is>
          <t>Sep. 25, 2019</t>
        </is>
      </c>
    </row>
    <row r="3">
      <c r="A3" s="3" t="inlineStr">
        <is>
          <t>Numerator:</t>
        </is>
      </c>
    </row>
    <row r="4">
      <c r="A4" s="4" t="inlineStr">
        <is>
          <t>Net income</t>
        </is>
      </c>
      <c r="B4" s="6" t="n">
        <v>9920</v>
      </c>
      <c r="C4" s="6" t="n">
        <v>6402</v>
      </c>
      <c r="D4" s="6" t="n">
        <v>19019</v>
      </c>
      <c r="E4" s="6" t="n">
        <v>21402</v>
      </c>
    </row>
    <row r="5">
      <c r="A5" s="3" t="inlineStr">
        <is>
          <t>Denominator:</t>
        </is>
      </c>
    </row>
    <row r="6">
      <c r="A6" s="4" t="inlineStr">
        <is>
          <t>Weighted-average shares outstanding-Basic (shares)</t>
        </is>
      </c>
      <c r="B6" s="5" t="n">
        <v>35471452</v>
      </c>
      <c r="C6" s="5" t="n">
        <v>35859502</v>
      </c>
      <c r="D6" s="5" t="n">
        <v>34989007</v>
      </c>
      <c r="E6" s="5" t="n">
        <v>37484372</v>
      </c>
    </row>
    <row r="7">
      <c r="A7" s="4" t="inlineStr">
        <is>
          <t>Weighted-average shares outstanding-Diluted (shares)</t>
        </is>
      </c>
      <c r="B7" s="5" t="n">
        <v>36064559</v>
      </c>
      <c r="C7" s="5" t="n">
        <v>36397368</v>
      </c>
      <c r="D7" s="5" t="n">
        <v>35609320</v>
      </c>
      <c r="E7" s="5" t="n">
        <v>38173097</v>
      </c>
    </row>
    <row r="8">
      <c r="A8" s="4" t="inlineStr">
        <is>
          <t>Net income per share-Basic (usd per share)</t>
        </is>
      </c>
      <c r="B8" s="7" t="n">
        <v>0.28</v>
      </c>
      <c r="C8" s="7" t="n">
        <v>0.18</v>
      </c>
      <c r="D8" s="7" t="n">
        <v>0.54</v>
      </c>
      <c r="E8" s="7" t="n">
        <v>0.57</v>
      </c>
    </row>
    <row r="9">
      <c r="A9" s="4" t="inlineStr">
        <is>
          <t>Net income per share-Diluted (usd per share)</t>
        </is>
      </c>
      <c r="B9" s="7" t="n">
        <v>0.28</v>
      </c>
      <c r="C9" s="7" t="n">
        <v>0.18</v>
      </c>
      <c r="D9" s="7" t="n">
        <v>0.53</v>
      </c>
      <c r="E9" s="7" t="n">
        <v>0.5600000000000001</v>
      </c>
    </row>
    <row r="10">
      <c r="A10" s="4" t="inlineStr">
        <is>
          <t>Anti-dilutive securities not considered in diluted EPS calculation (shares)</t>
        </is>
      </c>
      <c r="B10" s="5" t="n">
        <v>4071</v>
      </c>
      <c r="C10" s="5" t="n">
        <v>882253</v>
      </c>
      <c r="D10" s="5" t="n">
        <v>129218</v>
      </c>
      <c r="E10" s="5" t="n">
        <v>6360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Reconciliation of Basic and Diluted Share Counts (Details) - shares</t>
        </is>
      </c>
      <c r="B1" s="2" t="inlineStr">
        <is>
          <t>3 Months Ended</t>
        </is>
      </c>
      <c r="D1" s="2" t="inlineStr">
        <is>
          <t>9 Months Ended</t>
        </is>
      </c>
    </row>
    <row r="2">
      <c r="B2" s="2" t="inlineStr">
        <is>
          <t>Sep. 23, 2020</t>
        </is>
      </c>
      <c r="C2" s="2" t="inlineStr">
        <is>
          <t>Sep. 25, 2019</t>
        </is>
      </c>
      <c r="D2" s="2" t="inlineStr">
        <is>
          <t>Sep. 23, 2020</t>
        </is>
      </c>
      <c r="E2" s="2" t="inlineStr">
        <is>
          <t>Sep. 25, 2019</t>
        </is>
      </c>
    </row>
    <row r="3">
      <c r="A3" s="3" t="inlineStr">
        <is>
          <t>Earnings Per Share [Abstract]</t>
        </is>
      </c>
    </row>
    <row r="4">
      <c r="A4" s="4" t="inlineStr">
        <is>
          <t>Weighted-average shares outstanding-Basic (shares)</t>
        </is>
      </c>
      <c r="B4" s="5" t="n">
        <v>35471452</v>
      </c>
      <c r="C4" s="5" t="n">
        <v>35859502</v>
      </c>
      <c r="D4" s="5" t="n">
        <v>34989007</v>
      </c>
      <c r="E4" s="5" t="n">
        <v>37484372</v>
      </c>
    </row>
    <row r="5">
      <c r="A5" s="4" t="inlineStr">
        <is>
          <t>Dilutive effect of stock options and restricted shares (shares)</t>
        </is>
      </c>
      <c r="B5" s="5" t="n">
        <v>593107</v>
      </c>
      <c r="C5" s="5" t="n">
        <v>537866</v>
      </c>
      <c r="D5" s="5" t="n">
        <v>620313</v>
      </c>
      <c r="E5" s="5" t="n">
        <v>688725</v>
      </c>
    </row>
    <row r="6">
      <c r="A6" s="4" t="inlineStr">
        <is>
          <t>Weighted-average shares outstanding-Diluted (shares)</t>
        </is>
      </c>
      <c r="B6" s="5" t="n">
        <v>36064559</v>
      </c>
      <c r="C6" s="5" t="n">
        <v>36397368</v>
      </c>
      <c r="D6" s="5" t="n">
        <v>35609320</v>
      </c>
      <c r="E6" s="5" t="n">
        <v>381730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Additional Information (Details) - Trimaran Pollo Partners, LLC</t>
        </is>
      </c>
      <c r="B1" s="2" t="inlineStr">
        <is>
          <t>3 Months Ended</t>
        </is>
      </c>
      <c r="C1" s="2" t="inlineStr">
        <is>
          <t>9 Months Ended</t>
        </is>
      </c>
    </row>
    <row r="2">
      <c r="B2" s="2" t="inlineStr">
        <is>
          <t>Sep. 23, 2020</t>
        </is>
      </c>
      <c r="C2" s="2" t="inlineStr">
        <is>
          <t>Sep. 23, 2020</t>
        </is>
      </c>
    </row>
    <row r="3">
      <c r="A3" s="3" t="inlineStr">
        <is>
          <t>Related Party Transaction [Line Items]</t>
        </is>
      </c>
    </row>
    <row r="4">
      <c r="A4" s="4" t="inlineStr">
        <is>
          <t>Noncontrolling ownership percentage</t>
        </is>
      </c>
      <c r="B4" s="4" t="inlineStr">
        <is>
          <t>46.00%</t>
        </is>
      </c>
      <c r="C4" s="4" t="inlineStr">
        <is>
          <t>46.00%</t>
        </is>
      </c>
    </row>
    <row r="5">
      <c r="A5" s="4" t="inlineStr">
        <is>
          <t>Ownership percentage to remove board member</t>
        </is>
      </c>
      <c r="C5" s="4" t="inlineStr">
        <is>
          <t>40.00%</t>
        </is>
      </c>
    </row>
    <row r="6">
      <c r="A6" s="4" t="inlineStr">
        <is>
          <t>Ownership percentage to call special meeting of stockholders</t>
        </is>
      </c>
      <c r="B6" s="4" t="inlineStr">
        <is>
          <t>4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25" customWidth="1" min="2" max="2"/>
    <col width="25" customWidth="1" min="3" max="3"/>
    <col width="25" customWidth="1" min="4" max="4"/>
    <col width="21" customWidth="1" min="5" max="5"/>
  </cols>
  <sheetData>
    <row r="1">
      <c r="A1" s="1" t="inlineStr">
        <is>
          <t>Revenue from Contracts with Customers - Additional Information (Details)</t>
        </is>
      </c>
      <c r="B1" s="2" t="inlineStr">
        <is>
          <t>Aug. 04, 2020USD ($)item</t>
        </is>
      </c>
      <c r="C1" s="2" t="inlineStr">
        <is>
          <t>Aug. 03, 2020USD ($)item</t>
        </is>
      </c>
      <c r="D1" s="2" t="inlineStr">
        <is>
          <t>Sep. 23, 2020USD ($)item</t>
        </is>
      </c>
      <c r="E1" s="2" t="inlineStr">
        <is>
          <t>Dec. 25, 2019USD ($)</t>
        </is>
      </c>
    </row>
    <row r="2">
      <c r="A2" s="3" t="inlineStr">
        <is>
          <t>Revenue, Initial Application Period Cumulative Effect Transition [Line Items]</t>
        </is>
      </c>
    </row>
    <row r="3">
      <c r="A3" s="4" t="inlineStr">
        <is>
          <t>Number of revenue streams | item</t>
        </is>
      </c>
      <c r="D3" s="5" t="n">
        <v>2</v>
      </c>
    </row>
    <row r="4">
      <c r="A4" s="4" t="inlineStr">
        <is>
          <t>Loyalty Rewards Program, Points Needed For One Reward | item</t>
        </is>
      </c>
      <c r="B4" s="5" t="n">
        <v>50</v>
      </c>
      <c r="C4" s="5" t="n">
        <v>100</v>
      </c>
    </row>
    <row r="5">
      <c r="A5" s="4" t="inlineStr">
        <is>
          <t>Loyalty Rewards Program, Award Earned</t>
        </is>
      </c>
      <c r="B5" s="6" t="n">
        <v>5</v>
      </c>
      <c r="C5" s="6" t="n">
        <v>10</v>
      </c>
    </row>
    <row r="6">
      <c r="A6" s="4" t="inlineStr">
        <is>
          <t>Loyalty Rewards Program, Expiration Period For Inactivity</t>
        </is>
      </c>
      <c r="D6" s="4" t="inlineStr">
        <is>
          <t>1 year</t>
        </is>
      </c>
    </row>
    <row r="7">
      <c r="A7" s="4" t="inlineStr">
        <is>
          <t>Loyalty Reward Program, unused reward expiration period</t>
        </is>
      </c>
      <c r="D7" s="4" t="inlineStr">
        <is>
          <t>6 months</t>
        </is>
      </c>
    </row>
    <row r="8">
      <c r="A8" s="4" t="inlineStr">
        <is>
          <t>Accrued Loyalty Rewards Program Liability, Current</t>
        </is>
      </c>
      <c r="D8" s="6" t="n">
        <v>1000000</v>
      </c>
      <c r="E8" s="6" t="n">
        <v>1100000</v>
      </c>
    </row>
    <row r="9">
      <c r="A9" s="4" t="inlineStr">
        <is>
          <t>Loyalty Rewards Program, Expected Loyalty Points Redemption Period</t>
        </is>
      </c>
      <c r="D9" s="4" t="inlineStr">
        <is>
          <t>1 year</t>
        </is>
      </c>
    </row>
    <row r="10">
      <c r="A10" s="4" t="inlineStr">
        <is>
          <t>Unsatisfied performance obligations</t>
        </is>
      </c>
      <c r="D10" s="6" t="n">
        <v>5427000</v>
      </c>
    </row>
    <row r="11">
      <c r="A11" s="4" t="inlineStr">
        <is>
          <t>Franchise Rights</t>
        </is>
      </c>
    </row>
    <row r="12">
      <c r="A12" s="3" t="inlineStr">
        <is>
          <t>Revenue, Initial Application Period Cumulative Effect Transition [Line Items]</t>
        </is>
      </c>
    </row>
    <row r="13">
      <c r="A13" s="4" t="inlineStr">
        <is>
          <t>Finite-Lived Intangible Asset, Useful Life</t>
        </is>
      </c>
      <c r="D13" s="4" t="inlineStr">
        <is>
          <t>20 years</t>
        </is>
      </c>
    </row>
    <row r="14">
      <c r="A14" s="4" t="inlineStr">
        <is>
          <t>Finite-Lived Intangible Asset, Useful Life Renewal Period</t>
        </is>
      </c>
      <c r="D14" s="4" t="inlineStr">
        <is>
          <t>20 years</t>
        </is>
      </c>
    </row>
    <row r="15">
      <c r="A15" s="4" t="inlineStr">
        <is>
          <t>Hardware Services</t>
        </is>
      </c>
    </row>
    <row r="16">
      <c r="A16" s="3" t="inlineStr">
        <is>
          <t>Revenue, Initial Application Period Cumulative Effect Transition [Line Items]</t>
        </is>
      </c>
    </row>
    <row r="17">
      <c r="A17" s="4" t="inlineStr">
        <is>
          <t>Unsatisfied performance obligations</t>
        </is>
      </c>
      <c r="D17" s="6" t="n">
        <v>0</v>
      </c>
    </row>
    <row r="18">
      <c r="A18" s="4" t="inlineStr">
        <is>
          <t>Minimum</t>
        </is>
      </c>
    </row>
    <row r="19">
      <c r="A19" s="3" t="inlineStr">
        <is>
          <t>Revenue, Initial Application Period Cumulative Effect Transition [Line Items]</t>
        </is>
      </c>
    </row>
    <row r="20">
      <c r="A20" s="4" t="inlineStr">
        <is>
          <t>Contract with Customer, Liability, Revenue Recognized, Period</t>
        </is>
      </c>
      <c r="D20" s="4" t="inlineStr">
        <is>
          <t>10 years</t>
        </is>
      </c>
    </row>
    <row r="21">
      <c r="A21" s="4" t="inlineStr">
        <is>
          <t>Maximum</t>
        </is>
      </c>
    </row>
    <row r="22">
      <c r="A22" s="3" t="inlineStr">
        <is>
          <t>Revenue, Initial Application Period Cumulative Effect Transition [Line Items]</t>
        </is>
      </c>
    </row>
    <row r="23">
      <c r="A23" s="4" t="inlineStr">
        <is>
          <t>Contract with Customer, Liability, Revenue Recognized, Period</t>
        </is>
      </c>
      <c r="D23" s="4" t="inlineStr">
        <is>
          <t>2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s Disaggregated by Revenue Source and Market (Details) - USD ($) $ in Thousands</t>
        </is>
      </c>
      <c r="B1" s="2" t="inlineStr">
        <is>
          <t>3 Months Ended</t>
        </is>
      </c>
      <c r="D1" s="2" t="inlineStr">
        <is>
          <t>9 Months Ended</t>
        </is>
      </c>
    </row>
    <row r="2">
      <c r="B2" s="2" t="inlineStr">
        <is>
          <t>Sep. 23, 2020</t>
        </is>
      </c>
      <c r="C2" s="2" t="inlineStr">
        <is>
          <t>Sep. 25, 2019</t>
        </is>
      </c>
      <c r="D2" s="2" t="inlineStr">
        <is>
          <t>Sep. 23, 2020</t>
        </is>
      </c>
      <c r="E2" s="2" t="inlineStr">
        <is>
          <t>Sep. 25, 2019</t>
        </is>
      </c>
    </row>
    <row r="3">
      <c r="A3" s="3" t="inlineStr">
        <is>
          <t>Disaggregation of Revenue [Line Items]</t>
        </is>
      </c>
    </row>
    <row r="4">
      <c r="A4" s="4" t="inlineStr">
        <is>
          <t>Total revenue</t>
        </is>
      </c>
      <c r="B4" s="6" t="n">
        <v>110979</v>
      </c>
      <c r="C4" s="6" t="n">
        <v>112067</v>
      </c>
      <c r="D4" s="6" t="n">
        <v>315746</v>
      </c>
      <c r="E4" s="6" t="n">
        <v>334784</v>
      </c>
    </row>
    <row r="5">
      <c r="A5" s="4" t="inlineStr">
        <is>
          <t>Core Market</t>
        </is>
      </c>
    </row>
    <row r="6">
      <c r="A6" s="3" t="inlineStr">
        <is>
          <t>Disaggregation of Revenue [Line Items]</t>
        </is>
      </c>
    </row>
    <row r="7">
      <c r="A7" s="4" t="inlineStr">
        <is>
          <t>Total revenue</t>
        </is>
      </c>
      <c r="B7" s="5" t="n">
        <v>96615</v>
      </c>
      <c r="C7" s="5" t="n">
        <v>96782</v>
      </c>
      <c r="D7" s="5" t="n">
        <v>275642</v>
      </c>
      <c r="E7" s="5" t="n">
        <v>284092</v>
      </c>
    </row>
    <row r="8">
      <c r="A8" s="4" t="inlineStr">
        <is>
          <t>Non-Core Market</t>
        </is>
      </c>
    </row>
    <row r="9">
      <c r="A9" s="3" t="inlineStr">
        <is>
          <t>Disaggregation of Revenue [Line Items]</t>
        </is>
      </c>
    </row>
    <row r="10">
      <c r="A10" s="4" t="inlineStr">
        <is>
          <t>Total revenue</t>
        </is>
      </c>
      <c r="B10" s="5" t="n">
        <v>14364</v>
      </c>
      <c r="C10" s="5" t="n">
        <v>15285</v>
      </c>
      <c r="D10" s="5" t="n">
        <v>40104</v>
      </c>
      <c r="E10" s="5" t="n">
        <v>50692</v>
      </c>
    </row>
    <row r="11">
      <c r="A11" s="4" t="inlineStr">
        <is>
          <t>Company-operated restaurant revenue</t>
        </is>
      </c>
    </row>
    <row r="12">
      <c r="A12" s="3" t="inlineStr">
        <is>
          <t>Disaggregation of Revenue [Line Items]</t>
        </is>
      </c>
    </row>
    <row r="13">
      <c r="A13" s="4" t="inlineStr">
        <is>
          <t>Total revenue</t>
        </is>
      </c>
      <c r="B13" s="5" t="n">
        <v>97276</v>
      </c>
      <c r="C13" s="5" t="n">
        <v>99052</v>
      </c>
      <c r="D13" s="5" t="n">
        <v>277617</v>
      </c>
      <c r="E13" s="5" t="n">
        <v>296341</v>
      </c>
    </row>
    <row r="14">
      <c r="A14" s="4" t="inlineStr">
        <is>
          <t>Company-operated restaurant revenue | Core Market</t>
        </is>
      </c>
    </row>
    <row r="15">
      <c r="A15" s="3" t="inlineStr">
        <is>
          <t>Disaggregation of Revenue [Line Items]</t>
        </is>
      </c>
    </row>
    <row r="16">
      <c r="A16" s="4" t="inlineStr">
        <is>
          <t>Total revenue</t>
        </is>
      </c>
      <c r="B16" s="5" t="n">
        <v>90207</v>
      </c>
      <c r="C16" s="5" t="n">
        <v>90277</v>
      </c>
      <c r="D16" s="5" t="n">
        <v>257493</v>
      </c>
      <c r="E16" s="5" t="n">
        <v>264391</v>
      </c>
    </row>
    <row r="17">
      <c r="A17" s="4" t="inlineStr">
        <is>
          <t>Company-operated restaurant revenue | Non-Core Market</t>
        </is>
      </c>
    </row>
    <row r="18">
      <c r="A18" s="3" t="inlineStr">
        <is>
          <t>Disaggregation of Revenue [Line Items]</t>
        </is>
      </c>
    </row>
    <row r="19">
      <c r="A19" s="4" t="inlineStr">
        <is>
          <t>Total revenue</t>
        </is>
      </c>
      <c r="B19" s="5" t="n">
        <v>7069</v>
      </c>
      <c r="C19" s="5" t="n">
        <v>8775</v>
      </c>
      <c r="D19" s="5" t="n">
        <v>20124</v>
      </c>
      <c r="E19" s="5" t="n">
        <v>31950</v>
      </c>
    </row>
    <row r="20">
      <c r="A20" s="4" t="inlineStr">
        <is>
          <t>Franchise revenue</t>
        </is>
      </c>
    </row>
    <row r="21">
      <c r="A21" s="3" t="inlineStr">
        <is>
          <t>Disaggregation of Revenue [Line Items]</t>
        </is>
      </c>
    </row>
    <row r="22">
      <c r="A22" s="4" t="inlineStr">
        <is>
          <t>Total revenue</t>
        </is>
      </c>
      <c r="B22" s="5" t="n">
        <v>7781</v>
      </c>
      <c r="C22" s="5" t="n">
        <v>7273</v>
      </c>
      <c r="D22" s="5" t="n">
        <v>21562</v>
      </c>
      <c r="E22" s="5" t="n">
        <v>21635</v>
      </c>
    </row>
    <row r="23">
      <c r="A23" s="4" t="inlineStr">
        <is>
          <t>Franchise revenue | Core Market</t>
        </is>
      </c>
    </row>
    <row r="24">
      <c r="A24" s="3" t="inlineStr">
        <is>
          <t>Disaggregation of Revenue [Line Items]</t>
        </is>
      </c>
    </row>
    <row r="25">
      <c r="A25" s="4" t="inlineStr">
        <is>
          <t>Total revenue</t>
        </is>
      </c>
      <c r="B25" s="5" t="n">
        <v>3660</v>
      </c>
      <c r="C25" s="5" t="n">
        <v>3696</v>
      </c>
      <c r="D25" s="5" t="n">
        <v>10376</v>
      </c>
      <c r="E25" s="5" t="n">
        <v>11369</v>
      </c>
    </row>
    <row r="26">
      <c r="A26" s="4" t="inlineStr">
        <is>
          <t>Franchise revenue | Non-Core Market</t>
        </is>
      </c>
    </row>
    <row r="27">
      <c r="A27" s="3" t="inlineStr">
        <is>
          <t>Disaggregation of Revenue [Line Items]</t>
        </is>
      </c>
    </row>
    <row r="28">
      <c r="A28" s="4" t="inlineStr">
        <is>
          <t>Total revenue</t>
        </is>
      </c>
      <c r="B28" s="5" t="n">
        <v>4121</v>
      </c>
      <c r="C28" s="5" t="n">
        <v>3577</v>
      </c>
      <c r="D28" s="5" t="n">
        <v>11186</v>
      </c>
      <c r="E28" s="5" t="n">
        <v>10266</v>
      </c>
    </row>
    <row r="29">
      <c r="A29" s="4" t="inlineStr">
        <is>
          <t>Franchise advertising fee revenue</t>
        </is>
      </c>
    </row>
    <row r="30">
      <c r="A30" s="3" t="inlineStr">
        <is>
          <t>Disaggregation of Revenue [Line Items]</t>
        </is>
      </c>
    </row>
    <row r="31">
      <c r="A31" s="4" t="inlineStr">
        <is>
          <t>Total revenue</t>
        </is>
      </c>
      <c r="B31" s="5" t="n">
        <v>5922</v>
      </c>
      <c r="C31" s="5" t="n">
        <v>5742</v>
      </c>
      <c r="D31" s="5" t="n">
        <v>16567</v>
      </c>
      <c r="E31" s="5" t="n">
        <v>16808</v>
      </c>
    </row>
    <row r="32">
      <c r="A32" s="4" t="inlineStr">
        <is>
          <t>Franchise advertising fee revenue | Core Market</t>
        </is>
      </c>
    </row>
    <row r="33">
      <c r="A33" s="3" t="inlineStr">
        <is>
          <t>Disaggregation of Revenue [Line Items]</t>
        </is>
      </c>
    </row>
    <row r="34">
      <c r="A34" s="4" t="inlineStr">
        <is>
          <t>Total revenue</t>
        </is>
      </c>
      <c r="B34" s="5" t="n">
        <v>2748</v>
      </c>
      <c r="C34" s="5" t="n">
        <v>2809</v>
      </c>
      <c r="D34" s="5" t="n">
        <v>7773</v>
      </c>
      <c r="E34" s="5" t="n">
        <v>8332</v>
      </c>
    </row>
    <row r="35">
      <c r="A35" s="4" t="inlineStr">
        <is>
          <t>Franchise advertising fee revenue | Non-Core Market</t>
        </is>
      </c>
    </row>
    <row r="36">
      <c r="A36" s="3" t="inlineStr">
        <is>
          <t>Disaggregation of Revenue [Line Items]</t>
        </is>
      </c>
    </row>
    <row r="37">
      <c r="A37" s="4" t="inlineStr">
        <is>
          <t>Total revenue</t>
        </is>
      </c>
      <c r="B37" s="6" t="n">
        <v>3174</v>
      </c>
      <c r="C37" s="6" t="n">
        <v>2933</v>
      </c>
      <c r="D37" s="6" t="n">
        <v>8794</v>
      </c>
      <c r="E37" s="6" t="n">
        <v>847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s Disaggregated by Geographic Market (Details) - Revenue - Geographic Concentration Risk</t>
        </is>
      </c>
      <c r="B1" s="2" t="inlineStr">
        <is>
          <t>3 Months Ended</t>
        </is>
      </c>
      <c r="D1" s="2" t="inlineStr">
        <is>
          <t>9 Months Ended</t>
        </is>
      </c>
    </row>
    <row r="2">
      <c r="B2" s="2" t="inlineStr">
        <is>
          <t>Sep. 23, 2020</t>
        </is>
      </c>
      <c r="C2" s="2" t="inlineStr">
        <is>
          <t>Sep. 25, 2019</t>
        </is>
      </c>
      <c r="D2" s="2" t="inlineStr">
        <is>
          <t>Sep. 23, 2020</t>
        </is>
      </c>
      <c r="E2" s="2" t="inlineStr">
        <is>
          <t>Sep. 25, 2019</t>
        </is>
      </c>
    </row>
    <row r="3">
      <c r="A3" s="3" t="inlineStr">
        <is>
          <t>Disaggregation of Revenue [Line Items]</t>
        </is>
      </c>
    </row>
    <row r="4">
      <c r="A4" s="4" t="inlineStr">
        <is>
          <t>Percentage of concentration</t>
        </is>
      </c>
      <c r="B4" s="4" t="inlineStr">
        <is>
          <t>100.00%</t>
        </is>
      </c>
      <c r="C4" s="4" t="inlineStr">
        <is>
          <t>100.00%</t>
        </is>
      </c>
      <c r="D4" s="4" t="inlineStr">
        <is>
          <t>100.00%</t>
        </is>
      </c>
      <c r="E4" s="4" t="inlineStr">
        <is>
          <t>100.00%</t>
        </is>
      </c>
    </row>
    <row r="5">
      <c r="A5" s="4" t="inlineStr">
        <is>
          <t>Greater Los Angeles area market</t>
        </is>
      </c>
    </row>
    <row r="6">
      <c r="A6" s="3" t="inlineStr">
        <is>
          <t>Disaggregation of Revenue [Line Items]</t>
        </is>
      </c>
    </row>
    <row r="7">
      <c r="A7" s="4" t="inlineStr">
        <is>
          <t>Percentage of concentration</t>
        </is>
      </c>
      <c r="B7" s="4" t="inlineStr">
        <is>
          <t>71.20%</t>
        </is>
      </c>
      <c r="C7" s="4" t="inlineStr">
        <is>
          <t>71.50%</t>
        </is>
      </c>
      <c r="D7" s="4" t="inlineStr">
        <is>
          <t>71.50%</t>
        </is>
      </c>
      <c r="E7" s="4" t="inlineStr">
        <is>
          <t>70.00%</t>
        </is>
      </c>
    </row>
    <row r="8">
      <c r="A8" s="4" t="inlineStr">
        <is>
          <t>Other markets</t>
        </is>
      </c>
    </row>
    <row r="9">
      <c r="A9" s="3" t="inlineStr">
        <is>
          <t>Disaggregation of Revenue [Line Items]</t>
        </is>
      </c>
    </row>
    <row r="10">
      <c r="A10" s="4" t="inlineStr">
        <is>
          <t>Percentage of concentration</t>
        </is>
      </c>
      <c r="B10" s="4" t="inlineStr">
        <is>
          <t>28.80%</t>
        </is>
      </c>
      <c r="C10" s="4" t="inlineStr">
        <is>
          <t>28.50%</t>
        </is>
      </c>
      <c r="D10" s="4" t="inlineStr">
        <is>
          <t>28.50%</t>
        </is>
      </c>
      <c r="E10" s="4" t="inlineStr">
        <is>
          <t>30.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hange in Contract Liabilities (Details) - USD ($) $ in Thousands</t>
        </is>
      </c>
      <c r="B1" s="2" t="inlineStr">
        <is>
          <t>9 Months Ended</t>
        </is>
      </c>
    </row>
    <row r="2">
      <c r="B2" s="2" t="inlineStr">
        <is>
          <t>Sep. 23, 2020</t>
        </is>
      </c>
      <c r="C2" s="2" t="inlineStr">
        <is>
          <t>Sep. 25, 2019</t>
        </is>
      </c>
    </row>
    <row r="3">
      <c r="A3" s="3" t="inlineStr">
        <is>
          <t>Change in Contract with Customer, Liability [Roll Forward]</t>
        </is>
      </c>
    </row>
    <row r="4">
      <c r="A4" s="4" t="inlineStr">
        <is>
          <t>Contract with Customer, Liability</t>
        </is>
      </c>
      <c r="B4" s="6" t="n">
        <v>6317</v>
      </c>
      <c r="C4" s="6" t="n">
        <v>5593</v>
      </c>
    </row>
    <row r="5">
      <c r="A5" s="4" t="inlineStr">
        <is>
          <t>Revenue recognized - beginning balance</t>
        </is>
      </c>
      <c r="B5" s="5" t="n">
        <v>-900</v>
      </c>
      <c r="C5" s="5" t="n">
        <v>-283</v>
      </c>
    </row>
    <row r="6">
      <c r="A6" s="4" t="inlineStr">
        <is>
          <t>Additional contract liability</t>
        </is>
      </c>
      <c r="B6" s="5" t="n">
        <v>10</v>
      </c>
      <c r="C6" s="5" t="n">
        <v>1367</v>
      </c>
    </row>
    <row r="7">
      <c r="A7" s="4" t="inlineStr">
        <is>
          <t>Revenue recognized - additional contract liability</t>
        </is>
      </c>
      <c r="C7" s="5" t="n">
        <v>-211</v>
      </c>
    </row>
    <row r="8">
      <c r="A8" s="4" t="inlineStr">
        <is>
          <t>Contract with Customer, Liability</t>
        </is>
      </c>
      <c r="B8" s="6" t="n">
        <v>5427</v>
      </c>
      <c r="C8" s="6" t="n">
        <v>64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Unsatisfied Performance Obligation (Details) $ in Thousands</t>
        </is>
      </c>
      <c r="B1" s="2" t="inlineStr">
        <is>
          <t>Sep. 23, 2020USD ($)</t>
        </is>
      </c>
    </row>
    <row r="2">
      <c r="A2" s="3" t="inlineStr">
        <is>
          <t>Revenue, Remaining Performance Obligation, Expected Timing of Satisfaction [Line Items]</t>
        </is>
      </c>
    </row>
    <row r="3">
      <c r="A3" s="4" t="inlineStr">
        <is>
          <t>Unsatisfied performance obligations</t>
        </is>
      </c>
      <c r="B3" s="6" t="n">
        <v>5427</v>
      </c>
    </row>
    <row r="4">
      <c r="A4" s="4" t="inlineStr">
        <is>
          <t>Revenue, Remaining Performance Obligation, Expected Timing of Satisfaction, Start Date [Axis]: 2020-09-24</t>
        </is>
      </c>
    </row>
    <row r="5">
      <c r="A5" s="3" t="inlineStr">
        <is>
          <t>Revenue, Remaining Performance Obligation, Expected Timing of Satisfaction [Line Items]</t>
        </is>
      </c>
    </row>
    <row r="6">
      <c r="A6" s="4" t="inlineStr">
        <is>
          <t>Revenue, Remaining Performance Obligation, Expected Timing of Satisfaction, Period</t>
        </is>
      </c>
      <c r="B6" s="4" t="inlineStr">
        <is>
          <t>3 months</t>
        </is>
      </c>
    </row>
    <row r="7">
      <c r="A7" s="4" t="inlineStr">
        <is>
          <t>Unsatisfied performance obligations</t>
        </is>
      </c>
      <c r="B7" s="6" t="n">
        <v>166</v>
      </c>
    </row>
    <row r="8">
      <c r="A8" s="4" t="inlineStr">
        <is>
          <t>Revenue, Remaining Performance Obligation, Expected Timing of Satisfaction, Start Date [Axis]: 2020-12-3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Unsatisfied performance obligations</t>
        </is>
      </c>
      <c r="B11" s="6" t="n">
        <v>490</v>
      </c>
    </row>
    <row r="12">
      <c r="A12" s="4" t="inlineStr">
        <is>
          <t>Revenue, Remaining Performance Obligation, Expected Timing of Satisfaction, Start Date [Axis]: 2021-12-30</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Unsatisfied performance obligations</t>
        </is>
      </c>
      <c r="B15" s="6" t="n">
        <v>409</v>
      </c>
    </row>
    <row r="16">
      <c r="A16" s="4" t="inlineStr">
        <is>
          <t>Revenue, Remaining Performance Obligation, Expected Timing of Satisfaction, Start Date [Axis]: 2022-12-29</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Unsatisfied performance obligations</t>
        </is>
      </c>
      <c r="B19" s="6" t="n">
        <v>395</v>
      </c>
    </row>
    <row r="20">
      <c r="A20" s="4" t="inlineStr">
        <is>
          <t>Revenue, Remaining Performance Obligation, Expected Timing of Satisfaction, Start Date [Axis]: 2023-12-28</t>
        </is>
      </c>
    </row>
    <row r="21">
      <c r="A21" s="3" t="inlineStr">
        <is>
          <t>Revenue, Remaining Performance Obligation, Expected Timing of Satisfaction [Line Items]</t>
        </is>
      </c>
    </row>
    <row r="22">
      <c r="A22" s="4" t="inlineStr">
        <is>
          <t>Revenue, Remaining Performance Obligation, Expected Timing of Satisfaction, Period</t>
        </is>
      </c>
      <c r="B22" s="4" t="inlineStr">
        <is>
          <t>1 year</t>
        </is>
      </c>
    </row>
    <row r="23">
      <c r="A23" s="4" t="inlineStr">
        <is>
          <t>Unsatisfied performance obligations</t>
        </is>
      </c>
      <c r="B23" s="6" t="n">
        <v>381</v>
      </c>
    </row>
    <row r="24">
      <c r="A24" s="4" t="inlineStr">
        <is>
          <t>Revenue, Remaining Performance Obligation, Expected Timing of Satisfaction, Start Date [Axis]: 2024-12-26</t>
        </is>
      </c>
    </row>
    <row r="25">
      <c r="A25" s="3" t="inlineStr">
        <is>
          <t>Revenue, Remaining Performance Obligation, Expected Timing of Satisfaction [Line Items]</t>
        </is>
      </c>
    </row>
    <row r="26">
      <c r="A26" s="4" t="inlineStr">
        <is>
          <t>Revenue, Remaining Performance Obligation, Expected Timing of Satisfaction, Period</t>
        </is>
      </c>
      <c r="B26" s="4" t="inlineStr">
        <is>
          <t xml:space="preserve"> </t>
        </is>
      </c>
    </row>
    <row r="27">
      <c r="A27" s="4" t="inlineStr">
        <is>
          <t>Unsatisfied performance obligations</t>
        </is>
      </c>
      <c r="B27" s="6" t="n">
        <v>35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77" customWidth="1" min="1" max="1"/>
    <col width="36" customWidth="1" min="2" max="2"/>
    <col width="31" customWidth="1" min="3" max="3"/>
    <col width="36" customWidth="1" min="4" max="4"/>
    <col width="31" customWidth="1" min="5" max="5"/>
    <col width="21" customWidth="1" min="6" max="6"/>
    <col width="21" customWidth="1" min="7" max="7"/>
  </cols>
  <sheetData>
    <row r="1">
      <c r="A1" s="1" t="inlineStr">
        <is>
          <t>Leases (Details) $ in Thousands</t>
        </is>
      </c>
      <c r="B1" s="2" t="inlineStr">
        <is>
          <t>3 Months Ended</t>
        </is>
      </c>
      <c r="D1" s="2" t="inlineStr">
        <is>
          <t>9 Months Ended</t>
        </is>
      </c>
    </row>
    <row r="2">
      <c r="B2" s="2" t="inlineStr">
        <is>
          <t>Sep. 23, 2020USD ($)restaurantlease</t>
        </is>
      </c>
      <c r="C2" s="2" t="inlineStr">
        <is>
          <t>Sep. 25, 2019USD ($)restaurant</t>
        </is>
      </c>
      <c r="D2" s="2" t="inlineStr">
        <is>
          <t>Sep. 23, 2020USD ($)leaserestaurant</t>
        </is>
      </c>
      <c r="E2" s="2" t="inlineStr">
        <is>
          <t>Sep. 25, 2019USD ($)restaurant</t>
        </is>
      </c>
      <c r="F2" s="2" t="inlineStr">
        <is>
          <t>Dec. 25, 2019USD ($)</t>
        </is>
      </c>
      <c r="G2" s="2" t="inlineStr">
        <is>
          <t>Dec. 27, 2018USD ($)</t>
        </is>
      </c>
    </row>
    <row r="3">
      <c r="A3" s="3" t="inlineStr">
        <is>
          <t>Lessee, Lease, Description [Line Items]</t>
        </is>
      </c>
    </row>
    <row r="4">
      <c r="A4" s="4" t="inlineStr">
        <is>
          <t>Operating Lease, Payments</t>
        </is>
      </c>
      <c r="D4" s="6" t="n">
        <v>17276</v>
      </c>
      <c r="E4" s="6" t="n">
        <v>19789</v>
      </c>
    </row>
    <row r="5">
      <c r="A5" s="4" t="inlineStr">
        <is>
          <t>Property and equipment held under operating leases, net ("ROU asset")</t>
        </is>
      </c>
      <c r="B5" s="6" t="n">
        <v>180781</v>
      </c>
      <c r="D5" s="5" t="n">
        <v>180781</v>
      </c>
      <c r="F5" s="6" t="n">
        <v>192395</v>
      </c>
      <c r="G5" s="6" t="n">
        <v>205200</v>
      </c>
    </row>
    <row r="6">
      <c r="A6" s="4" t="inlineStr">
        <is>
          <t>Finance Lease, Right-of-Use Asset, Amortization</t>
        </is>
      </c>
      <c r="E6" s="5" t="n">
        <v>9</v>
      </c>
    </row>
    <row r="7">
      <c r="A7" s="4" t="inlineStr">
        <is>
          <t>Finance Lease, Interest Expense</t>
        </is>
      </c>
      <c r="B7" s="5" t="n">
        <v>5</v>
      </c>
      <c r="C7" s="6" t="n">
        <v>9</v>
      </c>
      <c r="D7" s="5" t="n">
        <v>16</v>
      </c>
      <c r="E7" s="5" t="n">
        <v>24</v>
      </c>
    </row>
    <row r="8">
      <c r="A8" s="4" t="inlineStr">
        <is>
          <t>Operating Lease, Cost</t>
        </is>
      </c>
      <c r="B8" s="5" t="n">
        <v>6799</v>
      </c>
      <c r="C8" s="5" t="n">
        <v>6847</v>
      </c>
      <c r="D8" s="5" t="n">
        <v>20488</v>
      </c>
      <c r="E8" s="5" t="n">
        <v>20688</v>
      </c>
    </row>
    <row r="9">
      <c r="A9" s="4" t="inlineStr">
        <is>
          <t>Short-term Lease, Cost</t>
        </is>
      </c>
      <c r="B9" s="5" t="n">
        <v>6</v>
      </c>
      <c r="C9" s="5" t="n">
        <v>9</v>
      </c>
      <c r="D9" s="5" t="n">
        <v>18</v>
      </c>
      <c r="E9" s="5" t="n">
        <v>26</v>
      </c>
    </row>
    <row r="10">
      <c r="A10" s="4" t="inlineStr">
        <is>
          <t>Variable Lease, Cost</t>
        </is>
      </c>
      <c r="B10" s="5" t="n">
        <v>166</v>
      </c>
      <c r="C10" s="5" t="n">
        <v>159</v>
      </c>
      <c r="D10" s="5" t="n">
        <v>445</v>
      </c>
      <c r="E10" s="5" t="n">
        <v>482</v>
      </c>
    </row>
    <row r="11">
      <c r="A11" s="4" t="inlineStr">
        <is>
          <t>Sublease Income</t>
        </is>
      </c>
      <c r="B11" s="5" t="n">
        <v>-883</v>
      </c>
      <c r="C11" s="5" t="n">
        <v>-722</v>
      </c>
      <c r="D11" s="5" t="n">
        <v>-2424</v>
      </c>
      <c r="E11" s="5" t="n">
        <v>-1623</v>
      </c>
    </row>
    <row r="12">
      <c r="A12" s="4" t="inlineStr">
        <is>
          <t>Total lease cost</t>
        </is>
      </c>
      <c r="B12" s="5" t="n">
        <v>6093</v>
      </c>
      <c r="C12" s="6" t="n">
        <v>6302</v>
      </c>
      <c r="D12" s="5" t="n">
        <v>18543</v>
      </c>
      <c r="E12" s="5" t="n">
        <v>19606</v>
      </c>
    </row>
    <row r="13">
      <c r="A13" s="4" t="inlineStr">
        <is>
          <t>Operating Lease, Liability</t>
        </is>
      </c>
      <c r="B13" s="6" t="n">
        <v>202600</v>
      </c>
      <c r="D13" s="5" t="n">
        <v>202600</v>
      </c>
      <c r="F13" s="6" t="n">
        <v>213898</v>
      </c>
      <c r="G13" s="6" t="n">
        <v>222300</v>
      </c>
    </row>
    <row r="14">
      <c r="A14" s="4" t="inlineStr">
        <is>
          <t>Finance Lease, Principal Payments</t>
        </is>
      </c>
      <c r="D14" s="5" t="n">
        <v>26</v>
      </c>
      <c r="E14" s="5" t="n">
        <v>61</v>
      </c>
    </row>
    <row r="15">
      <c r="A15" s="4" t="inlineStr">
        <is>
          <t>Right-of-Use Asset Obtained in Exchange for Operating Lease Liability</t>
        </is>
      </c>
      <c r="D15" s="5" t="n">
        <v>3221</v>
      </c>
      <c r="E15" s="6" t="n">
        <v>8868</v>
      </c>
    </row>
    <row r="16">
      <c r="A16" s="4" t="inlineStr">
        <is>
          <t>Derecognition of ROU assets due to terminations, impairment or modifications</t>
        </is>
      </c>
      <c r="D16" s="6" t="n">
        <v>-569</v>
      </c>
    </row>
    <row r="17">
      <c r="A17" s="4" t="inlineStr">
        <is>
          <t>Number of Restaurants with lease modification | restaurant</t>
        </is>
      </c>
      <c r="B17" s="5" t="n">
        <v>2</v>
      </c>
      <c r="C17" s="5" t="n">
        <v>3</v>
      </c>
      <c r="D17" s="5" t="n">
        <v>9</v>
      </c>
      <c r="E17" s="5" t="n">
        <v>6</v>
      </c>
    </row>
    <row r="18">
      <c r="A18" s="4" t="inlineStr">
        <is>
          <t>Operating Lease, Lease Income</t>
        </is>
      </c>
      <c r="B18" s="6" t="n">
        <v>100</v>
      </c>
      <c r="C18" s="6" t="n">
        <v>100</v>
      </c>
      <c r="D18" s="6" t="n">
        <v>400</v>
      </c>
      <c r="E18" s="6" t="n">
        <v>400</v>
      </c>
    </row>
    <row r="19">
      <c r="A19" s="4" t="inlineStr">
        <is>
          <t>Impairment of Right-of-Use Assets</t>
        </is>
      </c>
      <c r="D19" s="6" t="n">
        <v>543</v>
      </c>
    </row>
    <row r="20">
      <c r="A20" s="4" t="inlineStr">
        <is>
          <t>Initial lease term</t>
        </is>
      </c>
      <c r="B20" s="4" t="inlineStr">
        <is>
          <t>20 years</t>
        </is>
      </c>
      <c r="D20" s="4" t="inlineStr">
        <is>
          <t>20 years</t>
        </is>
      </c>
    </row>
    <row r="21">
      <c r="A21" s="4" t="inlineStr">
        <is>
          <t>Operating Lease, Impairment Loss</t>
        </is>
      </c>
      <c r="C21" s="5" t="n">
        <v>0</v>
      </c>
      <c r="D21" s="6" t="n">
        <v>500</v>
      </c>
      <c r="E21" s="5" t="n">
        <v>0</v>
      </c>
    </row>
    <row r="22">
      <c r="A22" s="4" t="inlineStr">
        <is>
          <t>Depreciation and amortization [Member]</t>
        </is>
      </c>
    </row>
    <row r="23">
      <c r="A23" s="3" t="inlineStr">
        <is>
          <t>Lessee, Lease, Description [Line Items]</t>
        </is>
      </c>
    </row>
    <row r="24">
      <c r="A24" s="4" t="inlineStr">
        <is>
          <t>Total lease cost</t>
        </is>
      </c>
      <c r="B24" s="6" t="n">
        <v>5</v>
      </c>
      <c r="D24" s="5" t="n">
        <v>16</v>
      </c>
      <c r="E24" s="5" t="n">
        <v>9</v>
      </c>
    </row>
    <row r="25">
      <c r="A25" s="4" t="inlineStr">
        <is>
          <t>Operating Expense [Member]</t>
        </is>
      </c>
    </row>
    <row r="26">
      <c r="A26" s="3" t="inlineStr">
        <is>
          <t>Lessee, Lease, Description [Line Items]</t>
        </is>
      </c>
    </row>
    <row r="27">
      <c r="A27" s="4" t="inlineStr">
        <is>
          <t>Total lease cost</t>
        </is>
      </c>
      <c r="B27" s="5" t="n">
        <v>5786</v>
      </c>
      <c r="C27" s="5" t="n">
        <v>6015</v>
      </c>
      <c r="D27" s="5" t="n">
        <v>17582</v>
      </c>
      <c r="E27" s="5" t="n">
        <v>18675</v>
      </c>
    </row>
    <row r="28">
      <c r="A28" s="4" t="inlineStr">
        <is>
          <t>General and Administrative Expense</t>
        </is>
      </c>
    </row>
    <row r="29">
      <c r="A29" s="3" t="inlineStr">
        <is>
          <t>Lessee, Lease, Description [Line Items]</t>
        </is>
      </c>
    </row>
    <row r="30">
      <c r="A30" s="4" t="inlineStr">
        <is>
          <t>Total lease cost</t>
        </is>
      </c>
      <c r="B30" s="5" t="n">
        <v>114</v>
      </c>
      <c r="C30" s="5" t="n">
        <v>116</v>
      </c>
      <c r="D30" s="5" t="n">
        <v>344</v>
      </c>
      <c r="E30" s="5" t="n">
        <v>348</v>
      </c>
    </row>
    <row r="31">
      <c r="A31" s="4" t="inlineStr">
        <is>
          <t>Interest Expense</t>
        </is>
      </c>
    </row>
    <row r="32">
      <c r="A32" s="3" t="inlineStr">
        <is>
          <t>Lessee, Lease, Description [Line Items]</t>
        </is>
      </c>
    </row>
    <row r="33">
      <c r="A33" s="4" t="inlineStr">
        <is>
          <t>Total lease cost</t>
        </is>
      </c>
      <c r="C33" s="5" t="n">
        <v>9</v>
      </c>
      <c r="E33" s="5" t="n">
        <v>24</v>
      </c>
    </row>
    <row r="34">
      <c r="A34" s="4" t="inlineStr">
        <is>
          <t>Restructuring Charges [Member]</t>
        </is>
      </c>
    </row>
    <row r="35">
      <c r="A35" s="3" t="inlineStr">
        <is>
          <t>Lessee, Lease, Description [Line Items]</t>
        </is>
      </c>
    </row>
    <row r="36">
      <c r="A36" s="4" t="inlineStr">
        <is>
          <t>Total lease cost</t>
        </is>
      </c>
      <c r="B36" s="6" t="n">
        <v>188</v>
      </c>
      <c r="C36" s="6" t="n">
        <v>162</v>
      </c>
      <c r="D36" s="6" t="n">
        <v>601</v>
      </c>
      <c r="E36" s="6" t="n">
        <v>550</v>
      </c>
    </row>
    <row r="37">
      <c r="A37" s="4" t="inlineStr">
        <is>
          <t>Minimum</t>
        </is>
      </c>
    </row>
    <row r="38">
      <c r="A38" s="3" t="inlineStr">
        <is>
          <t>Lessee, Lease, Description [Line Items]</t>
        </is>
      </c>
    </row>
    <row r="39">
      <c r="A39" s="4" t="inlineStr">
        <is>
          <t>Lessor, Operating Lease, Term of Contract</t>
        </is>
      </c>
      <c r="B39" s="4" t="inlineStr">
        <is>
          <t>3 years</t>
        </is>
      </c>
      <c r="D39" s="4" t="inlineStr">
        <is>
          <t>3 years</t>
        </is>
      </c>
    </row>
    <row r="40">
      <c r="A40" s="4" t="inlineStr">
        <is>
          <t>Renewal term</t>
        </is>
      </c>
      <c r="B40" s="4" t="inlineStr">
        <is>
          <t>4 years</t>
        </is>
      </c>
      <c r="D40" s="4" t="inlineStr">
        <is>
          <t>4 years</t>
        </is>
      </c>
    </row>
    <row r="41">
      <c r="A41" s="4" t="inlineStr">
        <is>
          <t>Maximum</t>
        </is>
      </c>
    </row>
    <row r="42">
      <c r="A42" s="3" t="inlineStr">
        <is>
          <t>Lessee, Lease, Description [Line Items]</t>
        </is>
      </c>
    </row>
    <row r="43">
      <c r="A43" s="4" t="inlineStr">
        <is>
          <t>Lessor, Operating Lease, Term of Contract</t>
        </is>
      </c>
      <c r="B43" s="4" t="inlineStr">
        <is>
          <t>20 years</t>
        </is>
      </c>
      <c r="D43" s="4" t="inlineStr">
        <is>
          <t>20 years</t>
        </is>
      </c>
    </row>
    <row r="44">
      <c r="A44" s="4" t="inlineStr">
        <is>
          <t>Renewal term</t>
        </is>
      </c>
      <c r="B44" s="4" t="inlineStr">
        <is>
          <t>5 years</t>
        </is>
      </c>
      <c r="D44" s="4" t="inlineStr">
        <is>
          <t>5 years</t>
        </is>
      </c>
    </row>
    <row r="45">
      <c r="A45" s="4" t="inlineStr">
        <is>
          <t>Texas</t>
        </is>
      </c>
    </row>
    <row r="46">
      <c r="A46" s="3" t="inlineStr">
        <is>
          <t>Lessee, Lease, Description [Line Items]</t>
        </is>
      </c>
    </row>
    <row r="47">
      <c r="A47" s="4" t="inlineStr">
        <is>
          <t>Number Of Restaurant Closed | restaurant</t>
        </is>
      </c>
      <c r="C47" s="5" t="n">
        <v>1</v>
      </c>
      <c r="E47" s="5" t="n">
        <v>1</v>
      </c>
    </row>
    <row r="48">
      <c r="A48" s="4" t="inlineStr">
        <is>
          <t>Number of restaurants primarily responsible for impairment | restaurant</t>
        </is>
      </c>
      <c r="D48" s="5" t="n">
        <v>1</v>
      </c>
    </row>
    <row r="49">
      <c r="A49" s="4" t="inlineStr">
        <is>
          <t>Property lease modification [Member]</t>
        </is>
      </c>
    </row>
    <row r="50">
      <c r="A50" s="3" t="inlineStr">
        <is>
          <t>Lessee, Lease, Description [Line Items]</t>
        </is>
      </c>
    </row>
    <row r="51">
      <c r="A51" s="4" t="inlineStr">
        <is>
          <t>Right-of-Use Asset Obtained in Exchange for Operating Lease Liability</t>
        </is>
      </c>
      <c r="B51" s="6" t="n">
        <v>300</v>
      </c>
      <c r="C51" s="6" t="n">
        <v>2000</v>
      </c>
      <c r="D51" s="6" t="n">
        <v>2000</v>
      </c>
      <c r="E51" s="6" t="n">
        <v>3300</v>
      </c>
    </row>
    <row r="52">
      <c r="A52" s="4" t="inlineStr">
        <is>
          <t>Property Lease [Member]</t>
        </is>
      </c>
    </row>
    <row r="53">
      <c r="A53" s="3" t="inlineStr">
        <is>
          <t>Lessee, Lease, Description [Line Items]</t>
        </is>
      </c>
    </row>
    <row r="54">
      <c r="A54" s="4" t="inlineStr">
        <is>
          <t>Operating Lease, Payments</t>
        </is>
      </c>
      <c r="D54" s="5" t="n">
        <v>16348</v>
      </c>
      <c r="E54" s="5" t="n">
        <v>18819</v>
      </c>
    </row>
    <row r="55">
      <c r="A55" s="4" t="inlineStr">
        <is>
          <t>Finance Lease, Right-of-Use Asset, Amortization</t>
        </is>
      </c>
      <c r="E55" s="5" t="n">
        <v>9</v>
      </c>
    </row>
    <row r="56">
      <c r="A56" s="4" t="inlineStr">
        <is>
          <t>Finance Lease, Interest Expense</t>
        </is>
      </c>
      <c r="B56" s="5" t="n">
        <v>5</v>
      </c>
      <c r="C56" s="5" t="n">
        <v>9</v>
      </c>
      <c r="D56" s="5" t="n">
        <v>16</v>
      </c>
      <c r="E56" s="5" t="n">
        <v>24</v>
      </c>
    </row>
    <row r="57">
      <c r="A57" s="4" t="inlineStr">
        <is>
          <t>Operating Lease, Cost</t>
        </is>
      </c>
      <c r="B57" s="5" t="n">
        <v>6502</v>
      </c>
      <c r="C57" s="5" t="n">
        <v>6534</v>
      </c>
      <c r="D57" s="5" t="n">
        <v>19577</v>
      </c>
      <c r="E57" s="5" t="n">
        <v>19721</v>
      </c>
    </row>
    <row r="58">
      <c r="A58" s="4" t="inlineStr">
        <is>
          <t>Variable Lease, Cost</t>
        </is>
      </c>
      <c r="B58" s="5" t="n">
        <v>116</v>
      </c>
      <c r="C58" s="5" t="n">
        <v>121</v>
      </c>
      <c r="D58" s="5" t="n">
        <v>325</v>
      </c>
      <c r="E58" s="5" t="n">
        <v>346</v>
      </c>
    </row>
    <row r="59">
      <c r="A59" s="4" t="inlineStr">
        <is>
          <t>Sublease Income</t>
        </is>
      </c>
      <c r="B59" s="5" t="n">
        <v>-883</v>
      </c>
      <c r="C59" s="5" t="n">
        <v>-722</v>
      </c>
      <c r="D59" s="5" t="n">
        <v>-2424</v>
      </c>
      <c r="E59" s="5" t="n">
        <v>-1623</v>
      </c>
    </row>
    <row r="60">
      <c r="A60" s="4" t="inlineStr">
        <is>
          <t>Total lease cost</t>
        </is>
      </c>
      <c r="B60" s="6" t="n">
        <v>5740</v>
      </c>
      <c r="C60" s="6" t="n">
        <v>5942</v>
      </c>
      <c r="D60" s="5" t="n">
        <v>17494</v>
      </c>
      <c r="E60" s="5" t="n">
        <v>18477</v>
      </c>
    </row>
    <row r="61">
      <c r="A61" s="4" t="inlineStr">
        <is>
          <t>Finance Lease, Principal Payments</t>
        </is>
      </c>
      <c r="D61" s="5" t="n">
        <v>24</v>
      </c>
      <c r="E61" s="5" t="n">
        <v>61</v>
      </c>
    </row>
    <row r="62">
      <c r="A62" s="4" t="inlineStr">
        <is>
          <t>Right-of-Use Asset Obtained in Exchange for Operating Lease Liability</t>
        </is>
      </c>
      <c r="D62" s="5" t="n">
        <v>3180</v>
      </c>
      <c r="E62" s="6" t="n">
        <v>8832</v>
      </c>
    </row>
    <row r="63">
      <c r="A63" s="4" t="inlineStr">
        <is>
          <t>Derecognition of ROU assets due to terminations, impairment or modifications</t>
        </is>
      </c>
      <c r="D63" s="6" t="n">
        <v>-543</v>
      </c>
    </row>
    <row r="64">
      <c r="A64" s="4" t="inlineStr">
        <is>
          <t>Finance Lease, Weighted Average Remaining Lease Term</t>
        </is>
      </c>
      <c r="B64" s="4" t="inlineStr">
        <is>
          <t>2 years 29 days</t>
        </is>
      </c>
      <c r="C64" s="4" t="inlineStr">
        <is>
          <t>3 years 29 days</t>
        </is>
      </c>
      <c r="D64" s="4" t="inlineStr">
        <is>
          <t>2 years 29 days</t>
        </is>
      </c>
      <c r="E64" s="4" t="inlineStr">
        <is>
          <t>3 years 29 days</t>
        </is>
      </c>
    </row>
    <row r="65">
      <c r="A65" s="4" t="inlineStr">
        <is>
          <t>Operating Lease, Weighted Average Discount Rate, Percent</t>
        </is>
      </c>
      <c r="B65" s="4" t="inlineStr">
        <is>
          <t>4.31%</t>
        </is>
      </c>
      <c r="C65" s="4" t="inlineStr">
        <is>
          <t>4.40%</t>
        </is>
      </c>
      <c r="D65" s="4" t="inlineStr">
        <is>
          <t>4.31%</t>
        </is>
      </c>
      <c r="E65" s="4" t="inlineStr">
        <is>
          <t>4.40%</t>
        </is>
      </c>
    </row>
    <row r="66">
      <c r="A66" s="4" t="inlineStr">
        <is>
          <t>Operating Lease, Weighted Average Remaining Lease Term</t>
        </is>
      </c>
      <c r="B66" s="4" t="inlineStr">
        <is>
          <t>11 years 7 months 13 days</t>
        </is>
      </c>
      <c r="C66" s="4" t="inlineStr">
        <is>
          <t>12 years 2 months 15 days</t>
        </is>
      </c>
      <c r="D66" s="4" t="inlineStr">
        <is>
          <t>11 years 7 months 13 days</t>
        </is>
      </c>
      <c r="E66" s="4" t="inlineStr">
        <is>
          <t>12 years 2 months 15 days</t>
        </is>
      </c>
    </row>
    <row r="67">
      <c r="A67" s="4" t="inlineStr">
        <is>
          <t>Finance Lease, Weighted Average Discount Rate, Percent</t>
        </is>
      </c>
      <c r="B67" s="4" t="inlineStr">
        <is>
          <t>11.10%</t>
        </is>
      </c>
      <c r="C67" s="4" t="inlineStr">
        <is>
          <t>11.10%</t>
        </is>
      </c>
      <c r="D67" s="4" t="inlineStr">
        <is>
          <t>11.10%</t>
        </is>
      </c>
      <c r="E67" s="4" t="inlineStr">
        <is>
          <t>11.10%</t>
        </is>
      </c>
    </row>
    <row r="68">
      <c r="A68" s="4" t="inlineStr">
        <is>
          <t>Facility Leases [Member]</t>
        </is>
      </c>
    </row>
    <row r="69">
      <c r="A69" s="3" t="inlineStr">
        <is>
          <t>Lessee, Lease, Description [Line Items]</t>
        </is>
      </c>
    </row>
    <row r="70">
      <c r="A70" s="4" t="inlineStr">
        <is>
          <t>Number Of Finance Leases | lease</t>
        </is>
      </c>
      <c r="B70" s="5" t="n">
        <v>1</v>
      </c>
      <c r="D70" s="5" t="n">
        <v>1</v>
      </c>
    </row>
    <row r="71">
      <c r="A71" s="4" t="inlineStr">
        <is>
          <t>Equipment Lease [Member]</t>
        </is>
      </c>
    </row>
    <row r="72">
      <c r="A72" s="3" t="inlineStr">
        <is>
          <t>Lessee, Lease, Description [Line Items]</t>
        </is>
      </c>
    </row>
    <row r="73">
      <c r="A73" s="4" t="inlineStr">
        <is>
          <t>Operating Lease, Payments</t>
        </is>
      </c>
      <c r="D73" s="6" t="n">
        <v>928</v>
      </c>
      <c r="E73" s="6" t="n">
        <v>970</v>
      </c>
    </row>
    <row r="74">
      <c r="A74" s="4" t="inlineStr">
        <is>
          <t>Operating Lease, Cost</t>
        </is>
      </c>
      <c r="B74" s="6" t="n">
        <v>297</v>
      </c>
      <c r="C74" s="6" t="n">
        <v>313</v>
      </c>
      <c r="D74" s="5" t="n">
        <v>911</v>
      </c>
      <c r="E74" s="5" t="n">
        <v>967</v>
      </c>
    </row>
    <row r="75">
      <c r="A75" s="4" t="inlineStr">
        <is>
          <t>Short-term Lease, Cost</t>
        </is>
      </c>
      <c r="B75" s="5" t="n">
        <v>6</v>
      </c>
      <c r="C75" s="5" t="n">
        <v>9</v>
      </c>
      <c r="D75" s="5" t="n">
        <v>18</v>
      </c>
      <c r="E75" s="5" t="n">
        <v>26</v>
      </c>
    </row>
    <row r="76">
      <c r="A76" s="4" t="inlineStr">
        <is>
          <t>Variable Lease, Cost</t>
        </is>
      </c>
      <c r="B76" s="5" t="n">
        <v>50</v>
      </c>
      <c r="C76" s="5" t="n">
        <v>38</v>
      </c>
      <c r="D76" s="5" t="n">
        <v>120</v>
      </c>
      <c r="E76" s="5" t="n">
        <v>136</v>
      </c>
    </row>
    <row r="77">
      <c r="A77" s="4" t="inlineStr">
        <is>
          <t>Total lease cost</t>
        </is>
      </c>
      <c r="B77" s="6" t="n">
        <v>353</v>
      </c>
      <c r="C77" s="6" t="n">
        <v>360</v>
      </c>
      <c r="D77" s="5" t="n">
        <v>1049</v>
      </c>
      <c r="E77" s="5" t="n">
        <v>1129</v>
      </c>
    </row>
    <row r="78">
      <c r="A78" s="4" t="inlineStr">
        <is>
          <t>Finance Lease, Principal Payments</t>
        </is>
      </c>
      <c r="D78" s="5" t="n">
        <v>2</v>
      </c>
    </row>
    <row r="79">
      <c r="A79" s="4" t="inlineStr">
        <is>
          <t>Right-of-Use Asset Obtained in Exchange for Operating Lease Liability</t>
        </is>
      </c>
      <c r="D79" s="5" t="n">
        <v>41</v>
      </c>
      <c r="E79" s="6" t="n">
        <v>36</v>
      </c>
    </row>
    <row r="80">
      <c r="A80" s="4" t="inlineStr">
        <is>
          <t>Derecognition of ROU assets due to terminations, impairment or modifications</t>
        </is>
      </c>
      <c r="D80" s="6" t="n">
        <v>-26</v>
      </c>
    </row>
    <row r="81">
      <c r="A81" s="4" t="inlineStr">
        <is>
          <t>Finance Lease, Weighted Average Remaining Lease Term</t>
        </is>
      </c>
      <c r="B81" s="4" t="inlineStr">
        <is>
          <t>4 years 9 months 29 days</t>
        </is>
      </c>
      <c r="C81" s="4" t="inlineStr">
        <is>
          <t>0 years</t>
        </is>
      </c>
      <c r="D81" s="4" t="inlineStr">
        <is>
          <t>4 years 9 months 29 days</t>
        </is>
      </c>
      <c r="E81" s="4" t="inlineStr">
        <is>
          <t>0 years</t>
        </is>
      </c>
    </row>
    <row r="82">
      <c r="A82" s="4" t="inlineStr">
        <is>
          <t>Operating Lease, Weighted Average Discount Rate, Percent</t>
        </is>
      </c>
      <c r="B82" s="4" t="inlineStr">
        <is>
          <t>3.89%</t>
        </is>
      </c>
      <c r="C82" s="4" t="inlineStr">
        <is>
          <t>4.00%</t>
        </is>
      </c>
      <c r="D82" s="4" t="inlineStr">
        <is>
          <t>3.89%</t>
        </is>
      </c>
      <c r="E82" s="4" t="inlineStr">
        <is>
          <t>4.00%</t>
        </is>
      </c>
    </row>
    <row r="83">
      <c r="A83" s="4" t="inlineStr">
        <is>
          <t>Operating Lease, Weighted Average Remaining Lease Term</t>
        </is>
      </c>
      <c r="B83" s="4" t="inlineStr">
        <is>
          <t>2 years 7 months 2 days</t>
        </is>
      </c>
      <c r="C83" s="4" t="inlineStr">
        <is>
          <t>3 years 29 days</t>
        </is>
      </c>
      <c r="D83" s="4" t="inlineStr">
        <is>
          <t>2 years 7 months 2 days</t>
        </is>
      </c>
      <c r="E83" s="4" t="inlineStr">
        <is>
          <t>3 years 29 days</t>
        </is>
      </c>
    </row>
    <row r="84">
      <c r="A84" s="4" t="inlineStr">
        <is>
          <t>Finance Lease, Weighted Average Discount Rate, Percent</t>
        </is>
      </c>
      <c r="B84" s="4" t="inlineStr">
        <is>
          <t>1.68%</t>
        </is>
      </c>
      <c r="D84" s="4" t="inlineStr">
        <is>
          <t>1.68%</t>
        </is>
      </c>
    </row>
    <row r="85">
      <c r="A85" s="4" t="inlineStr">
        <is>
          <t>Number Of Finance Leases | lease</t>
        </is>
      </c>
      <c r="B85" s="5" t="n">
        <v>2</v>
      </c>
      <c r="D85" s="5" t="n">
        <v>2</v>
      </c>
    </row>
    <row r="86">
      <c r="A86" s="4" t="inlineStr">
        <is>
          <t>Lease Not Yet Commenced [Member]</t>
        </is>
      </c>
    </row>
    <row r="87">
      <c r="A87" s="3" t="inlineStr">
        <is>
          <t>Lessee, Lease, Description [Line Items]</t>
        </is>
      </c>
    </row>
    <row r="88">
      <c r="A88" s="4" t="inlineStr">
        <is>
          <t>Number Of Leases | lease</t>
        </is>
      </c>
      <c r="D88" s="5" t="n">
        <v>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Minimum Future Lease Obligations (Details) - USD ($) $ in Thousands</t>
        </is>
      </c>
      <c r="B1" s="2" t="inlineStr">
        <is>
          <t>9 Months Ended</t>
        </is>
      </c>
    </row>
    <row r="2">
      <c r="B2" s="2" t="inlineStr">
        <is>
          <t>Sep. 23, 2020</t>
        </is>
      </c>
      <c r="C2" s="2" t="inlineStr">
        <is>
          <t>Dec. 25, 2019</t>
        </is>
      </c>
      <c r="D2" s="2" t="inlineStr">
        <is>
          <t>Dec. 27, 2018</t>
        </is>
      </c>
    </row>
    <row r="3">
      <c r="A3" s="3" t="inlineStr">
        <is>
          <t>Lessee, Lease, Description [Line Items]</t>
        </is>
      </c>
    </row>
    <row r="4">
      <c r="A4" s="4" t="inlineStr">
        <is>
          <t>Finance Lease, Liability, Payments, Remainder of Fiscal Year</t>
        </is>
      </c>
      <c r="B4" s="6" t="n">
        <v>16</v>
      </c>
      <c r="C4" s="6" t="n">
        <v>54</v>
      </c>
    </row>
    <row r="5">
      <c r="A5" s="4" t="inlineStr">
        <is>
          <t>Operating Leases, Future Minimum Payments Due, Remainder of Fiscal Year</t>
        </is>
      </c>
      <c r="B5" s="5" t="n">
        <v>7611</v>
      </c>
      <c r="C5" s="5" t="n">
        <v>26808</v>
      </c>
    </row>
    <row r="6">
      <c r="A6" s="4" t="inlineStr">
        <is>
          <t>Operating Leases, Future Minimum Payments Due, Future Minimum Sublease Rentals, Remainder Of Fiscal Year</t>
        </is>
      </c>
      <c r="B6" s="5" t="n">
        <v>693</v>
      </c>
      <c r="C6" s="5" t="n">
        <v>2754</v>
      </c>
    </row>
    <row r="7">
      <c r="A7" s="4" t="inlineStr">
        <is>
          <t>Operating Leases, Future Minimum Payments Due, Future Minimum Sublease Rentals, Next Twelve Months</t>
        </is>
      </c>
      <c r="B7" s="5" t="n">
        <v>2887</v>
      </c>
      <c r="C7" s="5" t="n">
        <v>2887</v>
      </c>
    </row>
    <row r="8">
      <c r="A8" s="4" t="inlineStr">
        <is>
          <t>Finance Lease, Liability, Payments Due Year One</t>
        </is>
      </c>
      <c r="B8" s="5" t="n">
        <v>66</v>
      </c>
      <c r="C8" s="5" t="n">
        <v>54</v>
      </c>
    </row>
    <row r="9">
      <c r="A9" s="4" t="inlineStr">
        <is>
          <t>Finance Lease, Liability, Payments, Due Year Two</t>
        </is>
      </c>
      <c r="B9" s="5" t="n">
        <v>57</v>
      </c>
      <c r="C9" s="5" t="n">
        <v>45</v>
      </c>
    </row>
    <row r="10">
      <c r="A10" s="4" t="inlineStr">
        <is>
          <t>Lessee, Operating Lease, Liability, to be Paid, Year One</t>
        </is>
      </c>
      <c r="B10" s="5" t="n">
        <v>28901</v>
      </c>
      <c r="C10" s="5" t="n">
        <v>25978</v>
      </c>
    </row>
    <row r="11">
      <c r="A11" s="4" t="inlineStr">
        <is>
          <t>Operating Leases, Future Minimum Payments, Due in Two Years</t>
        </is>
      </c>
      <c r="B11" s="5" t="n">
        <v>26112</v>
      </c>
      <c r="C11" s="5" t="n">
        <v>24871</v>
      </c>
    </row>
    <row r="12">
      <c r="A12" s="4" t="inlineStr">
        <is>
          <t>Operating Leases, Future Minimum Payments Due, Future Minimum Sublease Rentals, within Two Years</t>
        </is>
      </c>
      <c r="B12" s="5" t="n">
        <v>3284</v>
      </c>
      <c r="C12" s="5" t="n">
        <v>3284</v>
      </c>
    </row>
    <row r="13">
      <c r="A13" s="4" t="inlineStr">
        <is>
          <t>Finance Lease, Liability, Payments, Due Year Three</t>
        </is>
      </c>
      <c r="B13" s="5" t="n">
        <v>11</v>
      </c>
      <c r="C13" s="5" t="n">
        <v>0</v>
      </c>
    </row>
    <row r="14">
      <c r="A14" s="4" t="inlineStr">
        <is>
          <t>Operating Leases, Future Minimum Payments, Due in Three Years</t>
        </is>
      </c>
      <c r="B14" s="5" t="n">
        <v>23763</v>
      </c>
      <c r="C14" s="5" t="n">
        <v>22309</v>
      </c>
    </row>
    <row r="15">
      <c r="A15" s="4" t="inlineStr">
        <is>
          <t>Operating Leases, Future Minimum Payments Due, Future Minimum Sublease Rentals, within Three Years</t>
        </is>
      </c>
      <c r="B15" s="5" t="n">
        <v>3318</v>
      </c>
      <c r="C15" s="5" t="n">
        <v>3318</v>
      </c>
    </row>
    <row r="16">
      <c r="A16" s="4" t="inlineStr">
        <is>
          <t>Finance Lease, Liability, Payments, Due Year Four</t>
        </is>
      </c>
      <c r="B16" s="5" t="n">
        <v>11</v>
      </c>
      <c r="C16" s="5" t="n">
        <v>0</v>
      </c>
    </row>
    <row r="17">
      <c r="A17" s="4" t="inlineStr">
        <is>
          <t>Operating Leases, Future Minimum Payments, Due in Four Years</t>
        </is>
      </c>
      <c r="B17" s="5" t="n">
        <v>21469</v>
      </c>
      <c r="C17" s="5" t="n">
        <v>19751</v>
      </c>
    </row>
    <row r="18">
      <c r="A18" s="4" t="inlineStr">
        <is>
          <t>Operating Leases, Future Minimum Payments Due, Future Minimum Sublease Rentals, within Four Years</t>
        </is>
      </c>
      <c r="B18" s="5" t="n">
        <v>3203</v>
      </c>
      <c r="C18" s="5" t="n">
        <v>3203</v>
      </c>
    </row>
    <row r="19">
      <c r="A19" s="4" t="inlineStr">
        <is>
          <t>Thereafter</t>
        </is>
      </c>
      <c r="B19" s="5" t="n">
        <v>6</v>
      </c>
      <c r="C19" s="5" t="n">
        <v>0</v>
      </c>
    </row>
    <row r="20">
      <c r="A20" s="4" t="inlineStr">
        <is>
          <t>Thereafter</t>
        </is>
      </c>
      <c r="B20" s="5" t="n">
        <v>142716</v>
      </c>
      <c r="C20" s="5" t="n">
        <v>139454</v>
      </c>
    </row>
    <row r="21">
      <c r="A21" s="4" t="inlineStr">
        <is>
          <t>Thereafter</t>
        </is>
      </c>
      <c r="B21" s="5" t="n">
        <v>27265</v>
      </c>
      <c r="C21" s="5" t="n">
        <v>27265</v>
      </c>
    </row>
    <row r="22">
      <c r="A22" s="4" t="inlineStr">
        <is>
          <t>Total</t>
        </is>
      </c>
      <c r="B22" s="5" t="n">
        <v>167</v>
      </c>
      <c r="C22" s="5" t="n">
        <v>153</v>
      </c>
    </row>
    <row r="23">
      <c r="A23" s="4" t="inlineStr">
        <is>
          <t>Total</t>
        </is>
      </c>
      <c r="B23" s="5" t="n">
        <v>250572</v>
      </c>
      <c r="C23" s="5" t="n">
        <v>259171</v>
      </c>
    </row>
    <row r="24">
      <c r="A24" s="4" t="inlineStr">
        <is>
          <t>Total</t>
        </is>
      </c>
      <c r="B24" s="5" t="n">
        <v>40650</v>
      </c>
      <c r="C24" s="5" t="n">
        <v>42711</v>
      </c>
    </row>
    <row r="25">
      <c r="A25" s="4" t="inlineStr">
        <is>
          <t>Lessee, Operating Lease, Liability, Undiscounted Excess Amount</t>
        </is>
      </c>
      <c r="B25" s="5" t="n">
        <v>-47972</v>
      </c>
      <c r="C25" s="5" t="n">
        <v>-45273</v>
      </c>
    </row>
    <row r="26">
      <c r="A26" s="4" t="inlineStr">
        <is>
          <t>Present value of lease obligations</t>
        </is>
      </c>
      <c r="B26" s="5" t="n">
        <v>144</v>
      </c>
      <c r="C26" s="5" t="n">
        <v>117</v>
      </c>
    </row>
    <row r="27">
      <c r="A27" s="4" t="inlineStr">
        <is>
          <t>Finance Lease, Liability, Undiscounted Excess Amount</t>
        </is>
      </c>
      <c r="B27" s="5" t="n">
        <v>-23</v>
      </c>
      <c r="C27" s="5" t="n">
        <v>-36</v>
      </c>
    </row>
    <row r="28">
      <c r="A28" s="4" t="inlineStr">
        <is>
          <t>Less: current maturities</t>
        </is>
      </c>
      <c r="B28" s="5" t="n">
        <v>-50</v>
      </c>
      <c r="C28" s="5" t="n">
        <v>-34</v>
      </c>
    </row>
    <row r="29">
      <c r="A29" s="4" t="inlineStr">
        <is>
          <t>Obligations under finance leases, net of current portion</t>
        </is>
      </c>
      <c r="B29" s="5" t="n">
        <v>94</v>
      </c>
      <c r="C29" s="5" t="n">
        <v>83</v>
      </c>
    </row>
    <row r="30">
      <c r="A30" s="4" t="inlineStr">
        <is>
          <t>Finance Lease, Liability, Current</t>
        </is>
      </c>
      <c r="B30" s="5" t="n">
        <v>-50</v>
      </c>
      <c r="C30" s="5" t="n">
        <v>-34</v>
      </c>
    </row>
    <row r="31">
      <c r="A31" s="4" t="inlineStr">
        <is>
          <t>Present value of lease obligations</t>
        </is>
      </c>
      <c r="B31" s="5" t="n">
        <v>202600</v>
      </c>
      <c r="C31" s="5" t="n">
        <v>213898</v>
      </c>
      <c r="D31" s="6" t="n">
        <v>222300</v>
      </c>
    </row>
    <row r="32">
      <c r="A32" s="4" t="inlineStr">
        <is>
          <t>Obligations under operating leases, net of current portion</t>
        </is>
      </c>
      <c r="B32" s="5" t="n">
        <v>182753</v>
      </c>
      <c r="C32" s="5" t="n">
        <v>197492</v>
      </c>
    </row>
    <row r="33">
      <c r="A33" s="4" t="inlineStr">
        <is>
          <t>Less: current maturities</t>
        </is>
      </c>
      <c r="B33" s="5" t="n">
        <v>-19847</v>
      </c>
      <c r="C33" s="5" t="n">
        <v>-16406</v>
      </c>
    </row>
    <row r="34">
      <c r="A34" s="4" t="inlineStr">
        <is>
          <t>Finance Lease, Liability, Noncurrent</t>
        </is>
      </c>
      <c r="B34" s="6" t="n">
        <v>94</v>
      </c>
      <c r="C34" s="6" t="n">
        <v>83</v>
      </c>
    </row>
    <row r="35">
      <c r="A35" s="4" t="inlineStr">
        <is>
          <t>Minimum</t>
        </is>
      </c>
    </row>
    <row r="36">
      <c r="A36" s="3" t="inlineStr">
        <is>
          <t>Lessee, Lease, Description [Line Items]</t>
        </is>
      </c>
    </row>
    <row r="37">
      <c r="A37" s="4" t="inlineStr">
        <is>
          <t>Imputed interest rate</t>
        </is>
      </c>
      <c r="B37" s="4" t="inlineStr">
        <is>
          <t>2.33%</t>
        </is>
      </c>
    </row>
    <row r="38">
      <c r="A38" s="4" t="inlineStr">
        <is>
          <t>Maximum</t>
        </is>
      </c>
    </row>
    <row r="39">
      <c r="A39" s="3" t="inlineStr">
        <is>
          <t>Lessee, Lease, Description [Line Items]</t>
        </is>
      </c>
    </row>
    <row r="40">
      <c r="A40" s="4" t="inlineStr">
        <is>
          <t>Imputed interest rate</t>
        </is>
      </c>
      <c r="B40" s="4" t="inlineStr">
        <is>
          <t>11.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23, 2020</t>
        </is>
      </c>
      <c r="C2" s="2" t="inlineStr">
        <is>
          <t>Sep. 25, 2019</t>
        </is>
      </c>
      <c r="D2" s="2" t="inlineStr">
        <is>
          <t>Sep. 23, 2020</t>
        </is>
      </c>
      <c r="E2" s="2" t="inlineStr">
        <is>
          <t>Sep. 25, 2019</t>
        </is>
      </c>
    </row>
    <row r="3">
      <c r="A3" s="3" t="inlineStr">
        <is>
          <t>Statement of Other Comprehensive Income [Abstract]</t>
        </is>
      </c>
    </row>
    <row r="4">
      <c r="A4" s="4" t="inlineStr">
        <is>
          <t>Net income</t>
        </is>
      </c>
      <c r="B4" s="6" t="n">
        <v>9920</v>
      </c>
      <c r="C4" s="6" t="n">
        <v>6402</v>
      </c>
      <c r="D4" s="6" t="n">
        <v>19019</v>
      </c>
      <c r="E4" s="6" t="n">
        <v>21402</v>
      </c>
    </row>
    <row r="5">
      <c r="A5" s="4" t="inlineStr">
        <is>
          <t>Unrealized net (losses) gains arising during the period from interest rate swap</t>
        </is>
      </c>
      <c r="B5" s="5" t="n">
        <v>-36</v>
      </c>
      <c r="C5" s="5" t="n">
        <v>171</v>
      </c>
      <c r="D5" s="5" t="n">
        <v>-1791</v>
      </c>
      <c r="E5" s="5" t="n">
        <v>171</v>
      </c>
    </row>
    <row r="6">
      <c r="A6" s="4" t="inlineStr">
        <is>
          <t>Reclassifications of losses (gains) into net income</t>
        </is>
      </c>
      <c r="B6" s="5" t="n">
        <v>114</v>
      </c>
      <c r="C6" s="5" t="n">
        <v>-29</v>
      </c>
      <c r="D6" s="5" t="n">
        <v>156</v>
      </c>
      <c r="E6" s="5" t="n">
        <v>-29</v>
      </c>
    </row>
    <row r="7">
      <c r="A7" s="4" t="inlineStr">
        <is>
          <t>Income tax (expense) benefit</t>
        </is>
      </c>
      <c r="B7" s="5" t="n">
        <v>-20</v>
      </c>
      <c r="C7" s="5" t="n">
        <v>-38</v>
      </c>
      <c r="D7" s="5" t="n">
        <v>441</v>
      </c>
      <c r="E7" s="5" t="n">
        <v>-38</v>
      </c>
    </row>
    <row r="8">
      <c r="A8" s="4" t="inlineStr">
        <is>
          <t>Other comprehensive income (loss), net of taxes</t>
        </is>
      </c>
      <c r="B8" s="5" t="n">
        <v>58</v>
      </c>
      <c r="C8" s="5" t="n">
        <v>104</v>
      </c>
      <c r="D8" s="5" t="n">
        <v>-1194</v>
      </c>
      <c r="E8" s="5" t="n">
        <v>104</v>
      </c>
    </row>
    <row r="9">
      <c r="A9" s="4" t="inlineStr">
        <is>
          <t>Comprehensive income</t>
        </is>
      </c>
      <c r="B9" s="6" t="n">
        <v>9978</v>
      </c>
      <c r="C9" s="6" t="n">
        <v>6506</v>
      </c>
      <c r="D9" s="6" t="n">
        <v>17825</v>
      </c>
      <c r="E9" s="6" t="n">
        <v>215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Consolidated Statements of Changes in Stockholders' Equity (Unaudited) - USD ($)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eginning balance (shares) at Dec. 26, 2018</t>
        </is>
      </c>
      <c r="B2" s="5" t="n">
        <v>39009451</v>
      </c>
    </row>
    <row r="3">
      <c r="A3" s="4" t="inlineStr">
        <is>
          <t>Beginning balance at Dec. 26, 2018</t>
        </is>
      </c>
      <c r="B3" s="6" t="n">
        <v>390</v>
      </c>
      <c r="C3" s="6" t="n">
        <v>375734</v>
      </c>
      <c r="D3" s="6" t="n">
        <v>-110888</v>
      </c>
      <c r="F3" s="6" t="n">
        <v>265236</v>
      </c>
    </row>
    <row r="4">
      <c r="A4" s="3" t="inlineStr">
        <is>
          <t>Increase (Decrease) in Stockholders' Equity [Roll Forward]</t>
        </is>
      </c>
    </row>
    <row r="5">
      <c r="A5" s="4" t="inlineStr">
        <is>
          <t>Stock-based compensation</t>
        </is>
      </c>
      <c r="C5" s="5" t="n">
        <v>1797</v>
      </c>
      <c r="F5" s="5" t="n">
        <v>1797</v>
      </c>
    </row>
    <row r="6">
      <c r="A6" s="4" t="inlineStr">
        <is>
          <t>Issuance of common stock related to restricted stock</t>
        </is>
      </c>
      <c r="B6" s="6" t="n">
        <v>3</v>
      </c>
      <c r="C6" s="5" t="n">
        <v>-3</v>
      </c>
    </row>
    <row r="7">
      <c r="A7" s="4" t="inlineStr">
        <is>
          <t>Issuance of common stock related to restricted stock (shares)</t>
        </is>
      </c>
      <c r="B7" s="5" t="n">
        <v>292211</v>
      </c>
    </row>
    <row r="8">
      <c r="A8" s="4" t="inlineStr">
        <is>
          <t>Issuance of common stock upon exercise of stock options</t>
        </is>
      </c>
      <c r="C8" s="5" t="n">
        <v>34</v>
      </c>
      <c r="F8" s="5" t="n">
        <v>34</v>
      </c>
    </row>
    <row r="9">
      <c r="A9" s="4" t="inlineStr">
        <is>
          <t>Issuance of common stock upon exercise of stock options (shares)</t>
        </is>
      </c>
      <c r="B9" s="5" t="n">
        <v>6709</v>
      </c>
    </row>
    <row r="10">
      <c r="A10" s="4" t="inlineStr">
        <is>
          <t>Shares repurchased for employee tax withholdings</t>
        </is>
      </c>
      <c r="B10" s="6" t="n">
        <v>-1</v>
      </c>
      <c r="C10" s="5" t="n">
        <v>-294</v>
      </c>
      <c r="F10" s="5" t="n">
        <v>-295</v>
      </c>
    </row>
    <row r="11">
      <c r="A11" s="4" t="inlineStr">
        <is>
          <t>Shares repurchased for employee tax withholdings (shares)</t>
        </is>
      </c>
      <c r="B11" s="5" t="n">
        <v>-29923</v>
      </c>
    </row>
    <row r="12">
      <c r="A12" s="4" t="inlineStr">
        <is>
          <t>Repurchase of common stock</t>
        </is>
      </c>
      <c r="B12" s="6" t="n">
        <v>-43</v>
      </c>
      <c r="C12" s="5" t="n">
        <v>-48221</v>
      </c>
      <c r="F12" s="5" t="n">
        <v>-48264</v>
      </c>
    </row>
    <row r="13">
      <c r="A13" s="4" t="inlineStr">
        <is>
          <t>Repurchase of common stock (shares)</t>
        </is>
      </c>
      <c r="B13" s="5" t="n">
        <v>-4384732</v>
      </c>
    </row>
    <row r="14">
      <c r="A14" s="4" t="inlineStr">
        <is>
          <t>Other comprehensive income (loss), net of taxes</t>
        </is>
      </c>
      <c r="E14" s="6" t="n">
        <v>104</v>
      </c>
      <c r="F14" s="5" t="n">
        <v>104</v>
      </c>
    </row>
    <row r="15">
      <c r="A15" s="4" t="inlineStr">
        <is>
          <t>Net income</t>
        </is>
      </c>
      <c r="D15" s="5" t="n">
        <v>21402</v>
      </c>
      <c r="F15" s="5" t="n">
        <v>21402</v>
      </c>
    </row>
    <row r="16">
      <c r="A16" s="4" t="inlineStr">
        <is>
          <t>Ending balance (shares) at Sep. 25, 2019</t>
        </is>
      </c>
      <c r="B16" s="5" t="n">
        <v>34893716</v>
      </c>
    </row>
    <row r="17">
      <c r="A17" s="4" t="inlineStr">
        <is>
          <t>Ending balance at Sep. 25, 2019</t>
        </is>
      </c>
      <c r="B17" s="6" t="n">
        <v>349</v>
      </c>
      <c r="C17" s="5" t="n">
        <v>329047</v>
      </c>
      <c r="D17" s="5" t="n">
        <v>-89486</v>
      </c>
      <c r="E17" s="5" t="n">
        <v>104</v>
      </c>
      <c r="F17" s="5" t="n">
        <v>240014</v>
      </c>
    </row>
    <row r="18">
      <c r="A18" s="4" t="inlineStr">
        <is>
          <t>Beginning balance (shares) at Jun. 26, 2019</t>
        </is>
      </c>
      <c r="B18" s="5" t="n">
        <v>37732948</v>
      </c>
    </row>
    <row r="19">
      <c r="A19" s="4" t="inlineStr">
        <is>
          <t>Beginning balance at Jun. 26, 2019</t>
        </is>
      </c>
      <c r="B19" s="6" t="n">
        <v>377</v>
      </c>
      <c r="C19" s="5" t="n">
        <v>358335</v>
      </c>
      <c r="D19" s="5" t="n">
        <v>-95888</v>
      </c>
      <c r="F19" s="5" t="n">
        <v>262824</v>
      </c>
    </row>
    <row r="20">
      <c r="A20" s="3" t="inlineStr">
        <is>
          <t>Increase (Decrease) in Stockholders' Equity [Roll Forward]</t>
        </is>
      </c>
    </row>
    <row r="21">
      <c r="A21" s="4" t="inlineStr">
        <is>
          <t>Stock-based compensation</t>
        </is>
      </c>
      <c r="C21" s="5" t="n">
        <v>668</v>
      </c>
      <c r="F21" s="5" t="n">
        <v>668</v>
      </c>
    </row>
    <row r="22">
      <c r="A22" s="4" t="inlineStr">
        <is>
          <t>Shares repurchased for employee tax withholdings</t>
        </is>
      </c>
      <c r="C22" s="5" t="n">
        <v>-46</v>
      </c>
      <c r="F22" s="5" t="n">
        <v>-46</v>
      </c>
    </row>
    <row r="23">
      <c r="A23" s="4" t="inlineStr">
        <is>
          <t>Shares repurchased for employee tax withholdings (shares)</t>
        </is>
      </c>
      <c r="B23" s="5" t="n">
        <v>-4176</v>
      </c>
    </row>
    <row r="24">
      <c r="A24" s="4" t="inlineStr">
        <is>
          <t>Forfeiture of common stock related to restricted shares (shares)</t>
        </is>
      </c>
      <c r="B24" s="5" t="n">
        <v>-9160</v>
      </c>
    </row>
    <row r="25">
      <c r="A25" s="4" t="inlineStr">
        <is>
          <t>Repurchase of common stock</t>
        </is>
      </c>
      <c r="B25" s="6" t="n">
        <v>-28</v>
      </c>
      <c r="C25" s="5" t="n">
        <v>-29910</v>
      </c>
      <c r="F25" s="5" t="n">
        <v>-29938</v>
      </c>
    </row>
    <row r="26">
      <c r="A26" s="4" t="inlineStr">
        <is>
          <t>Repurchase of common stock (shares)</t>
        </is>
      </c>
      <c r="B26" s="5" t="n">
        <v>-2825896</v>
      </c>
    </row>
    <row r="27">
      <c r="A27" s="4" t="inlineStr">
        <is>
          <t>Other comprehensive income (loss), net of taxes</t>
        </is>
      </c>
      <c r="E27" s="5" t="n">
        <v>104</v>
      </c>
      <c r="F27" s="5" t="n">
        <v>104</v>
      </c>
    </row>
    <row r="28">
      <c r="A28" s="4" t="inlineStr">
        <is>
          <t>Net income</t>
        </is>
      </c>
      <c r="D28" s="5" t="n">
        <v>6402</v>
      </c>
      <c r="F28" s="5" t="n">
        <v>6402</v>
      </c>
    </row>
    <row r="29">
      <c r="A29" s="4" t="inlineStr">
        <is>
          <t>Ending balance (shares) at Sep. 25, 2019</t>
        </is>
      </c>
      <c r="B29" s="5" t="n">
        <v>34893716</v>
      </c>
    </row>
    <row r="30">
      <c r="A30" s="4" t="inlineStr">
        <is>
          <t>Ending balance at Sep. 25, 2019</t>
        </is>
      </c>
      <c r="B30" s="6" t="n">
        <v>349</v>
      </c>
      <c r="C30" s="5" t="n">
        <v>329047</v>
      </c>
      <c r="D30" s="5" t="n">
        <v>-89486</v>
      </c>
      <c r="E30" s="5" t="n">
        <v>104</v>
      </c>
      <c r="F30" s="5" t="n">
        <v>240014</v>
      </c>
    </row>
    <row r="31">
      <c r="A31" s="4" t="inlineStr">
        <is>
          <t>Beginning balance (shares) at Dec. 25, 2019</t>
        </is>
      </c>
      <c r="B31" s="5" t="n">
        <v>35126582</v>
      </c>
    </row>
    <row r="32">
      <c r="A32" s="4" t="inlineStr">
        <is>
          <t>Beginning balance at Dec. 25, 2019</t>
        </is>
      </c>
      <c r="B32" s="6" t="n">
        <v>351</v>
      </c>
      <c r="C32" s="5" t="n">
        <v>330950</v>
      </c>
      <c r="D32" s="5" t="n">
        <v>-85988</v>
      </c>
      <c r="E32" s="5" t="n">
        <v>253</v>
      </c>
      <c r="F32" s="5" t="n">
        <v>245566</v>
      </c>
    </row>
    <row r="33">
      <c r="A33" s="3" t="inlineStr">
        <is>
          <t>Increase (Decrease) in Stockholders' Equity [Roll Forward]</t>
        </is>
      </c>
    </row>
    <row r="34">
      <c r="A34" s="4" t="inlineStr">
        <is>
          <t>Stock-based compensation</t>
        </is>
      </c>
      <c r="C34" s="5" t="n">
        <v>2170</v>
      </c>
      <c r="F34" s="5" t="n">
        <v>2170</v>
      </c>
    </row>
    <row r="35">
      <c r="A35" s="4" t="inlineStr">
        <is>
          <t>Issuance of common stock related to restricted stock</t>
        </is>
      </c>
      <c r="B35" s="6" t="n">
        <v>4</v>
      </c>
      <c r="C35" s="5" t="n">
        <v>-4</v>
      </c>
    </row>
    <row r="36">
      <c r="A36" s="4" t="inlineStr">
        <is>
          <t>Issuance of common stock related to restricted stock (shares)</t>
        </is>
      </c>
      <c r="B36" s="5" t="n">
        <v>439061</v>
      </c>
    </row>
    <row r="37">
      <c r="A37" s="4" t="inlineStr">
        <is>
          <t>Issuance of common stock upon exercise of stock options</t>
        </is>
      </c>
      <c r="B37" s="6" t="n">
        <v>10</v>
      </c>
      <c r="C37" s="5" t="n">
        <v>5836</v>
      </c>
      <c r="F37" s="6" t="n">
        <v>5846</v>
      </c>
    </row>
    <row r="38">
      <c r="A38" s="4" t="inlineStr">
        <is>
          <t>Issuance of common stock upon exercise of stock options (shares)</t>
        </is>
      </c>
      <c r="B38" s="5" t="n">
        <v>965736</v>
      </c>
      <c r="F38" s="5" t="n">
        <v>965736</v>
      </c>
    </row>
    <row r="39">
      <c r="A39" s="4" t="inlineStr">
        <is>
          <t>Shares repurchased for employee tax withholdings</t>
        </is>
      </c>
      <c r="C39" s="5" t="n">
        <v>-331</v>
      </c>
      <c r="F39" s="6" t="n">
        <v>-331</v>
      </c>
    </row>
    <row r="40">
      <c r="A40" s="4" t="inlineStr">
        <is>
          <t>Shares repurchased for employee tax withholdings (shares)</t>
        </is>
      </c>
      <c r="B40" s="5" t="n">
        <v>-23118</v>
      </c>
    </row>
    <row r="41">
      <c r="A41" s="4" t="inlineStr">
        <is>
          <t>Forfeiture of common stock related to restricted shares</t>
        </is>
      </c>
      <c r="B41" s="6" t="n">
        <v>-1</v>
      </c>
      <c r="C41" s="5" t="n">
        <v>1</v>
      </c>
    </row>
    <row r="42">
      <c r="A42" s="4" t="inlineStr">
        <is>
          <t>Forfeiture of common stock related to restricted shares (shares)</t>
        </is>
      </c>
      <c r="B42" s="5" t="n">
        <v>-66892</v>
      </c>
      <c r="F42" s="5" t="n">
        <v>-79303</v>
      </c>
    </row>
    <row r="43">
      <c r="A43" s="4" t="inlineStr">
        <is>
          <t>Other comprehensive income (loss), net of taxes</t>
        </is>
      </c>
      <c r="E43" s="5" t="n">
        <v>-1194</v>
      </c>
      <c r="F43" s="6" t="n">
        <v>-1194</v>
      </c>
    </row>
    <row r="44">
      <c r="A44" s="4" t="inlineStr">
        <is>
          <t>Net income</t>
        </is>
      </c>
      <c r="D44" s="5" t="n">
        <v>19019</v>
      </c>
      <c r="F44" s="5" t="n">
        <v>19019</v>
      </c>
    </row>
    <row r="45">
      <c r="A45" s="4" t="inlineStr">
        <is>
          <t>Ending balance (shares) at Sep. 23, 2020</t>
        </is>
      </c>
      <c r="B45" s="5" t="n">
        <v>36441369</v>
      </c>
    </row>
    <row r="46">
      <c r="A46" s="4" t="inlineStr">
        <is>
          <t>Ending balance at Sep. 23, 2020</t>
        </is>
      </c>
      <c r="B46" s="6" t="n">
        <v>364</v>
      </c>
      <c r="C46" s="5" t="n">
        <v>338622</v>
      </c>
      <c r="D46" s="5" t="n">
        <v>-66969</v>
      </c>
      <c r="E46" s="5" t="n">
        <v>-941</v>
      </c>
      <c r="F46" s="5" t="n">
        <v>271076</v>
      </c>
    </row>
    <row r="47">
      <c r="A47" s="4" t="inlineStr">
        <is>
          <t>Beginning balance (shares) at Jun. 24, 2020</t>
        </is>
      </c>
      <c r="B47" s="5" t="n">
        <v>35854122</v>
      </c>
    </row>
    <row r="48">
      <c r="A48" s="4" t="inlineStr">
        <is>
          <t>Beginning balance at Jun. 24, 2020</t>
        </is>
      </c>
      <c r="B48" s="6" t="n">
        <v>359</v>
      </c>
      <c r="C48" s="5" t="n">
        <v>334088</v>
      </c>
      <c r="D48" s="5" t="n">
        <v>-76889</v>
      </c>
      <c r="E48" s="5" t="n">
        <v>-999</v>
      </c>
      <c r="F48" s="5" t="n">
        <v>256559</v>
      </c>
    </row>
    <row r="49">
      <c r="A49" s="3" t="inlineStr">
        <is>
          <t>Increase (Decrease) in Stockholders' Equity [Roll Forward]</t>
        </is>
      </c>
    </row>
    <row r="50">
      <c r="A50" s="4" t="inlineStr">
        <is>
          <t>Stock-based compensation</t>
        </is>
      </c>
      <c r="C50" s="5" t="n">
        <v>909</v>
      </c>
      <c r="F50" s="5" t="n">
        <v>909</v>
      </c>
    </row>
    <row r="51">
      <c r="A51" s="4" t="inlineStr">
        <is>
          <t>Issuance of common stock related to restricted stock (shares)</t>
        </is>
      </c>
      <c r="B51" s="5" t="n">
        <v>2798</v>
      </c>
    </row>
    <row r="52">
      <c r="A52" s="4" t="inlineStr">
        <is>
          <t>Issuance of common stock upon exercise of stock options</t>
        </is>
      </c>
      <c r="B52" s="6" t="n">
        <v>6</v>
      </c>
      <c r="C52" s="5" t="n">
        <v>3675</v>
      </c>
      <c r="F52" s="5" t="n">
        <v>3681</v>
      </c>
    </row>
    <row r="53">
      <c r="A53" s="4" t="inlineStr">
        <is>
          <t>Issuance of common stock upon exercise of stock options (shares)</t>
        </is>
      </c>
      <c r="B53" s="5" t="n">
        <v>593180</v>
      </c>
    </row>
    <row r="54">
      <c r="A54" s="4" t="inlineStr">
        <is>
          <t>Shares repurchased for employee tax withholdings</t>
        </is>
      </c>
      <c r="C54" s="5" t="n">
        <v>-51</v>
      </c>
      <c r="F54" s="5" t="n">
        <v>-51</v>
      </c>
    </row>
    <row r="55">
      <c r="A55" s="4" t="inlineStr">
        <is>
          <t>Shares repurchased for employee tax withholdings (shares)</t>
        </is>
      </c>
      <c r="B55" s="5" t="n">
        <v>-2925</v>
      </c>
    </row>
    <row r="56">
      <c r="A56" s="4" t="inlineStr">
        <is>
          <t>Forfeiture of common stock related to restricted shares</t>
        </is>
      </c>
      <c r="B56" s="6" t="n">
        <v>-1</v>
      </c>
      <c r="C56" s="5" t="n">
        <v>1</v>
      </c>
    </row>
    <row r="57">
      <c r="A57" s="4" t="inlineStr">
        <is>
          <t>Forfeiture of common stock related to restricted shares (shares)</t>
        </is>
      </c>
      <c r="B57" s="5" t="n">
        <v>-5806</v>
      </c>
    </row>
    <row r="58">
      <c r="A58" s="4" t="inlineStr">
        <is>
          <t>Other comprehensive income (loss), net of taxes</t>
        </is>
      </c>
      <c r="E58" s="5" t="n">
        <v>58</v>
      </c>
      <c r="F58" s="5" t="n">
        <v>58</v>
      </c>
    </row>
    <row r="59">
      <c r="A59" s="4" t="inlineStr">
        <is>
          <t>Net income</t>
        </is>
      </c>
      <c r="D59" s="5" t="n">
        <v>9920</v>
      </c>
      <c r="F59" s="5" t="n">
        <v>9920</v>
      </c>
    </row>
    <row r="60">
      <c r="A60" s="4" t="inlineStr">
        <is>
          <t>Ending balance (shares) at Sep. 23, 2020</t>
        </is>
      </c>
      <c r="B60" s="5" t="n">
        <v>36441369</v>
      </c>
    </row>
    <row r="61">
      <c r="A61" s="4" t="inlineStr">
        <is>
          <t>Ending balance at Sep. 23, 2020</t>
        </is>
      </c>
      <c r="B61" s="6" t="n">
        <v>364</v>
      </c>
      <c r="C61" s="6" t="n">
        <v>338622</v>
      </c>
      <c r="D61" s="6" t="n">
        <v>-66969</v>
      </c>
      <c r="E61" s="6" t="n">
        <v>-941</v>
      </c>
      <c r="F61" s="6" t="n">
        <v>2710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3, 2020</t>
        </is>
      </c>
      <c r="C2" s="2" t="inlineStr">
        <is>
          <t>Sep. 25, 2019</t>
        </is>
      </c>
    </row>
    <row r="3">
      <c r="A3" s="3" t="inlineStr">
        <is>
          <t>Cash flows from operating activities:</t>
        </is>
      </c>
    </row>
    <row r="4">
      <c r="A4" s="4" t="inlineStr">
        <is>
          <t>Net income</t>
        </is>
      </c>
      <c r="B4" s="6" t="n">
        <v>19019</v>
      </c>
      <c r="C4" s="6" t="n">
        <v>21402</v>
      </c>
    </row>
    <row r="5">
      <c r="A5" s="3" t="inlineStr">
        <is>
          <t>Adjustments to reconcile net income to net cash flows provided by operating activities:</t>
        </is>
      </c>
    </row>
    <row r="6">
      <c r="A6" s="4" t="inlineStr">
        <is>
          <t>Depreciation and amortization</t>
        </is>
      </c>
      <c r="B6" s="5" t="n">
        <v>12629</v>
      </c>
      <c r="C6" s="5" t="n">
        <v>13558</v>
      </c>
    </row>
    <row r="7">
      <c r="A7" s="4" t="inlineStr">
        <is>
          <t>Bad debt expense</t>
        </is>
      </c>
      <c r="B7" s="5" t="n">
        <v>190</v>
      </c>
    </row>
    <row r="8">
      <c r="A8" s="4" t="inlineStr">
        <is>
          <t>Stock-based compensation expense</t>
        </is>
      </c>
      <c r="B8" s="5" t="n">
        <v>2170</v>
      </c>
      <c r="C8" s="5" t="n">
        <v>1797</v>
      </c>
    </row>
    <row r="9">
      <c r="A9" s="4" t="inlineStr">
        <is>
          <t>Income tax receivable agreement expense (income)</t>
        </is>
      </c>
      <c r="B9" s="5" t="n">
        <v>26</v>
      </c>
      <c r="C9" s="5" t="n">
        <v>-120</v>
      </c>
    </row>
    <row r="10">
      <c r="A10" s="4" t="inlineStr">
        <is>
          <t>Loss on disposition of restaurants</t>
        </is>
      </c>
      <c r="C10" s="5" t="n">
        <v>5062</v>
      </c>
    </row>
    <row r="11">
      <c r="A11" s="4" t="inlineStr">
        <is>
          <t>Loss on disposal of assets</t>
        </is>
      </c>
      <c r="B11" s="5" t="n">
        <v>156</v>
      </c>
      <c r="C11" s="5" t="n">
        <v>213</v>
      </c>
    </row>
    <row r="12">
      <c r="A12" s="4" t="inlineStr">
        <is>
          <t>Impairment of property and equipment</t>
        </is>
      </c>
      <c r="B12" s="5" t="n">
        <v>3478</v>
      </c>
      <c r="C12" s="5" t="n">
        <v>283</v>
      </c>
    </row>
    <row r="13">
      <c r="A13" s="4" t="inlineStr">
        <is>
          <t>Amortization of deferred financing costs</t>
        </is>
      </c>
      <c r="B13" s="5" t="n">
        <v>189</v>
      </c>
      <c r="C13" s="5" t="n">
        <v>189</v>
      </c>
    </row>
    <row r="14">
      <c r="A14" s="4" t="inlineStr">
        <is>
          <t>Amortization of favorable and unfavorable leases, net</t>
        </is>
      </c>
      <c r="C14" s="5" t="n">
        <v>-362</v>
      </c>
    </row>
    <row r="15">
      <c r="A15" s="4" t="inlineStr">
        <is>
          <t>Deferred income taxes, net</t>
        </is>
      </c>
      <c r="B15" s="5" t="n">
        <v>-110</v>
      </c>
      <c r="C15" s="5" t="n">
        <v>8583</v>
      </c>
    </row>
    <row r="16">
      <c r="A16" s="3" t="inlineStr">
        <is>
          <t>Changes in operating assets and liabilities:</t>
        </is>
      </c>
    </row>
    <row r="17">
      <c r="A17" s="4" t="inlineStr">
        <is>
          <t>Accounts and other receivables, net</t>
        </is>
      </c>
      <c r="B17" s="5" t="n">
        <v>-2527</v>
      </c>
      <c r="C17" s="5" t="n">
        <v>-1257</v>
      </c>
    </row>
    <row r="18">
      <c r="A18" s="4" t="inlineStr">
        <is>
          <t>Inventories</t>
        </is>
      </c>
      <c r="B18" s="5" t="n">
        <v>72</v>
      </c>
      <c r="C18" s="5" t="n">
        <v>261</v>
      </c>
    </row>
    <row r="19">
      <c r="A19" s="4" t="inlineStr">
        <is>
          <t>Prepaid expenses and other current assets</t>
        </is>
      </c>
      <c r="B19" s="5" t="n">
        <v>3163</v>
      </c>
      <c r="C19" s="5" t="n">
        <v>868</v>
      </c>
    </row>
    <row r="20">
      <c r="A20" s="4" t="inlineStr">
        <is>
          <t>Other assets</t>
        </is>
      </c>
      <c r="B20" s="5" t="n">
        <v>159</v>
      </c>
      <c r="C20" s="5" t="n">
        <v>-118</v>
      </c>
    </row>
    <row r="21">
      <c r="A21" s="4" t="inlineStr">
        <is>
          <t>Accounts payable</t>
        </is>
      </c>
      <c r="B21" s="5" t="n">
        <v>476</v>
      </c>
      <c r="C21" s="5" t="n">
        <v>-1657</v>
      </c>
    </row>
    <row r="22">
      <c r="A22" s="4" t="inlineStr">
        <is>
          <t>Accrued salaries and vacation</t>
        </is>
      </c>
      <c r="B22" s="5" t="n">
        <v>1311</v>
      </c>
      <c r="C22" s="5" t="n">
        <v>2259</v>
      </c>
    </row>
    <row r="23">
      <c r="A23" s="4" t="inlineStr">
        <is>
          <t>Accrued insurance</t>
        </is>
      </c>
      <c r="B23" s="5" t="n">
        <v>816</v>
      </c>
      <c r="C23" s="5" t="n">
        <v>1863</v>
      </c>
    </row>
    <row r="24">
      <c r="A24" s="4" t="inlineStr">
        <is>
          <t>Income taxes payable</t>
        </is>
      </c>
      <c r="B24" s="5" t="n">
        <v>2264</v>
      </c>
      <c r="C24" s="5" t="n">
        <v>102</v>
      </c>
    </row>
    <row r="25">
      <c r="A25" s="4" t="inlineStr">
        <is>
          <t>Other accrued expenses and liabilities</t>
        </is>
      </c>
      <c r="B25" s="5" t="n">
        <v>-9962</v>
      </c>
      <c r="C25" s="5" t="n">
        <v>-21031</v>
      </c>
    </row>
    <row r="26">
      <c r="A26" s="4" t="inlineStr">
        <is>
          <t>Net cash flows provided by operating activities</t>
        </is>
      </c>
      <c r="B26" s="5" t="n">
        <v>33519</v>
      </c>
      <c r="C26" s="5" t="n">
        <v>31895</v>
      </c>
    </row>
    <row r="27">
      <c r="A27" s="3" t="inlineStr">
        <is>
          <t>Cash flows from investing activities:</t>
        </is>
      </c>
    </row>
    <row r="28">
      <c r="A28" s="4" t="inlineStr">
        <is>
          <t>Proceeds from disposition of restaurants</t>
        </is>
      </c>
      <c r="C28" s="5" t="n">
        <v>4770</v>
      </c>
    </row>
    <row r="29">
      <c r="A29" s="4" t="inlineStr">
        <is>
          <t>Purchase of property and equipment</t>
        </is>
      </c>
      <c r="B29" s="5" t="n">
        <v>-4349</v>
      </c>
      <c r="C29" s="5" t="n">
        <v>-10848</v>
      </c>
    </row>
    <row r="30">
      <c r="A30" s="4" t="inlineStr">
        <is>
          <t>Net cash flows used in investing activities</t>
        </is>
      </c>
      <c r="B30" s="5" t="n">
        <v>-4349</v>
      </c>
      <c r="C30" s="5" t="n">
        <v>-6078</v>
      </c>
    </row>
    <row r="31">
      <c r="A31" s="3" t="inlineStr">
        <is>
          <t>Cash flows from financing activities:</t>
        </is>
      </c>
    </row>
    <row r="32">
      <c r="A32" s="4" t="inlineStr">
        <is>
          <t>Minimum tax withholdings related to net share settlements</t>
        </is>
      </c>
      <c r="B32" s="5" t="n">
        <v>-331</v>
      </c>
      <c r="C32" s="5" t="n">
        <v>-341</v>
      </c>
    </row>
    <row r="33">
      <c r="A33" s="4" t="inlineStr">
        <is>
          <t>Payments on revolver and swingline loan</t>
        </is>
      </c>
      <c r="B33" s="5" t="n">
        <v>-65700</v>
      </c>
      <c r="C33" s="5" t="n">
        <v>-15000</v>
      </c>
    </row>
    <row r="34">
      <c r="A34" s="4" t="inlineStr">
        <is>
          <t>Borrowings on revolver and swingline loan</t>
        </is>
      </c>
      <c r="B34" s="5" t="n">
        <v>52500</v>
      </c>
      <c r="C34" s="5" t="n">
        <v>42000</v>
      </c>
    </row>
    <row r="35">
      <c r="A35" s="4" t="inlineStr">
        <is>
          <t>Proceeds from issuance of common stock upon exercise of stock options, net of expenses</t>
        </is>
      </c>
      <c r="B35" s="5" t="n">
        <v>5846</v>
      </c>
      <c r="C35" s="5" t="n">
        <v>80</v>
      </c>
    </row>
    <row r="36">
      <c r="A36" s="4" t="inlineStr">
        <is>
          <t>Payment of obligations under finance leases</t>
        </is>
      </c>
      <c r="B36" s="5" t="n">
        <v>-26</v>
      </c>
      <c r="C36" s="5" t="n">
        <v>-61</v>
      </c>
    </row>
    <row r="37">
      <c r="A37" s="4" t="inlineStr">
        <is>
          <t>Stock buybacks</t>
        </is>
      </c>
      <c r="C37" s="5" t="n">
        <v>-47395</v>
      </c>
    </row>
    <row r="38">
      <c r="A38" s="4" t="inlineStr">
        <is>
          <t>Net cash flows used in financing activities</t>
        </is>
      </c>
      <c r="B38" s="5" t="n">
        <v>-7711</v>
      </c>
      <c r="C38" s="5" t="n">
        <v>-20717</v>
      </c>
    </row>
    <row r="39">
      <c r="A39" s="4" t="inlineStr">
        <is>
          <t>Increase in cash and cash equivalents</t>
        </is>
      </c>
      <c r="B39" s="5" t="n">
        <v>21459</v>
      </c>
      <c r="C39" s="5" t="n">
        <v>5100</v>
      </c>
    </row>
    <row r="40">
      <c r="A40" s="4" t="inlineStr">
        <is>
          <t>Cash and cash equivalents, beginning of period</t>
        </is>
      </c>
      <c r="B40" s="5" t="n">
        <v>8070</v>
      </c>
      <c r="C40" s="5" t="n">
        <v>6969</v>
      </c>
    </row>
    <row r="41">
      <c r="A41" s="4" t="inlineStr">
        <is>
          <t>Cash and cash equivalents, end of period</t>
        </is>
      </c>
      <c r="B41" s="5" t="n">
        <v>29529</v>
      </c>
      <c r="C41" s="5" t="n">
        <v>12069</v>
      </c>
    </row>
    <row r="42">
      <c r="A42" s="3" t="inlineStr">
        <is>
          <t>Supplemental cash flow information</t>
        </is>
      </c>
    </row>
    <row r="43">
      <c r="A43" s="4" t="inlineStr">
        <is>
          <t>Cash paid during the period for interest</t>
        </is>
      </c>
      <c r="B43" s="5" t="n">
        <v>2381</v>
      </c>
      <c r="C43" s="5" t="n">
        <v>2400</v>
      </c>
    </row>
    <row r="44">
      <c r="A44" s="4" t="inlineStr">
        <is>
          <t>Cash paid during the period for income taxes</t>
        </is>
      </c>
      <c r="B44" s="5" t="n">
        <v>1632</v>
      </c>
      <c r="C44" s="5" t="n">
        <v>268</v>
      </c>
    </row>
    <row r="45">
      <c r="A45" s="4" t="inlineStr">
        <is>
          <t>Unpaid purchases of property and equipment</t>
        </is>
      </c>
      <c r="B45" s="6" t="n">
        <v>881</v>
      </c>
      <c r="C45" s="5" t="n">
        <v>2577</v>
      </c>
    </row>
    <row r="46">
      <c r="A46" s="4" t="inlineStr">
        <is>
          <t>Unpaid stock buybacks</t>
        </is>
      </c>
      <c r="C46" s="6" t="n">
        <v>10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23, 2020</t>
        </is>
      </c>
    </row>
    <row r="3">
      <c r="A3" s="3" t="inlineStr">
        <is>
          <t>Accounting Policies [Abstract]</t>
        </is>
      </c>
    </row>
    <row r="4">
      <c r="A4" s="4" t="inlineStr">
        <is>
          <t>Basis of Presentation and Summary of Significant Accounting Policies</t>
        </is>
      </c>
      <c r="B4" s="4" t="inlineStr">
        <is>
          <t xml:space="preserve">EL POLLO LOCO HOLDINGS, INC. NOTES TO CONDENSED CONSOLIDATED FINANCIAL STATEMENTS (UNAUDITED) 1. BASIS OF PRESENTATION AND SUMMARY OF SIGNIFICANT ACCOUNTING POLICIES Overview El Pollo Loco Holdings, Inc. (“Holdings”) is a Delaware corporation headquartered in Costa Mesa, California. Holdings and its direct and indirect subsidiaries are collectively referred to herein as “we,” “us” or the “Company.” The Company’s activities are conducted principally through its indirect wholly-owned subsidiary, El Pollo Loco, Inc. (“EPL”), which develops, franchises, licenses, and operates quick-service restaurants under the name El Pollo Loco® and operates under one operating segment. At September 23, 2020, the Company operated 196 and franchised 282 El Pollo Loco restaurants. 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presentation of the Company’s consolidated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25, 2019.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20 is a 53-week year ending on December 30, 2020, and fiscal 2019 was a 52-week year ending on December 25, 2019. Revenues, expenses, and other financial and operational figures may be elevated in a 53-week year. Holdings has no material assets or operations. Holdings and Holdings’ direct subsidiary, EPL Intermediate, Inc. (“Intermediate”), guarantee EPL’s 2018 Revolver (as defined below) on a full and unconditional basis (see Note 4), and Intermediate has no subsidiaries other than EPL. EPL is a separate and distinct legal entity and has no obligation to make funds available to Intermediate. EPL and Intermediate may pay dividends to Intermediate and to Holdings, respectively, subject to the terms of the 2018 Revolver. Principles of Consolidation The accompanying condensed consolidated financial statements include the accounts of Holdings and its wholly owned subsidiaries. All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s reported. Actual results could materially differ from those estimates. The Company’s significant estimates include estimates for impairment of goodwill, intangible assets and property and equipment, insurance reserves, lease accounting matters, stock-based compensation, income tax receivable agreement liability, contingent liabilities and income tax valuation allowances. COVID-19 On January 30, 2020, the World Health Organization (“WHO”) announced a global health emergency because of a new strain of coronavirus originating in Wuhan, China ("COVID-19") and the risks to the international community as the virus spreads globally beyond its point of origin. On March 11, 2020, the WHO classified the COVID-19 outbreak as a pandemic, based on the rapid increase in exposure globally. The COVID-19 pandemic has significantly disrupted consumer demand, as well as the Company’s restaurant operations. Following the pandemic declaration in March 2020, federal, state and local governments began to respond to the public health crisis by requiring social distancing, "stay at home" directives, and restaurant restrictions - including government-mandated dining room closures - that limited business to off-premise services only (take-out, drive-thru and delivery). Historically, approximately 20% of the Company’s sales are associated with dine-in service. In May 2020, the “stay at home” directive was modified in most areas in which the Company operates, allowing for the opening of lower-risk workplaces, including restaurants, but with restrictions such as limited capacity. However, in July a surge in the COVID-19 pandemic caused many state and local governments to re-implement certain additional restrictions to try and contain the spread of the virus. As of September 23, 2020, the majority of the Company’s restaurants were permitted to be open with limited capacity; however, while most of the Company’s markets outside of California have dining rooms open at a limited capacity, the majority of the Company’s restaurants in California are continuing to operate on a take-away, mobile pick-up and delivery basis, as well as maintaining drive-thru operations where available, in order to protect their employees not The full impact of the COVID-19 outbreak continues to evolve as of the date of this report. Management has taken precautionary actions, such as initially drawing on its 2018 Revolver, which has since been paid down (see Note 4), temporarily suspending all but essential capital spending and share repurchase activity, reevaluating essential support center general and administrative expenses and fine-tuning its restaurant labor model based on indoor dining room restrictions, limited dining room capacity in restaurants located in geographies where indoor dining is permitted, dining room closures and fluctuating sales volumes. Additionally, management delayed making April, May and June rent payments on the majority of its leased properties and has reached agreements for rent abatement and/or deferment with the Company’s landlords for those properties. See Note 5 “Other Accrued Expenses and Current Liabilities” and Note 6 “Other Noncurrent Liabilities” for details of these balances. For our franchisees, we deferred 50% of their April royalties until July 1, 2020, when such royalties began to be repaid in even monthly installments over the remainder of fiscal 2020. In addition, we deferred 100% of our franchisees’ 2020 remodel and new restaurant build requirements until 2021 Management is continually evaluating the impact of the global crisis on its financial condition, liquidity, operations, suppliers, industry, and workforce and will take additional actions as necessary. The disruption in operations led to the Company considering the impact of the COVID-19 pandemic on its liquidity, debt covenant compliance, and recoverability of long-lived and ROU assets, goodwill and intangible assets, among others. If these disruptions to the Company’s operations from the COVID-19 pandemic continue or worsen, they may have a material negative impact on the Company’s consolidated financial condition, future results of operations and liquidity. The extent of such negative impact will depend, in part, on the longevity and severity of the COVID-19 pandemic. Due to the rapid development and fluidity of this situation, the Company cannot determine the ultimate impact that the COVID-19 pandemic will have on the Company’s consolidated financial condition, liquidity, and future results of operations, and therefore any prediction as to the ultimate materiality of the adverse impact on the Company’s consolidated financial condition, liquidity, and future results of operations is uncertain. Subsequent Events Subsequent to September 23, 2020, the Company has temporarily closed eight restaurants, typically for one Subsequent to September 23, 2020, the Company made a voluntary $28.0 million pre-payment on its 2018 Revolver. As of October 30, 2020, the Company had $55.8 million in outstanding borrowings under the 2018 Revolver and $85.8 million in borrowing availability. The Company has evaluated subsequent events that have occurred after September 23, 2020, and determined that there were no other events or transactions occurring during this reporting period that require recognition or disclosure in the condensed consolidated financial statements. Cash and Cash Equivalents The Company considers all highly-liquid instruments with an original maturity of three months or less at the date of purchase to be cash equivalents. Liquidity The Company’s principal liquidity and capital requirements are new restaurants, existing restaurant capital investments (remodels and maintenance), interest payments on our debt, lease obligations and working capital and general corporate needs. At September 23, 2020, the Company’s total debt was $83.8 million.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nd available cash of $29.5 million at September 23, 2020 will be adequate to meet the Company’s liquidity needs for the next twelve months from the date of filing of these condensed consolidated financial statements. However, depending on the severity and longevity of the COVID-19 pandemic, Gain on Recovery of Insurance Proceeds, Lost Profits During the thirteen and thirty-nine weeks ended September 23, 2020, the Company received business interruption insurance proceeds of $2.0 million, primarily related to restaurant sales losses and expenses related to the COVID-19 pandemic and resulting dining room closures. Recovery of Securities Class Action Legal Expenses and Other Insurance Claims During the thirty-nine weeks ended September 23, 2020, the Company received insurance proceeds of $0.1 million related to a property claim. During the thirty-nine weeks ended September 25, 2019, the Company received insurance proceeds of $10.0 million related to the settlement of a securities class action lawsuit. See Note 7, “Commitments and Contingencies, Legal Matters.” Loss on Disposition of Restaurants During the thirty-nine weeks ended September 25, 2019, the Company completed the sale of four company-operated restaurants within the San Francisco area to an existing franchisee and seven company-operated restaurants in the Phoenix area to another existing franchisee. The Company determined that these restaurant dispositions represent multiple element arrangements, and as a result, the cash consideration received was allocated to the separate elements based on their relative standalone selling price. Cash proceeds included upfront consideration for the sale of the restaurants and franchise fees, as well as future cash consideration for royalties and lease payments. The Company considered the future lease payments in allocating the initial cash consideration received. The cash consideration per restaurant for franchise fees is consistent with the amounts stated in the related franchise agreements, which are charged for separate standalone arrangements. The Company initially defers and subsequently recognizes the franchise fees over the term of the franchise agreement. Future royalty income is also recognized in revenue as earned. ​ These sales resulted in cash proceeds of $4.8 million and a net loss on sale of restaurants of $5.1 million for the thirty-nine weeks ended September 25, 2019. These restaurants have been included in the total number of franchised El Pollo Loco restaurants since completion of their sales. ​ Recently Adopted Accounting Pronouncements In March 2020, the Financial Accounting Standards Board ("FASB") issued Accounting Standards Update ("ASU") No. 2020-04, "Reference Rate Reform (Topic 848): Facilitation of the Effects of Reference Rate Reform on Financial Reporting," which provides optional guidance, for a limited time, to ease the potential burden in accounting for or recognizing the effects of reference rate reform on financial reporting. ASU 2020-04 is effective for a limited time, from March 12, 2020, through December 31, 2022. The Company adopted this ASU on March 12, 2020. The adoption of ASU 2020-04 did not have a significant impact on the Company’s consolidated financial position or results of operations. In February 2018, the FASB issued ASU No. 2018-13, "Fair Value Measurement (Topic 820): Disclosure Framework—Changes to the Disclosure Requirements for Fair Value Measurement," which finalizes proposed ASU No. 2015-350, and of the same name as part of its disclosure framework project, which focuses on improving the effectiveness of disclosures in the notes to financial statements by facilitating clear communication of the information required by U.S. GAAP that is most important to users of each entity’s financial statements. The Company adopted ASU No. 2018-13 during the first quarter of 2020. The adoption of ASU 2018-13 did not have a significant impact on the Company’s consolidated financial position or results of operations. In June 2016, the FASB issued ASU No. 2016-13, "Financial Instruments—Credit Losses (Topic 326): Measurement of Credit Losses on Financial Instruments," which finalizes proposed ASU No. 2012-260 "Financial Instruments—Credit Losses (Subtopic 825-15)" and adds Topic 326 "Financial Instruments—Credit Losse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inform credit loss estimates. The Company adopted ASU No. 2016-13 during the first quarter of 2020. The adoption of ASU 2016-03 did not have a significant impact on the Company’s consolidated financial position or results of operations. Recent Accounting Pronouncements Not Yet Adopted In December 2019, the FASB issued ASU No. 2019-12, "Income Taxes (Topic 740): Simplifying the Accounting for Income Taxes", which modifies Topic 740 to simplify the accounting for income taxes. ASU 2019-12 is effective for financial statements issued for annual periods beginning after December 15, 2020, and for the interim periods therein. The adoption of ASU 2019-12 is not expected to have a significant impact on the Company’s consolidated financial position or results of operations. Concentration of Risk Cash and cash equivalents are maintained at financial institutions and, at times, these balances may exceed federally-insured limits. The Company has never experienced any losses related to these balances. The Company had no supplier to whom amounts due totaled more than 10% of the Company’s accounts payable at September 23, 2020. At December 25, 2019, the Company had one supplier to whom amounts due totaled 11.7% of the Company’s accounts payable. Purchases from the Company’s largest supplier totaled 26.7% and 26.8% of total expenses for the thirteen and thirty-nine weeks ended September 23, 2020, respectively, and 29.0% and 28.9% of total expenses for the thirteen and thirty-nine weeks ended September 25, 2019. Company-operated and franchised restaurants in the greater Los Angeles area generated, in the aggregate, approximately 71.2% and 71.5% of total revenue for the thirteen and thirty-nine weeks ended September 23, 2020, respectively, and 71.5% and 70.0% for the thirteen and thirty-nine weeks ended September 25, 2019. Goodwill and Indefinite 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r closur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determined there was no decrement of goodwill related to the disposition of restaurants during the thirteen and thirty-nine weeks ended September 25, 2019. The Company performs an annual impairment test for goodwill during the fourth fiscal quarter of each year, or more frequently if impairment indicators arise. The Company reviews goodwill for impairment utilizing either a qualitative assessment or a fair value test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the reporting unit’s fair value; however, the loss recognized cannot exceed the total amount of goodwill allocated to that reporting unit. The Company performs an annual impairment test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recognized as an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Due to the recent impact of the COVID-19 pandemic to the global economy, including but not limited to, the volatility of the Company’s stock price as well as that of its competitors and the challenging environment for the restaurant industry generally, the Company determined that there were indicators of potential impairment of its goodwill and indefinite-lived intangible assets during the thirteen and thirty-nine weeks ended September 23, 2020. As such, the Company performed an impairment assessment for both goodwill and indefinite-lived intangible assets and concluded that the fair value of these assets substantially exceeded their carrying values. Accordingly, the Company did not record any impairment to its goodwill or indefinite-lived intangible assets during the thirteen and thirty-nine weeks ended September 23, 2020. T he ultimate severity and longevity of the COVID-19 pandemic is unknown, and therefore,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Observable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During fiscal 2019, the Company entered into an interest rate swap, which is required to be measured at fair value on a recurring basis. The fair value was determined based on Level 2 inputs, which include valuation models, as reported by the Company’s counterparty. These valuation models use a discounted cash flow analysis on the cash flows of the derivative based on the terms of the contract and the forward yield curves adjusted for the Company’s credit risk. The key inputs for the valuation models are observable market prices, discount rates, and forward yield curves. See Note 4. “Long-Term Debt" for further discussion regarding our interest rate swaps. The following table presents fair value for the interest rate swap at September 23, 2020 (in thousands): ​ ​ ​ ​ ​ ​ ​ ​ ​ ​ ​ ​ ​ ​ ​ ​ ​ ​ ​ Fair Value Measurements Using ​ Fair Value Level 1 Level 2 Level 3 Other non-current liabilities - Interest rate swap ​ $ 1,328 ​ $ — ​ $ 1,328 ​ $ — ​ The following table presents fair value for the interest rate swap at December 25, 2019 (in thousands): ​ ​ ​ ​ ​ ​ ​ ​ ​ ​ ​ ​ ​ ​ ​ ​ ​ ​ ​ Fair Value Measurements Using ​ Fair Value Level 1 Level 2 Level 3 Other assets - Interest rate swap ​ $ 360 ​ $ — ​ $ 360 ​ $ — ​ Certain assets and liabilities are measured at fair value on a nonrecurring basis. In other words, the instruments are not measured at fair value on an ongoing basis, but are subject to fair value adjustments only in certain circumstances (e.g. when there is evidence of impairment). The following non-financial instruments were measured at fair value, on a nonrecurring basis, as of and for the thirteen and thirty-nine weeks ended September 23, 2020, reflecting certain property and equipment assets and right-of-use (“ROU”) assets, for which an impairment loss was recognized during the corresponding periods, as discussed immediately below under "Impairment of Long-Lived Assets and ROU Assets." (in thousands): ​ ​ ​ ​ ​ ​ ​ ​ ​ ​ ​ ​ ​ ​ ​ ​ ​ ​ ​ ​ ​ ​ ​ ​ ​ ​ ​ ​ Thirteen Weeks ​ Thirty-Nine Weeks ​ ​ ​ ​ ​ Fair Value Measurements at September 23, 2020 Using ​ Ended September 23, 2020 ​ Ended September 23, 2020 ​ Total Level 1 Level 2 Level 3 ​ Impairment Losses ​ Impairment Losses Certain property and equipment owned, net ​ $ — ​ $ — ​ $ — ​ $ — $ 1,506 ​ $ 2,935 Certain ROU assets, net ​ $ 911 ​ $ — ​ $ — ​ $ 911 ​ $ — ​ $ 543 ​ ​ The following non-financial instruments were measured at fair value on a nonrecurring basis as of and for the thirteen and thirty-nine weeks ended September 25, 2019, reflecting certain property and equipment assets for which an impairment loss was recognized during the corresponding periods, as discussed immediately below under "Impairment of Long-Lived Assets and ROU Assets" (in thousands): ​ ​ ​ ​ ​ ​ ​ ​ ​ ​ ​ ​ ​ ​ ​ ​ ​ ​ ​ ​ ​ ​ ​ ​ ​ ​ ​ ​ ​ ​ ​ ​ ​ ​ Thirteen Weeks ​ Thirty-Nine Weeks ​ ​ ​ ​ ​ Fair Value Measurements at September 25, 2019 Using ​ Ended September 25, 2019 ​ Ended September 25, 2019 ​ Total Level 1 Level 2 Level 3 Impairment Losses Impairment Losses Certain property and equipment owned, net ​ $ — ​ $ — ​ $ — ​ $ — $ 56 ​ $ 283 ​ Impairment of Long-Lived Assets and ROU Assets The Company reviews its long-lived and ROU assets for impairment on a restaurant-by-restaurant basis whenever events or changes in circumstances indicate that the carrying value of certain long-lived and ROU assets may not be recoverable. The Company considers a triggering event related to long-lived assets or ROU assets in a net asset position to have occurred related to a specific restaurant if the restaurant’s cash flows for the last twelve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subleased and future estimated sublease income is less than lease payments under the head lease.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occurred during each of the thirteen and thirty-nine weeks ended September 23, 2020 that required an impairment review of the Company’s long-lived and ROU assets. Based on the results of the analysis, the Company recorded non-cash impairment charges of $1.5 million and $3.5 million for the thirteen and thirty-nine weeks ended September 23, 2020, respectively, primarily related to the carrying value of the ROU assets of one restaurant in Texas and the long-lived assets of four restaurants in California. The Company recorded a non-cash impairment charge of $0.1 million and $0.3 million for the thirteen and thirty-nine weeks ended September 25, 2019, respectively, primarily related to the carrying value of one restaurant in California. Given the inherent uncertainty in projecting results for newer restaurants in newer markets, as well as the impact of the COVID-19 pandemic, the Company is monitoring the recoverability of the carrying value of the assets of several restaurants on an ongoing basis. For these restaurants, if expected performance is not realized, an impairment charge may be recognized in future periods, and such charge could be material. Closed-Store Reserves When a restaurant is closed, the Company will evaluate the ROU asset for impairment, based on anticipated sublease recoveries. The remaining value of the ROU asset is amortized on a straight-line basis, with the expense recognized in closed-store reserve expense. Additionally, any property tax and common area maintenance ("CAM") payments relating to closed restaurants are included within closed-store expense. During the thirteen and thirty-nine weeks ended September 23, 2020, the Company recognized $0.3 million and $1.1 million of closed-store reserve expense related to the amortization of ROU assets, property taxes and CAM payments for its closed locations. During the thirty-nine weeks ended September 25, 2019, the Company closed one restaurant in California and one restaurant in Texas, and recognized $0.3 million and $1.0 million of closed-store reserve expense for the thirteen and thirty-nine weeks ended September 25, 2019, respectively, primarily related to the amortization of ROU assets, property taxes and CAM payments for its closed locations. Derivative Financial Instruments The Company uses an interest rate swap, a derivative instrument, to hedge interest rate risk and not for trading purposes. The derivative contract is entered into with a financial institution. The Company records the derivative instrument on its condensed consolidated balance sheets at fair value. The derivative instrument qualifies as a hedging instrument in a qualifying cash flow hedge relationship, and the gain or loss on the derivative instrument is reported as a component of accumulated other comprehensive (loss) income ("AOCI") and reclassified into earnings in the same period or periods during which the hedged transaction affects earnings. For any derivative instruments not designated as hedging instruments, the gain or loss will be recognized in earnings immediately. If a derivative previously designated as a hedge is terminated, or no longer meets the qualifications for hedge accounting, any balances in AOCI will be reclassified to earnings immediately. As a result of the use of an interest rate swap, the Company is exposed to risk that the counterparty will fail to meet their contractual obligations. To mitigate the counterparty credit risk, the Company will only enter into contracts with major financial institutions, based upon their credit ratings and other factors, and will continue to assess the creditworthiness of the counterparty. As of September 23, 2020, the counterparty to the Company’s interest rate swap has performed in accordance with its contractual obligation. 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to reserve the portion of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consolidated financial position, results of operations, and cash flows. The Company’s policy is to recognize interest and penalties related to income tax matters in income tax expense. The Company had no accrual for interest or penalties at September 23, 2020 or at December 25, 2019. During the thirteen and thirty-nine weeks ended September 23, 2020 the Company recognized interest of $0.1 million related to the Notice of Proposed Adjustment (“NOPA”), discussed below. The Company did not recognize interest or penalties during the thirteen and thirty-nine weeks ended September 25, 2019, since there were no material unrecognized tax benefits. Management believes no material changes to the amount of unrecognized tax benefits will occur within the next twelve months. On July 30, 2014, the Company entered into the income tax receivable agreement (the "TRA"), which calls for the Company to pay to its pre-IPO stockholders 85% of the savings in cash that the Company realizes in its income taxes as a result of utilizing its net operating losses and other tax attributes attributable to preceding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23, 2020</t>
        </is>
      </c>
    </row>
    <row r="3">
      <c r="A3" s="3" t="inlineStr">
        <is>
          <t>Property, Plant and Equipment [Abstract]</t>
        </is>
      </c>
    </row>
    <row r="4">
      <c r="A4" s="4" t="inlineStr">
        <is>
          <t>Property and Equipment</t>
        </is>
      </c>
      <c r="B4" s="4" t="inlineStr">
        <is>
          <t xml:space="preserve">2. PROPERTY AND EQUIPMENT The costs and related accumulated depreciation and amortization of major classes of property and equipment are as follows (in thousands): ​ ​ ​ ​ ​ ​ ​ ​ ​ September 23, 2020 December 25, 2019 Land ​ $ 12,323 ​ $ 12,323 Buildings and improvements ​ 147,413 ​ 144,794 Other property and equipment ​ 76,142 ​ 75,234 Construction in progress ​ 2,120 ​ 4,213 ​ ​ 237,998 ​ 236,564 Less: accumulated depreciation and amortization ​ (157,453) ​ (144,786) ​ ​ $ 80,545 ​ $ 91,778 ​ Depreciation expense was $4.1 million and $4.3 million for the thirteen weeks ended September 23, 2020 and September 25, 2019, respectively, and $12.6 million and $13.6 million for the thirty-nine weeks September 23, 2020 and September 25, 2019, respectively Based on the Company’s review of its long-lived assets for impairment, the Company recorded non-cash impairment charges of $1.5 million and $2.9 million for the thirteen and thirty-nine weeks ended September 23, 2020, respectively, primarily related to the carrying value of the assets of four restaurants in California. During the thirteen and thirty-nine weeks ended September 25, 2019, the Company recorded non-cash impairment charges of $0.1 million and $0.3 million, respectively, primarily related to the carrying value of one restaurant in California. D epending on the severity and longevity of the COVID-19 pandemi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10:50Z</dcterms:created>
  <dcterms:modified xmlns:dcterms="http://purl.org/dc/terms/" xmlns:xsi="http://www.w3.org/2001/XMLSchema-instance" xsi:type="dcterms:W3CDTF">2020-10-30T16:10:50Z</dcterms:modified>
</cp:coreProperties>
</file>